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VARIABLE INTEREST ENTITY" sheetId="10" state="visible" r:id="rId10"/>
    <sheet xmlns:r="http://schemas.openxmlformats.org/officeDocument/2006/relationships" name="INVENTORIES" sheetId="11" state="visible" r:id="rId11"/>
    <sheet xmlns:r="http://schemas.openxmlformats.org/officeDocument/2006/relationships" name="OPERATING LEASE"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SHORT-TERM BANK LOAN" sheetId="15" state="visible" r:id="rId15"/>
    <sheet xmlns:r="http://schemas.openxmlformats.org/officeDocument/2006/relationships" name="STOCKHOLDERS' EQUITY" sheetId="16" state="visible" r:id="rId16"/>
    <sheet xmlns:r="http://schemas.openxmlformats.org/officeDocument/2006/relationships" name="RELATED PARTY TRANSACTIONS AND " sheetId="17" state="visible" r:id="rId17"/>
    <sheet xmlns:r="http://schemas.openxmlformats.org/officeDocument/2006/relationships" name="CONCENTRATION" sheetId="18" state="visible" r:id="rId18"/>
    <sheet xmlns:r="http://schemas.openxmlformats.org/officeDocument/2006/relationships" name="INCOME TAXES" sheetId="19" state="visible" r:id="rId19"/>
    <sheet xmlns:r="http://schemas.openxmlformats.org/officeDocument/2006/relationships" name="CONVERTIBLE DEBT" sheetId="20" state="visible" r:id="rId20"/>
    <sheet xmlns:r="http://schemas.openxmlformats.org/officeDocument/2006/relationships" name="PROMISSORY NOT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VARIABLE INTEREST ENTITY (Table"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INTANGIBLE ASSETS, NET (Tables)" sheetId="30" state="visible" r:id="rId30"/>
    <sheet xmlns:r="http://schemas.openxmlformats.org/officeDocument/2006/relationships" name="SHORT-TERM BANK LOAN (Tables)" sheetId="31" state="visible" r:id="rId31"/>
    <sheet xmlns:r="http://schemas.openxmlformats.org/officeDocument/2006/relationships" name="RELATED PARTY TRANSACTIONS AN_2" sheetId="32" state="visible" r:id="rId32"/>
    <sheet xmlns:r="http://schemas.openxmlformats.org/officeDocument/2006/relationships" name="CONCENTRATION (Tables)" sheetId="33" state="visible" r:id="rId33"/>
    <sheet xmlns:r="http://schemas.openxmlformats.org/officeDocument/2006/relationships" name="INCOME TAXES (Tables)" sheetId="34" state="visible" r:id="rId34"/>
    <sheet xmlns:r="http://schemas.openxmlformats.org/officeDocument/2006/relationships" name="CONVERTIBLE DEBT (Tables)" sheetId="35" state="visible" r:id="rId35"/>
    <sheet xmlns:r="http://schemas.openxmlformats.org/officeDocument/2006/relationships" name="PROMISSORY NOTE (Tables)" sheetId="36" state="visible" r:id="rId36"/>
    <sheet xmlns:r="http://schemas.openxmlformats.org/officeDocument/2006/relationships" name="SEGMENT INFORMATION (Tables)" sheetId="37" state="visible" r:id="rId37"/>
    <sheet xmlns:r="http://schemas.openxmlformats.org/officeDocument/2006/relationships" name="NATURE OF OPERATIONS (Details N" sheetId="38" state="visible" r:id="rId38"/>
    <sheet xmlns:r="http://schemas.openxmlformats.org/officeDocument/2006/relationships" name="Depreciation is calculated on a" sheetId="39" state="visible" r:id="rId39"/>
    <sheet xmlns:r="http://schemas.openxmlformats.org/officeDocument/2006/relationships" name="The estimated useful lives of t" sheetId="40" state="visible" r:id="rId40"/>
    <sheet xmlns:r="http://schemas.openxmlformats.org/officeDocument/2006/relationships" name="The following tables disaggrega" sheetId="41" state="visible" r:id="rId41"/>
    <sheet xmlns:r="http://schemas.openxmlformats.org/officeDocument/2006/relationships" name="The reconciliation of our basic" sheetId="42" state="visible" r:id="rId42"/>
    <sheet xmlns:r="http://schemas.openxmlformats.org/officeDocument/2006/relationships" name="The exchange rates used to tran" sheetId="43" state="visible" r:id="rId43"/>
    <sheet xmlns:r="http://schemas.openxmlformats.org/officeDocument/2006/relationships" name="BASIS OF PRESENTATION AND SUM_4" sheetId="44" state="visible" r:id="rId44"/>
    <sheet xmlns:r="http://schemas.openxmlformats.org/officeDocument/2006/relationships" name="The following financial stateme" sheetId="45" state="visible" r:id="rId45"/>
    <sheet xmlns:r="http://schemas.openxmlformats.org/officeDocument/2006/relationships" name="VARIABLE INTEREST ENTITY (Detai" sheetId="46" state="visible" r:id="rId46"/>
    <sheet xmlns:r="http://schemas.openxmlformats.org/officeDocument/2006/relationships" name="Inventories are stated at the l" sheetId="47" state="visible" r:id="rId47"/>
    <sheet xmlns:r="http://schemas.openxmlformats.org/officeDocument/2006/relationships" name="OPERATING LEASE (Details Narrat" sheetId="48" state="visible" r:id="rId48"/>
    <sheet xmlns:r="http://schemas.openxmlformats.org/officeDocument/2006/relationships" name="The components of property, pla" sheetId="49" state="visible" r:id="rId49"/>
    <sheet xmlns:r="http://schemas.openxmlformats.org/officeDocument/2006/relationships" name="PROPERTY, PLANT AND EQUIPMENT_3" sheetId="50" state="visible" r:id="rId50"/>
    <sheet xmlns:r="http://schemas.openxmlformats.org/officeDocument/2006/relationships" name="Intangible assets consist of th" sheetId="51" state="visible" r:id="rId51"/>
    <sheet xmlns:r="http://schemas.openxmlformats.org/officeDocument/2006/relationships" name="INTANGIBLE ASSETS, NET (Details" sheetId="52" state="visible" r:id="rId52"/>
    <sheet xmlns:r="http://schemas.openxmlformats.org/officeDocument/2006/relationships" name="The Company_s short-term bank l" sheetId="53" state="visible" r:id="rId53"/>
    <sheet xmlns:r="http://schemas.openxmlformats.org/officeDocument/2006/relationships" name="STOCKHOLDERS' EQUITY (Details N" sheetId="54" state="visible" r:id="rId54"/>
    <sheet xmlns:r="http://schemas.openxmlformats.org/officeDocument/2006/relationships" name="Due to related parties represen" sheetId="55" state="visible" r:id="rId55"/>
    <sheet xmlns:r="http://schemas.openxmlformats.org/officeDocument/2006/relationships" name="RELATED PARTY TRANSACTIONS AN_3" sheetId="56" state="visible" r:id="rId56"/>
    <sheet xmlns:r="http://schemas.openxmlformats.org/officeDocument/2006/relationships" name="Customers who accounted for 10%" sheetId="57" state="visible" r:id="rId57"/>
    <sheet xmlns:r="http://schemas.openxmlformats.org/officeDocument/2006/relationships" name="The suppliers who accounted for" sheetId="58" state="visible" r:id="rId58"/>
    <sheet xmlns:r="http://schemas.openxmlformats.org/officeDocument/2006/relationships" name="The reconciliation of income ta" sheetId="59" state="visible" r:id="rId59"/>
    <sheet xmlns:r="http://schemas.openxmlformats.org/officeDocument/2006/relationships" name="The provisions for income taxes" sheetId="60" state="visible" r:id="rId60"/>
    <sheet xmlns:r="http://schemas.openxmlformats.org/officeDocument/2006/relationships" name="The tax effects of temporary di" sheetId="61" state="visible" r:id="rId61"/>
    <sheet xmlns:r="http://schemas.openxmlformats.org/officeDocument/2006/relationships" name="INCOME TAXES (Details Narrative" sheetId="62" state="visible" r:id="rId62"/>
    <sheet xmlns:r="http://schemas.openxmlformats.org/officeDocument/2006/relationships" name="convertible notes payable consi" sheetId="63" state="visible" r:id="rId63"/>
    <sheet xmlns:r="http://schemas.openxmlformats.org/officeDocument/2006/relationships" name="The change of derivative liabil" sheetId="64" state="visible" r:id="rId64"/>
    <sheet xmlns:r="http://schemas.openxmlformats.org/officeDocument/2006/relationships" name="The estimated fair value of the" sheetId="65" state="visible" r:id="rId65"/>
    <sheet xmlns:r="http://schemas.openxmlformats.org/officeDocument/2006/relationships" name="The estimated fair value of t_2" sheetId="66" state="visible" r:id="rId66"/>
    <sheet xmlns:r="http://schemas.openxmlformats.org/officeDocument/2006/relationships" name="The details of the outstanding " sheetId="67" state="visible" r:id="rId67"/>
    <sheet xmlns:r="http://schemas.openxmlformats.org/officeDocument/2006/relationships" name="CONVERTIBLE DEBT (Details Narra" sheetId="68" state="visible" r:id="rId68"/>
    <sheet xmlns:r="http://schemas.openxmlformats.org/officeDocument/2006/relationships" name="Schedule of promissory note (De" sheetId="69" state="visible" r:id="rId69"/>
    <sheet xmlns:r="http://schemas.openxmlformats.org/officeDocument/2006/relationships" name="PROMISSORY NOTE (Details Narrat" sheetId="70" state="visible" r:id="rId70"/>
    <sheet xmlns:r="http://schemas.openxmlformats.org/officeDocument/2006/relationships" name="The following tables provide th" sheetId="71" state="visible" r:id="rId71"/>
    <sheet xmlns:r="http://schemas.openxmlformats.org/officeDocument/2006/relationships" name="COMMITMENTS AND CONTINGENCIES ("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0_);(#,##0.0000)"/>
    <numFmt numFmtId="167" formatCode="_(&quot;$ &quot;#,##0.000_);_(&quot;$ &quot;(#,##0.000)"/>
    <numFmt numFmtId="168" formatCode="_(&quot;$ &quot;#,##0.0_);_(&quot;$ &quot;(#,##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3" customWidth="1" min="2" max="2"/>
  </cols>
  <sheetData>
    <row r="1">
      <c r="A1" s="1" t="inlineStr">
        <is>
          <t>Cover</t>
        </is>
      </c>
      <c r="B1" s="2" t="inlineStr">
        <is>
          <t>12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IONIX TECHNOLOGY, INC.</t>
        </is>
      </c>
    </row>
    <row r="7">
      <c r="A7" s="4" t="inlineStr">
        <is>
          <t>Entity Central Index Key</t>
        </is>
      </c>
      <c r="B7" s="4" t="inlineStr">
        <is>
          <t>000152830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Y</t>
        </is>
      </c>
      <c r="B1" s="2" t="inlineStr">
        <is>
          <t>12 Months Ended</t>
        </is>
      </c>
    </row>
    <row r="2">
      <c r="B2" s="2" t="inlineStr">
        <is>
          <t>Jun. 30, 2021</t>
        </is>
      </c>
    </row>
    <row r="3">
      <c r="A3" s="3" t="inlineStr">
        <is>
          <t>Discontinued Operations and Disposal Groups [Abstract]</t>
        </is>
      </c>
    </row>
    <row r="4">
      <c r="A4" s="4" t="inlineStr">
        <is>
          <t>VARIABLE INTEREST ENTITY</t>
        </is>
      </c>
      <c r="B4" s="4" t="inlineStr">
        <is>
          <t xml:space="preserve">NOTE 3 - VARIABLE INTEREST ENTITY The VIE contractual arrangements On December 27, 2018, the Company entered into VIE agreements
with two shareholders of Fangguan Electronics to control 95.14 the ownership rights and receive 100% of the net profit or net losses
derived from the business operations of Fangguan Electronics. 15 The transaction was accounted for as a business combination
using the acquisition method of accounting. The assets, liabilities and the operations of Fangguan Electronics subsequent to the acquisition
date were included in the Company’s consolidated financial statements. Through power of attorney, equity interest purchase agreement,
and equity interest pledge agreement, 95.14% of the voting rights of Fangguan Electronics’ shareholders have been transferred to
the Company so that the Company has effective control over Fangguan Electronics and have the power to direct the activities of Fangguan
Electronics that most significantly impact its economic performance. Through business operation agreement with the shareholders of
VIE, the Company shall direct the business operations of Fangguan Electronics, including, but not limited to, adopting corporate policy
regarding daily operations, financial management, and employment, and appointment of directors and senior officers. Through the exclusive technical support service agreement with
the shareholders of VIE, the Company shall provide VIE with necessary technical support and assistance as the exclusive provider. And
at the request of the Company, VIE shall pay the performance fee, the depreciation and the service fee to the Company. The performance
fee shall be equivalent to 5% of the total revenue of VIE in any Calendar year. The depreciation amount on equipment shall be determined
by accounting rules of China. The Company has the right to set and revise annually this service fee unilaterally with reference to the
performance of VIE. The service fee that the Company is entitled to earn shall be
the total business incomes of the whole year minus performance fee and equipment depreciation. This agreement allows the Company to collect
100% of the net profits of the VIE. Except for technical support, the Company did not provide, nor does it intend to provide, any financial
or other support either explicitly or implicitly during the periods presented to its variable interest entity. If facts and circumstances change such that the conclusion to
consolidate the VIE has changed, the Company shall disclose the primary factors that caused the change and the effect on the Company’s
financial statements in the periods when the change occurs. There are no restrictions on the consolidated VIE’s assets
and on the settlement of its liabilities and all carrying amounts of VIE’s assets and liabilities are consolidated with the Company’s
financial statements. In addition, the net income of Fangguan Electronics after Fangguan Electronics became the VIE of the Company is
free of restrictions for payment of dividends to the shareholders of the Company. Assets of Fangguan Electronics that are collateralized or pledged
are not restricted to settle its own obligations. The creditors of Fangguan Electronics do not have recourse to the primary beneficiary’s
general credit. Risks associated with the VIE structure The Company believes that the contractual arrangements with
its VIE and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its VIE;
· discontinue or restrict the operations of any related-party transactions between the Company’s PRC
subsidiary and its VIE;
· limit the Company’s business expansion in China by way of entering into contractual arrangements;
· impose fines or other requirements with which the Company’s PRC subsidiary and its VIE may not be
able to comply;
· require the Company or the Company’s PRC subsidiary and its VIE to restructure the relevant ownership
structure or operations; or
· restrict or prohibit the Company’s use of the proceeds from public offering to finance the Company’s
business and operations in China. The Company’s ability to conduct its business through
its VIE may be negatively affected if the PRC government were to carry out of any of the aforementioned actions. As a result, the Company
may not be able to consolidate its VIE in its consolidated financial statements as it may lose the ability to exert effective control
over its VIE and its respective shareholders and it may lose the ability to receive economic benefits from its VIE. The Company, however,
does not believe such actions would result in the liquidation or dissolution of the Company, its PRC subsidiary and its VIE. There has
been no change in facts and circumstances to consolidate the VIE. The following financial statement amounts and balances of its VIE were
included in the accompanying consolidated financial statements after elimination of intercompany transactions and balances:
Balance as of Balance as of
Cash and cash equivalents $ 702,979 $ 1,266,426
Notes receivable 76,743 125,798
Accounts receivable - non-related parties 3,638,354 3,069,629
Inventory 4,899,831 2,639,839
Advances to suppliers - non-related parties 749,975 530,670
Prepaid expenses and other current assets 62,251 58,103
Total Current Assets 10,130,133 7,690,465
Property, plant and equipment, net 6,787,525 6,568,874
Intangible assets, net 1, 508,583 1,424,404
Deferred tax assets 50,105 20,743
Total Assets $ 18,476,346 $ 15,704,486
Short-term bank loan $ 904,832 $ 2,034,735
Accounts payable 3,960,792 2,637,792
Advance from customers 150,110 27,501
Due to related parties 2,349,518 1,407,145
Accrued expenses and other current liabilities 49,968 61,856
Total Current Liabilities 7,415,220 6,169,029
Total Liabilities $ 7,415,220 $ 6,169,0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1</t>
        </is>
      </c>
    </row>
    <row r="3">
      <c r="A3" s="3" t="inlineStr">
        <is>
          <t>Inventory Disclosure [Abstract]</t>
        </is>
      </c>
    </row>
    <row r="4">
      <c r="A4" s="4" t="inlineStr">
        <is>
          <t>INVENTORIES</t>
        </is>
      </c>
      <c r="B4" s="4" t="inlineStr">
        <is>
          <t xml:space="preserve">NOTE 4 - INVENTORIES Inventories are stated at the lower of cost (determined using
the weighted average cost) or net realizable value. Inventories consist of the following:
June 30, 2021 June 30, 2020
Raw materials $ 1,314,020 $ 666,981
Work-in-process 3,367,716 500,331
Finished goods 772,635 2,096,538
Total Inventories $ 5,454,371 $ 3,263,850 The Company recorded no inventory markdown for the years ended
June 30,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Jun. 30, 2021</t>
        </is>
      </c>
    </row>
    <row r="3">
      <c r="A3" s="3" t="inlineStr">
        <is>
          <t>Operating Lease</t>
        </is>
      </c>
    </row>
    <row r="4">
      <c r="A4" s="4" t="inlineStr">
        <is>
          <t>OPERATING LEASE</t>
        </is>
      </c>
      <c r="B4" s="4" t="inlineStr">
        <is>
          <t>NOTE 5- OPERATING LEASE For the year ended June 30, 2021, the Company
had two real estate operating leases for office and warehouse under the terms of one year. For the year ended June 30, 2020, the Company
had three real estate operating leases for office, warehouses, manufacturing facilities and two boat operating leases under the terms
from four months to three years. Lisite Science Technology (Shenzhen) Co., Ltd ("Lisite
Science") leases office and warehouse space from Shenzhen Keenest Technology Co., Ltd. (“Keenest”), a related party,
with annual rent of approximately $ 1,500 10,000 one year until July 20, 2020 one more year until July 20, 2021 1,500 10,000 one more year until July 20, 2022 295 2,000 Shenzhen Baileqi Electronic Technology Co., Ltd. ("Baileqi
Electronic") leases office and warehouse space from Shenzhen Baileqi Science and Technology Co., Ltd. (“Shenzhen Baileqi S&amp;T”),
a related party, with monthly rent of approximately $ 2,500 17,525 June 1, 2019 to May 31, 2020 one more year until May 31, 2021 2,500 17,525 Dalian Shizhe New Energy Technology Co., Ltd.
(“Shizhe New Energy”) leases a boat from a non-related party with monthly rent of approximately $ 7,200 50,000 one
year from March 1, 2019 to February 28, 2020 7,200 50,000 four months from July 10, 2019 to November 10, 2019 On November 1, 2019, the Company leased an office
space located in Dalian, China as its principal executive office under non-cancelable operating lease agreement for three years October 31, 2022 715 5,000 109,563 19,711 On June 30, 2020, this lease agreement was early
terminated on a mutually agreed basis between the Company and the landlord. The Company paid the lessor a termination fee of approximately
$ 1,400 10,000 The Company made an accounting policy election not to recognize
lease assets and liabilities for the leases listed above as all lease terms are 12 months or sho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1</t>
        </is>
      </c>
    </row>
    <row r="3">
      <c r="A3" s="3" t="inlineStr">
        <is>
          <t>Property, Plant and Equipment [Abstract]</t>
        </is>
      </c>
    </row>
    <row r="4">
      <c r="A4" s="4" t="inlineStr">
        <is>
          <t>PROPERTY, PLANT AND EQUIPMENT, NET</t>
        </is>
      </c>
      <c r="B4" s="4" t="inlineStr">
        <is>
          <t>NOTE 6 – PROPERTY, PLANT AND EQUIPMENT, NET The components of property, plant and equipment were as follows
June 30, 2021 June 30, 2020
Buildings $ 5,073,335 $ 4,601,685
Machinery and equipment 3,216,474 2,822,686
Office equipment 75,374 67,091
Automobiles 173,090 98,848
Subtotal 8,538,273 7,590,310
Less: Accumulated depreciation (1,745,958 ) (1,016,373 )
Property, plant and equipment, net $ 6,792,315 $ 6,573,937 Depreciation expense related to property, plant and equipment
was $ 676,191 723,346 As of June 30, 2021 and June 30, 2020, buildings were pledged as collateral for bank
loans (See Note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1</t>
        </is>
      </c>
    </row>
    <row r="3">
      <c r="A3" s="3" t="inlineStr">
        <is>
          <t>Goodwill and Intangible Assets Disclosure [Abstract]</t>
        </is>
      </c>
    </row>
    <row r="4">
      <c r="A4" s="4" t="inlineStr">
        <is>
          <t>INTANGIBLE ASSETS, NET</t>
        </is>
      </c>
      <c r="B4" s="4" t="inlineStr">
        <is>
          <t>NOTE 7– INTANGIBLE ASSETS, NET Intangible assets consist of the following
June 30, 2021 June 30, 2020
Land use right $ 1,580,761 $ 1,442,456
Computer software 29,905 25,039
Subtotal 1,610,666 1,467,495
Less: Accumulated amortization (102,083 ) (43,091 )
Intangible assets, net $ 1,508,583 $ 1,424,404 Amortization expense related to intangible assets was $ 30,705 28,905 Fangguan Electronics acquired the land use right from the local
government in August 2012 which expires on August 15, 2062. As of June 30, 2021 and June 30, 2020, land use right was pledged as collateral
for bank loans (See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t>
        </is>
      </c>
      <c r="B1" s="2" t="inlineStr">
        <is>
          <t>12 Months Ended</t>
        </is>
      </c>
    </row>
    <row r="2">
      <c r="B2" s="2" t="inlineStr">
        <is>
          <t>Jun. 30, 2021</t>
        </is>
      </c>
    </row>
    <row r="3">
      <c r="A3" s="3" t="inlineStr">
        <is>
          <t>Debt Disclosure [Abstract]</t>
        </is>
      </c>
    </row>
    <row r="4">
      <c r="A4" s="4" t="inlineStr">
        <is>
          <t>SHORT-TERM BANK LOAN</t>
        </is>
      </c>
      <c r="B4" s="4" t="inlineStr">
        <is>
          <t xml:space="preserve">NOTE 8 – SHORT-TERM BANK LOAN The Company’s short-term bank loans consist of the following:
June 30, 2021 June 30, 2020
Loan payable to Industrial Bank, due November 2020 (1) $ 0 $ 1,836,288
Loan payable to Industrial Bank, due May 2021 (2) 0 154,353
Loan payable to Industrial Bank, due June 2021 (2) 0 44,094
Loan payable to Industrial Bank, due August 2021 (3) 556,508 0
Loan payable to Industrial Bank, due October2021 (4) 348,324 0
Total $ 904,832 $ 2,034,735
(1) On November 19, 2019, Fangguan Electronics entered into a short-term loan agreement with Industrial Bank
to borrow approximately US$ 2.7 million 18 November 18, 2020 5.22 The borrowing
was collateralized by the Company’s buildings and land use right. 760,000 5,000,000 457,000 3,000,000 760,000 5,000,000 760,000 5,000,000
(2) During May and Jun 2020, Fangguan Electronics issued two one-year commercial acceptance bills with amounts
of approximately US$ 166,000 1,092,743 48,000 312,161 3.85 166,000 1,092,743 48,000 312,161
(3) During August 2020, Fangguan Electronics issued a one-year commercial acceptance bill with amount of approximately
US$ 556,508 3,595,096 464,389 3,000,000 3.80 464,389 3,000,000
(4) During April 2021, Fangguan Electronics issued a six-month commercial acceptance bill with amount of approximately
US$ 348,324 2,250,212 October 13, 2021 3.85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Jun. 30, 2021</t>
        </is>
      </c>
    </row>
    <row r="3">
      <c r="A3" s="3" t="inlineStr">
        <is>
          <t>Stockholders’ Equity:</t>
        </is>
      </c>
    </row>
    <row r="4">
      <c r="A4" s="4" t="inlineStr">
        <is>
          <t>STOCKHOLDERS' EQUITY</t>
        </is>
      </c>
      <c r="B4" s="4" t="inlineStr">
        <is>
          <t>NOTE 9 - STOCKHOLDERS' EQUITY Stock Issued for Services The Company engaged Maxim Group LLC (“Maxim”)
as its financial advisor to assist the Company in articulating its growth strategy to the investment community and up-list its securities
to a National Securities Exchange. On February 10, 2020, the Company issued 150,000 262,500 On May 19, 2020, the Company and Maxim mutually
agreed to terminate all rights and obligations. Pursuant to the Settlement Agreement dated May 19, 2020 75,000 131,250 131,250 Stock Issued for Conversion of Convertible Debt During the year ended June 30, 2021, the Company
issued a total of 9,470,630 273,200 202,588 During the year ended June 30, 2020, the Company issued a total of
96,265 67,615 41,255 Stock Issued for Exercise of Warrants On December 21, 2020, the Company issued a total of 1,500,000 September 11, 2019 67,028 Stock Issued for Private Placement In December 2020, the Company issued a total of 28,869,999 433,000 0.015 On January 13, 2021, the Company issued a total of 7,000,000 105,000 0.015 Stock Issued as Commitment Shares for Promissory Note On December 21, 2020, the Company issued a self-amortization
promissory note to Labrys Fund, L.P in the aggregate principal amount of $ 300,000 December 21,
2021 5 7,052,239 On December 31, 2020, the Company issued 447,762 1,119,402 68,060 On March 10, 2021, the Company issued a self-amortization promissory
note to Labrys Fund, L.P in the aggregate principal amount of $ 500,000 March 10, 2022 5 6,562,500 On March 10, 2021, the Company issued 417,000 1,042,000 87,1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Jun. 30, 2021</t>
        </is>
      </c>
    </row>
    <row r="3">
      <c r="A3" s="3" t="inlineStr">
        <is>
          <t>Related Party Transactions [Abstract]</t>
        </is>
      </c>
    </row>
    <row r="4">
      <c r="A4" s="4" t="inlineStr">
        <is>
          <t>RELATED PARTY TRANSACTIONS AND BALANCES</t>
        </is>
      </c>
      <c r="B4" s="4" t="inlineStr">
        <is>
          <t>NOTE 10 - RELATED PARTY TRANSACTIONS AND BALANCES Purchase from related party During the year ended June 30, 2021, the Company did not purchase from any related
party. During the year ended June 30, 2020, the Company purchased $ 1,630,684 37,393 1.3 0.7 1,630,684 37,393 Advances to suppliers - related parties Lisite Science made advances of $ 434,200 357,577 Sales to related party During the year ended June 30, 2021 and 2020, Baileqi Electronic
sold materials of $ 0 713,008 Lease from related party Lisite Science leases office and warehouse space from
Keenest, a related party, with annual rent of approximately $ 1,500 10,000 one
year until July 20, 2020 one
more year until July 20, 2021 1,500 10,000 one
more year until July 20, 2022 295 2,000 Baileqi Electronic leases office and warehouse space from
Shenzhen Baileqi S&amp;T, a related party, with monthly rent of approximately $ 2,500 17,525 June
1, 2019 to May 31, 2020 one
more year until May 31, 2021 2,500 17,525 Due to related parties Due to related parties represents certain advances to the Company
or its subsidiaries by related parties. The amounts are non-interest bearing, unsecured and due on demand.
June 30, 2021 June 30, 2020
Ben Wong (1) $ 143,792 $ 143,792
Yubao Liu (2) 352,236 102,938
Xin Sui (3) 2,016 2,016
Baozhen Deng (4) 45,276 9,437
Jialin Liang (6) (11) 1,844,857 901,460
Xuemei Jiang (7) (10) 554,171 505,685
Shikui Zhang (8) 58,961 28,528
Biao Shang (5) 19,804 0
Changyong Yang (9) 32,705 23,063
$ 3,053,818 $ 1,716,919
(1) Ben Wong was the former controlling shareholder (before April
20, 2017) of Shinning Glory, which holds majority shares in the Company.
(2) Yubao Liu has been the controlling shareholder of Shinning Glory
since April 20, 2017, which holds majority shares in the Company. He also serves as director of the Company.
(3) Xin Sui serves as director of Welly Surplus.
(4) Baozhen Deng is a stockholder of the Company, who owns approximately
0.7
(5) Biao Shang is a stockholder of the Company and serves as director
of Fangguan Photoelectric.
(6) Jialin Liang is a stockholder of the Company, serves as the
president, CEO, and director of Fangguan Electronics and director of the Company.
(7) Xuemei Jiang is a stockholder of the Company and serves as director
of both Fangguan Electronics and the Company.
(8) Shikui Zhang is a stockholder of the Company and serves as the
general manager of Shizhe New Energy since May 2019.
(9) Changyong Yang is a stockholder of the Company,who owns approximately
1.3
(10) The liability represents the advances to Fangguan Electronics by Xuemei Jiang at the acquisition
date of Fangguan Electronics (December 27, 2018). Thereafter Ms.Jiang neither made any further advance nor was refunded.
(11) At the acquisition date of Fangguan Electronics (December 27, 2018), the advances to Fangguan
Electronics by Jialin Liang amounted to be approximately $ 5.8
million 39,581,883 4.4
million 30,000,000 During the year ended June 30, 2021, after netting
off the refund by Fangguan Electronics, Mr Liang 's advance to Fangguan amounted to $983,397, among which $464,000 (RMB 3 million) was
the proceeds from a one -year term bank loan that Mr.Liang borrowed in his own name . The loan is guaranteeed by Fangguan Electronics
and can solely be used for supplementing the working capital of Fangguan Electronics. Mr. Liang himself bears the interest at 3.85% annually. During the year ended June 30, 2021, Shenzhen
Baileqi S&amp;T paid back Baileqi Electronic directly for the amount of $ 383,031 133,733 During the year ended June 30, 2021, Baozhen Deng
advanced $ 35,839 30,433 19,804 During the year ended June 30, 2020, Yubao Liu
was refunded $ 46,312 In addition, Yubao Liu agreed to decrease
his advances to Well Best of $349,519 (RMB2,474,417) to pay off the trade receivables due from Shenzhen Baileqi S&amp;T to Baileqi Electronic
on behalf of Shenzhen Baileqi S&amp;T. During the year ended June 30, 2020, Baileqi Electronic
refunded $ 5,303 5,537 625 1,869 28,528 23,0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Jun. 30, 2021</t>
        </is>
      </c>
    </row>
    <row r="3">
      <c r="A3" s="3" t="inlineStr">
        <is>
          <t>Risks and Uncertainties [Abstract]</t>
        </is>
      </c>
    </row>
    <row r="4">
      <c r="A4" s="4" t="inlineStr">
        <is>
          <t>CONCENTRATION</t>
        </is>
      </c>
      <c r="B4" s="4" t="inlineStr">
        <is>
          <t>NOTE 11– CONCENTRATION Major customers Customers who accounted for 10% or more of the Company’s
revenues (goods sold and services) and its outstanding balance of accounts receivable are presented as follows
For the Year Ended As of June 30, 2021
Revenue Percentage of Accounts Percentage of
Customer A $ 2,323,869 16 % $ 0 0 %
Customer B 1,931,936 14 % 0 0 %
Customer C 1,488,695 10 % 0 0 %
Total $ 5,744,500 40 % $ 0 0 %
For the Year Ended As of June 30, 2020
Revenue Percentage of Accounts Percentage of
Customer A $ 3,235,320 16 % $ 648,786 20 %
Customer B 2,168,387 11 % 0 0 %
Total $ 5,403,707 27 % $ 648,786 20 % Primarily all customers are located in the PRC. Major suppliers The suppliers who accounted for 10% or more of the Company’s
total purchases (materials and services) and its outstanding balance of accounts payable are presented as follow
For the Year Ended As of June 30, 2021
Purchase Percentage of Accounts Percentage of
Supplier A $ 1,786,674 18 % $ 55,820 1 %
Supplier B 1,151,483 12 % 537,335 11 %
Total $ 2,938,157 30 % $ 593,155 12 %
For the Year Ended As of June 30, 2020
Total Purchase Percentage of Accounts Percentage of
Supplier A - related party $ 1,630,684 10 % $ 0 0 %
Supplier B 3,053,591 18 % 218,709 8 %
Total $ 4,684,275 28 % $ 218,709 8 % All suppliers of the Company are located in the PR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NOTE 12- INCOME TAXES The effective tax rate in the periods presented is the result
of the mix of income earned in various tax jurisdictions that apply a broad range of income tax rate. The Company operates in United States
of America, Hong Kong and the PRC that are subject to taxes in the jurisdictions in which they operate. United States of America The Company is registered in the State of Nevada and is subject
to the tax laws of United States of America and subject to the corporate tax rate of 21% on its taxable income. For the year ended June 30, 2021 and 2020, the Company did not
generate income in United States of America and no provision for income tax was made. Under normal circumstances, the Internal Revenue
Service is authorized to audit income tax returns during a three-year period after the returns are filed. In unusual circumstances,
the period may be longer. Tax returns for the years ended June 30, 2016 and after were still open to audit as of June 30, 2021. Hong Kong The Company’s subsidiaries, Well Best and Welly Surplus,
are registered in Hong Kong and subject to income tax rate of 16.5 The PRC The Company’s subsidiaries in China are subject to a unified
income tax rate of 25 15 15 The reconciliation of income tax expense (benefit) at the U.S.
statutory rate of 21% to the Company's effective tax rate is as follows
For the Year Ended June 30,
2021 2020
Tax (benefit) at U.S. statutory rate $ (89,057 ) $ (22,023 )
Tax rate difference between foreign operations and U.S. (31,378 ) (73,374 )
Change in valuation allowance 141,902 287,447
Permanent difference (38,943 ) (19,251 )
Effective tax (benefit) $ (17,476 ) $ 172,799 The provisions for income taxes (benefits) are summarized as
follows
For the Year Ended June 30,
2021 2020
Current $ 8,645 $ 140,531
Deferred (26,121 ) 32,268
Total $ (17,476 ) $ 172,799 The tax effects of temporary differences that give rise to the Company’s
net deferred tax assets are as follows
As of June 30,
202 1 20 20
Deferred tax assets:
Net operating loss carryforward $ 297,929 $ 439,831
Allowance for doubtful accounts 48,958 44,900
Others 11,947 9,087
358,834 493,818
Less valuation allowance (297,929 ) (439,831 )
Total Deferred tax assets $ 60,905 $ 53,987
Deferred tax liability:
Revenue cutoff $ 10,800 $ 33,244
Total Deferred tax liability $ 10,800 $ 33,244
Net Deferred tax assets $ 50,105 $ 20,743 As of June 30, 2021, the Company has approximately $ 3,419,353 2035 On December 22, 2017, the “Tax Cuts and Jobs Act”
(“The 2017 Tax Act”) was enacted in the United States. Under the provisions of the Act, the U.S. corporate tax rate decreased
from 34 21 100 Additionally, the 2017 Tax Act implemented a modified territorial
tax system and imposing a tax on previously untaxed accumulated earnings and profits (“E&amp;P”) of foreign subsidiaries (the
“Toll Charge”). The Toll Charge is based in part on the amount of E&amp;P held in cash and other specific assets as of December
31, 2017. The Toll Charge can be paid over an eight-year period, starting in 2018, and will not accrue interest. The 2017 Tax Act also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The Company has determined that this one-time Toll Charge has
no effect on the Company’s income tax expenses as the Company has no undistributed foreign earnings at either of the two testing
dates of November 2, 2017 and December 31, 2017. For purposes of the inclusion of GILTI, the Company determined
that the Company did not have tax liabilities resulting from GILTI for the year ended June 30, 2021 and 2020 due to net operating loss
carryforwards available in the U.S. Therefore, there was no accrual of GILTI liability as of June 30, 2021 and June 30, 2020. 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5" t="n">
        <v>731819</v>
      </c>
      <c r="C3" s="5" t="n">
        <v>1285373</v>
      </c>
    </row>
    <row r="4">
      <c r="A4" s="4" t="inlineStr">
        <is>
          <t>Notes receivable</t>
        </is>
      </c>
      <c r="B4" s="6" t="n">
        <v>76743</v>
      </c>
      <c r="C4" s="6" t="n">
        <v>125798</v>
      </c>
    </row>
    <row r="5">
      <c r="A5" s="4" t="inlineStr">
        <is>
          <t>Accounts receivable</t>
        </is>
      </c>
      <c r="B5" s="6" t="n">
        <v>4936974</v>
      </c>
      <c r="C5" s="6" t="n">
        <v>3273141</v>
      </c>
    </row>
    <row r="6">
      <c r="A6" s="4" t="inlineStr">
        <is>
          <t>Inventory</t>
        </is>
      </c>
      <c r="B6" s="6" t="n">
        <v>5454371</v>
      </c>
      <c r="C6" s="6" t="n">
        <v>3263850</v>
      </c>
    </row>
    <row r="7">
      <c r="A7" s="4" t="inlineStr">
        <is>
          <t>Advances to suppliers - non-related parties</t>
        </is>
      </c>
      <c r="B7" s="6" t="n">
        <v>782481</v>
      </c>
      <c r="C7" s="6" t="n">
        <v>540259</v>
      </c>
    </row>
    <row r="8">
      <c r="A8" s="4" t="inlineStr">
        <is>
          <t>- related parties</t>
        </is>
      </c>
      <c r="B8" s="6" t="n">
        <v>434200</v>
      </c>
      <c r="C8" s="6" t="n">
        <v>357577</v>
      </c>
    </row>
    <row r="9">
      <c r="A9" s="4" t="inlineStr">
        <is>
          <t>Prepaid expenses and other current assets</t>
        </is>
      </c>
      <c r="B9" s="6" t="n">
        <v>478830</v>
      </c>
      <c r="C9" s="6" t="n">
        <v>320296</v>
      </c>
    </row>
    <row r="10">
      <c r="A10" s="4" t="inlineStr">
        <is>
          <t>Total Current Assets</t>
        </is>
      </c>
      <c r="B10" s="6" t="n">
        <v>12895418</v>
      </c>
      <c r="C10" s="6" t="n">
        <v>9166294</v>
      </c>
    </row>
    <row r="11">
      <c r="A11" s="4" t="inlineStr">
        <is>
          <t>Property, plant and equipment, net</t>
        </is>
      </c>
      <c r="B11" s="6" t="n">
        <v>6792315</v>
      </c>
      <c r="C11" s="6" t="n">
        <v>6573937</v>
      </c>
    </row>
    <row r="12">
      <c r="A12" s="4" t="inlineStr">
        <is>
          <t>Intangible assets, net</t>
        </is>
      </c>
      <c r="B12" s="6" t="n">
        <v>1508583</v>
      </c>
      <c r="C12" s="6" t="n">
        <v>1424404</v>
      </c>
    </row>
    <row r="13">
      <c r="A13" s="4" t="inlineStr">
        <is>
          <t>Long-term prepaid expenses</t>
        </is>
      </c>
      <c r="B13" s="6" t="n">
        <v>491015</v>
      </c>
      <c r="C13" s="6" t="n">
        <v>0</v>
      </c>
    </row>
    <row r="14">
      <c r="A14" s="4" t="inlineStr">
        <is>
          <t>Deferred tax assets</t>
        </is>
      </c>
      <c r="B14" s="6" t="n">
        <v>50105</v>
      </c>
      <c r="C14" s="6" t="n">
        <v>20743</v>
      </c>
    </row>
    <row r="15">
      <c r="A15" s="4" t="inlineStr">
        <is>
          <t>Total Assets</t>
        </is>
      </c>
      <c r="B15" s="6" t="n">
        <v>21737436</v>
      </c>
      <c r="C15" s="6" t="n">
        <v>17185378</v>
      </c>
    </row>
    <row r="16">
      <c r="A16" s="3" t="inlineStr">
        <is>
          <t>Current Liabilities:</t>
        </is>
      </c>
    </row>
    <row r="17">
      <c r="A17" s="4" t="inlineStr">
        <is>
          <t>Short-term bank loan</t>
        </is>
      </c>
      <c r="B17" s="6" t="n">
        <v>904832</v>
      </c>
      <c r="C17" s="6" t="n">
        <v>2034735</v>
      </c>
    </row>
    <row r="18">
      <c r="A18" s="4" t="inlineStr">
        <is>
          <t>Accounts payable</t>
        </is>
      </c>
      <c r="B18" s="6" t="n">
        <v>4942881</v>
      </c>
      <c r="C18" s="6" t="n">
        <v>2637792</v>
      </c>
    </row>
    <row r="19">
      <c r="A19" s="4" t="inlineStr">
        <is>
          <t>Advance from customers</t>
        </is>
      </c>
      <c r="B19" s="6" t="n">
        <v>334101</v>
      </c>
      <c r="C19" s="6" t="n">
        <v>43077</v>
      </c>
    </row>
    <row r="20">
      <c r="A20" s="4" t="inlineStr">
        <is>
          <t>Promissory notes payable, net of debt discount and loan cost</t>
        </is>
      </c>
      <c r="B20" s="6" t="n">
        <v>533316</v>
      </c>
      <c r="C20" s="6" t="n">
        <v>0</v>
      </c>
    </row>
    <row r="21">
      <c r="A21" s="4" t="inlineStr">
        <is>
          <t>Convertible notes payable, net of debt discount and loan cost</t>
        </is>
      </c>
      <c r="B21" s="6" t="n">
        <v>0</v>
      </c>
      <c r="C21" s="6" t="n">
        <v>514390</v>
      </c>
    </row>
    <row r="22">
      <c r="A22" s="4" t="inlineStr">
        <is>
          <t>Derivative liability</t>
        </is>
      </c>
      <c r="B22" s="6" t="n">
        <v>0</v>
      </c>
      <c r="C22" s="6" t="n">
        <v>276266</v>
      </c>
    </row>
    <row r="23">
      <c r="A23" s="4" t="inlineStr">
        <is>
          <t>Due to related parties</t>
        </is>
      </c>
      <c r="B23" s="6" t="n">
        <v>3053818</v>
      </c>
      <c r="C23" s="6" t="n">
        <v>1716919</v>
      </c>
    </row>
    <row r="24">
      <c r="A24" s="4" t="inlineStr">
        <is>
          <t>Accrued expenses and other current liabilities</t>
        </is>
      </c>
      <c r="B24" s="6" t="n">
        <v>117450</v>
      </c>
      <c r="C24" s="6" t="n">
        <v>359577</v>
      </c>
    </row>
    <row r="25">
      <c r="A25" s="4" t="inlineStr">
        <is>
          <t>Total Current Liabilities</t>
        </is>
      </c>
      <c r="B25" s="6" t="n">
        <v>9886398</v>
      </c>
      <c r="C25" s="6" t="n">
        <v>7582756</v>
      </c>
    </row>
    <row r="26">
      <c r="A26" s="4" t="inlineStr">
        <is>
          <t>Total Liabilities</t>
        </is>
      </c>
      <c r="B26" s="6" t="n">
        <v>9886398</v>
      </c>
      <c r="C26" s="6" t="n">
        <v>7582756</v>
      </c>
    </row>
    <row r="27">
      <c r="A27" s="3" t="inlineStr">
        <is>
          <t>Stockholders’ Equity:</t>
        </is>
      </c>
    </row>
    <row r="28">
      <c r="A28" s="4" t="inlineStr">
        <is>
          <t>Preferred stock, $.0001 par value, 5,000,000 shares authorized,   5,000,000 shares issued and outstanding</t>
        </is>
      </c>
      <c r="B28" s="6" t="n">
        <v>500</v>
      </c>
      <c r="C28" s="6" t="n">
        <v>500</v>
      </c>
    </row>
    <row r="29">
      <c r="A29" s="4" t="inlineStr">
        <is>
          <t>Common stock, $.0001 par value, 395,000,000 and 195,000,000 shares authorized as of June 30, 2021 and 2020 respectively, 164,041,058 and 114,174,265 shares issued and outstanding as of June 30, 2021 and 2020 respectively</t>
        </is>
      </c>
      <c r="B29" s="6" t="n">
        <v>16404</v>
      </c>
      <c r="C29" s="6" t="n">
        <v>11417</v>
      </c>
    </row>
    <row r="30">
      <c r="A30" s="4" t="inlineStr">
        <is>
          <t>Additional paid in capital</t>
        </is>
      </c>
      <c r="B30" s="6" t="n">
        <v>10786792</v>
      </c>
      <c r="C30" s="6" t="n">
        <v>9243557</v>
      </c>
    </row>
    <row r="31">
      <c r="A31" s="4" t="inlineStr">
        <is>
          <t>Retained earnings (accumulated deficit)</t>
        </is>
      </c>
      <c r="B31" s="6" t="n">
        <v>-144409</v>
      </c>
      <c r="C31" s="6" t="n">
        <v>262198</v>
      </c>
    </row>
    <row r="32">
      <c r="A32" s="4" t="inlineStr">
        <is>
          <t>Accumulated other comprehensive income (loss)</t>
        </is>
      </c>
      <c r="B32" s="6" t="n">
        <v>749790</v>
      </c>
      <c r="C32" s="6" t="n">
        <v>-357011</v>
      </c>
    </row>
    <row r="33">
      <c r="A33" s="4" t="inlineStr">
        <is>
          <t>Total Stockholders' Equity attributable to the Company</t>
        </is>
      </c>
      <c r="B33" s="6" t="n">
        <v>11409077</v>
      </c>
      <c r="C33" s="6" t="n">
        <v>9160661</v>
      </c>
    </row>
    <row r="34">
      <c r="A34" s="4" t="inlineStr">
        <is>
          <t>Noncontrolling interest</t>
        </is>
      </c>
      <c r="B34" s="6" t="n">
        <v>441961</v>
      </c>
      <c r="C34" s="6" t="n">
        <v>441961</v>
      </c>
    </row>
    <row r="35">
      <c r="A35" s="4" t="inlineStr">
        <is>
          <t>Total Stockholders’ Equity</t>
        </is>
      </c>
      <c r="B35" s="6" t="n">
        <v>11851038</v>
      </c>
      <c r="C35" s="6" t="n">
        <v>9602622</v>
      </c>
    </row>
    <row r="36">
      <c r="A36" s="4" t="inlineStr">
        <is>
          <t>Total Liabilities and Stockholders’ Equity</t>
        </is>
      </c>
      <c r="B36" s="5" t="n">
        <v>21737436</v>
      </c>
      <c r="C36" s="5" t="n">
        <v>17185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Jun. 30, 2021</t>
        </is>
      </c>
    </row>
    <row r="3">
      <c r="A3" s="3" t="inlineStr">
        <is>
          <t>Debt Disclosure [Abstract]</t>
        </is>
      </c>
    </row>
    <row r="4">
      <c r="A4" s="4" t="inlineStr">
        <is>
          <t>CONVERTIBLE DEBT</t>
        </is>
      </c>
      <c r="B4" s="4" t="inlineStr">
        <is>
          <t xml:space="preserve">NOTE 13 - CONVERTIBLE DEBT Convertible notes Convertible notes payable balance was zero as of June 30, 2021. A s of June 30, 2020, convertible notes payable consists of:
Note Balance Debt discount Carrying Value
Power Up Lending Group Ltd (1) $ 39,000 $ (1,953 ) $ 37,047
Firstfire Global Opportunities Fund LLC (2) 165,000 (32,909 ) 132,091
Power Up Lending Group Ltd (3) 53,000 (13,995 ) 39,005
Crown Bridge Partners (4) 51,384 (15,095 ) 36,289
Morningview Financial LLC (5) 165,000 (64,416 ) 100,584
BHP Capital NY (6) 91,789 0 91,789
Labrys Fund, LP (7) 146,850 (69,265 ) 77,585
Total $ 712,023 $ (197,633 ) $ 514,390
(1) On July 25, 2019, the Company entered into a Securities Purchase Agreement with Power Up Lending Group
Ltd to issue and sell, upon the terms and conditions set forth in the agreement a convertible note of the Company, in the aggregate principal
amount of $ 103,000 94,840 6 July 25, 2020 The convertible note can be converted into shares of the Company’s common
stock at 65% of the average of the two lowest trading prices during the fifteen trading day prior to the conversion date. During the year ended June 30, 2020,
Power Up Lending Group Ltd elected to convert $ 64,000 76,265 25,782 During the year ended June 30, 2021, Power Up Lending
Group Ltd elected to convert $ 39,000 4,916 264,970 32,778 The remaining principal balance due under this convertible
note after all conversions is zero as of June 30, 2021.
(2) On September 11, 2019, the Company entered into a Securities Purchase Agreement with Firstfire Global
Opportunities Fund LLC to issue and sell, upon the terms and conditions set forth in the agreement a convertible note of the Company,
in the aggregate principal amount of $ 165,000 $143,500 September 18, 2019 The convertible note bears interest rate at 5% per annum
and payable in one year. Conversion price shall be equal to the lower of (i) $2.00 or (ii) 75% multiplied by the lowest traded price of
the common stock during the twenty consecutive trading day period immediately preceding the date of the respective conversion. During the year ended June 30, 2021, Firstfire Global
Opportunities Fund LLC elected to convert $ 68,850 4,125,000 67,512 After the foregoing conversions, on November 12,
2020, the Company paid Firstfire Global Opportunities Fund LLC, the holder of the Company’s convertible debt an aggregate of $130,500
in order to terminate their convertible note dated September 11, 2019, including all accrued and unpaid interest. The payment was made
by Yubao Liu on behalf of the Company and the note holder confirmed this full settlement on November 13, 2020. The debt settlement resulted
in a gain on extinguishment of debt of $ 94,928 The remaining principal balance due under this convertible
note after all conversions and settlement is zero as of June 30, 2021.
(3) On November 4, 2019, the Company entered into a Securities Purchase Agreement with Power Up Lending Group
Ltd to issue and sell, upon the terms and conditions set forth in the agreement a convertible note of the Company, in the aggregate principal
amount of $ 53,000 47,350 November 12, 2019 6 The convertible note can be converted into shares of the Company’s common
stock at 65% of the average of the two lowest trading prices during the fifteen trading day prior to the conversion date. On September 16, 2020, the Company entered into a
Note Settlement Agreement with Power Up Lending Group Ltd., the holder of the Company’s convertible debt. The Note Settlement Agreement
terminated their convertible note dated November 4, 2019, including all accrued and unpaid interest, after the Company paid an aggregate
of $75,000 on September 16, 2020. The debt settlement resulted in a gain on extinguishment of debt of $ 15,346
(4) On November 12, 2019, the Company entered into a Securities Purchase Agreement with Crown Bridge Partners,
LLC to issue and sell, upon the terms and conditions set forth in the agreement a convertible note of the Company, in the aggregate principal
amount sum up to $ 165,000 156,750 55,000 During the year ended June 30, 2020,
Crown Bridge Partners, LLC elected to convert $ 3,615 20,000 15,473 On October 16, 2020, the Company issued a total of
500,000 shares of common stock to Crown Bridge Partners, LLC for the conversion of debt in the principal amount of $3,500 according to
the conditions of the convertible note dated as November 12, 2019. The conversion resulted in a loss on extinguishment of debt of $22,424.
(See Note 9) After the foregoing conversions, on December 7, 2020,
the Company paid Crown Bridge Partners, LLC, the holder of the Company’s convertible debt an aggregate of $ 82,500 November 12, 2019 60,000 22,500 206,377 The remaining principal balance due under this convertible
note after all conversions and settlement is zero as of June 30, 2021.
(5) On November 20, 2019, the Company entered into a Securities Purchase Agreement with Morningview Financial,
LLC to issue and sell, upon the terms and conditions set forth in the agreement a convertible note of the Company, in the aggregate principal
amount of $ 165,000 153,250 The convertible note bears interest rate at 5% per annum and due on November 20, 2020. Conversion price shall be equal to the lower
of (i) $2.00 or (ii) 75% multiplied by the lowest traded price of the common stock during the twenty consecutive trading day period immediately
preceding the date of the respective conversion. On September 24, 2020, Morningview Financial, LLC
elected to convert $15,000 of the principal amount of the convertible notes into 568,182 shares of the Company’s common stock. The
conversion resulted in a loss on extinguishment of debt of $5,907. (See Note 9) After the foregoing conversions, on November 12,
2020, the Company paid Morningview Financial, LLC, the holder of the Company’s convertible debt an aggregate of $175,000 in order
to terminate their convertible note dated November 20, 2019, including all accrued and unpaid interest. The payment was made by Yubao
Liu on behalf of the Company and the note holder confirmed this full settlement on November 14, 2020. The debt settlement resulted in
a gain on extinguishment of debt of $ 209,604 The remaining principal balance due under this convertible
note after all conversions and settlement is zero as of June 30 ,2021.
(6) On December 3, 2019, the Company entered into a Securities Purchase Agreement with BHP Capital NY, Inc
to issue and sell, upon the terms and conditions set forth in the agreement a convertible note of the Company, in the aggregate principal
amount of $ 102,900 95,500 The convertible note bears interest rate at 5% per annum and due on December 3, 2020. The convertible note can be converted into
shares of the Company’s common stock at 75% of the average of the two lowest trading prices during the fifteen trading day prior
to the conversion date. On April 14, 2020, the Company entered into an Amendment
to Securities Purchase Agreement with BHP Capital NY, Inc dated on December 3, 2019. The Company agreed to pay off this note holder in
6 installments of $23,186.79 each, with an aggregate amount of $ 139,121 In May and June 2020, the Company paid two installments
totaling $46,373 (including principal of $45,325 and interest of $1,048) and note payable balance decreased to $ 91,789 4 installments 92,748 91,789 As of the date of this report, the Company has made
total six installments payment of an aggregate amount of $139,121 (including principal of $137,114 and interest of $2,007). The note payable
balance decreased to zero as of June 30, 2021.
(7) On January 10, 2020, the Company entered into a convertible promissory note with Labrys Fund, LP to issue
and sell, upon the terms and conditions set forth in the agreement a convertible note of the Company, in the aggregate principal amount
of $ 146,850 137,000 The conversion price shall be equal to 75% multiplied by the lesser
of the lowest closing bid price or lowest traded price of the Common Stock during the twenty (20) consecutive trading day period immediately
preceding the date of the respective conversion. During the year ended June 30, 2021, Labrys Fund,
LP elected to convert $ 146,850 4,012,478 128,018 All convertible notes aforementioned For the Year ended June 30, 2021 and 2020, the Company recorded
the amortization of debt discount of $ 138,399 500,675 Derivative liability Upon issuing of the convertible notes, the Company determined
that the conversion feature embedded in the notes referred to above that contain a potential variable conversion amount constitutes a
derivative which has been bifurcated from the note and accounted for as a derivative liability, with a corresponding discount recorded
to the associated debt. The excess of the derivative value over the face amount of the note, if any, is recorded immediately to interest
expense at inception. The derivative liability in connection with the conversion feature
of the convertible debt is the only financial liability measured at fair value on a recurring basis. The change of derivative liabilities is as follows:
Issued during the year ended June 30, 2020 $ 555,696
Converted (42,308)
Debt settlement (85,223)
Change in fair value recognized in operations (151,899)
Balance at June 30, 2020 276,266
Converted (357,868 )
Debt settlement (566,030 )
Change in fair value recognized in operations 647,632
Balance at June 30, 2021 $ 0 The estimated fair value of the derivative instruments was valued
using the Black-Scholes option pricing model during the year ended June 30, 2021, using the following assumptions
Estimated dividends None
Expected volatility 78.55 253.30
Risk free interest rate 0.61 0.93
Expected term 0 to 6 The estimated fair value of the derivative instruments was valued using
the Black-Scholes option pricing model at issuance date and June 30, 2020, using the following assumptions:
Estimated dividends None
Expected volatility 55.87 78.46
Risk free interest rate 0.66 2.08
Expected term 0 to 12 Warrants In connection with the issuance of the $165,000 convertible
promissory note on September 11, 2019, FirstFire Global Opportunities Fund, LLC is entitled, upon the terms and subject to the limitations
on exercise and the conditions set forth in the agreement, at any time on or after the date of issuance hereof to purchase from the Company
up to 68,750 shares of common stock. Exercise price shall be $2.40, and the warrants can be exercised within 5 years which is before September
11, 2024. On December 21, 2020, the Company issued a total of 1,500,000 67,028 In connection with the issuance of the $ 55,000 after the date of issuance hereof to purchase from the Company up to 22,916 shares of common
stock. Exercise price shall be $2.80, and the warrants can be exercised within 5 years which is before November 12, 2024. In December 2020, the Company paid a total of $ 82,500 In connection with the issuance of the $ 165,000 after the date of issuance hereof to purchase from the Company up to
68,750 shares of common stock. Exercise price shall be $2.80, and the warrants can be exercised within 5 years which is before November
20, 2024. In November 2020, the Company paid a total of $175,000 to fully
settle the convertible note dated November 20, 2019 with Morningview Financial LLC, including all accrued and unpaid interest and unexercised
warrants. After this settlement, Morningview Financial LLC is not entitled to any warrant to purchase shares. In connection with the issuance of the $ 146,850 The estimated fair value of the warrants was valued using the
Black-Scholes option pricing model at grant date, using the following assumptions:
Estimated dividends None
Expected volatility 56.23 71.08
Risk free interest rate 1.73 1.92
Expected term 5 Since the warrants can be exercised at $ 2.4 2.8 147,492 The details of the outstanding warrants are as follows:
Number of shares Weighted Average Exercise Price Remaining Contractual Term
Outstanding at July 1, 2019 0 $ 0 0
Granted 229,166 2.68 5
Exercised 0 0 0
Cancelled or expired 0 0 0
Outstanding at June 30, 2020 229,166 2.68 4.2 4.53
Granted 0 0 0
Exercised or settled (160,416 ) 2.63 4.05 4.16
Cancelled or expired 0 0 0
Outstanding at June 30, 2021 68,750 $ 2.80 3.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12 Months Ended</t>
        </is>
      </c>
    </row>
    <row r="2">
      <c r="B2" s="2" t="inlineStr">
        <is>
          <t>Jun. 30, 2021</t>
        </is>
      </c>
    </row>
    <row r="3">
      <c r="A3" s="3" t="inlineStr">
        <is>
          <t>Promissory Note</t>
        </is>
      </c>
    </row>
    <row r="4">
      <c r="A4" s="4" t="inlineStr">
        <is>
          <t>PROMISSORY NOTE</t>
        </is>
      </c>
      <c r="B4" s="4" t="inlineStr">
        <is>
          <t>NOTE 14– PROMISSORY NOTE Schedule of promissory note
Note Balance Debt Discount Carrying Value
Labrys Fund, LP (1) $195,000 55,526 139,474
Labrys Fund, LP (2) 500,000 106,158 393,842
Total $695,000 161,684 533,316
(1) On December 21, 2020, the Company issued a self-amortization
promissory note to Labrys Fund, L.P in the aggregate principal amount of $ 300,000 December
21, 2021 5 7,052,239
253,500
30,000 3,000
13,500 35,000
In connection with the issuance of promissory
note, on December 31, 2020, the Company issued 447,762 1,119,402 68,060
(2) On March 10, 2021, the Company issued a self-amortization promissory
note to Labrys Fund, L.P in the aggregate principal amount of $ 500,000 5 6,562,500
434,000
50,000 2,500
13,500 58,333 at
each month beginning on July 9, 2021 through March 10, 2022. In connection with the issuance of promissory note, on March
10, 2021, the Company issued 417,000 1,042,000 87,153 For the year ended June 30, 2021, the Company recorded the amortization
of debt discount of $ 106,0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1</t>
        </is>
      </c>
    </row>
    <row r="3">
      <c r="A3" s="3" t="inlineStr">
        <is>
          <t>Segment Reporting [Abstract]</t>
        </is>
      </c>
    </row>
    <row r="4">
      <c r="A4" s="4" t="inlineStr">
        <is>
          <t>SEGMENT INFORMATION</t>
        </is>
      </c>
      <c r="B4" s="4" t="inlineStr">
        <is>
          <t xml:space="preserve">NOTE 15 – SEGMENT INFORMATION The Company’s business was classified by management into
three reportable business segments (smart energy, photoelectric display and service contracts) before March 31,2021 and into four segments
(smart energy, photoeletric display, service contract and lithium battery-related business )after March 31,2021 supported by a corporate
group which conducts activities that are non-segment specific. The smart energy reportable segment derives revenue from the sales of portable
power banks that is intended to be utilized as a power source for electronic devices such as the iphone, ipad, mp3/mp4 players, PSP gaming
systems, and cameras. The photoelectric display reportable segment derives revenue from the sales of LCM and LCD screens manufactured
for small devices such as video capable baby monitors, electronic devices such as tablets and cell phones, and for use in televisions
or computer monitors. The service contracts reportable segment derives revenue from providing IT and solution-oriented services.The lithium
battery -related business reportable segment derives revenue from providing lithium battery packs and furnace used in firing for lithium
battery,etc. Unallocated items comprise mainly corporate expenses and corporate assets. Although all of the Company’s revenue is generated from Mainland China, the
Company is organizationally structured along business segments. The accounting policies of each operating segments are same and are described
in Note 2, “Summary of Significant Accounting Policies”. The following tables provide the business segment information
for the year ended June 30, 2021 and 2020.
For the Year Ended June 30, 2021
Lithume Smart Photoelectric Service Unallocated Total
Revenues $ 1,084,083 $ 0 $ 13,203,189 $ 41,054 $ 0 $ 14,328,326
Cost of Revenues 982,814 0 11,057,298 10,290 0 12,050,402
Gross profit (loss) 101,269 0 2,145,891 30,764 0 2,277,924
Operating expenses 8,590 10,804 1,707,702 29,819 214,012 1,970,927
Income (loss) from operations 92,679 (10,804 ) 438,189 945 (214,012 ) 306,997
Net income (loss) $ 88,918 $ (10,614 ) $ 445,494 $ 948 $ (931,353 ) $ (406,607 )
For the Year Ended June 30, 2020
Smart Photoelectric Service Unallocated Total
Revenues $ 1,709,799 $ 18,183,974 $ 705,455 $ 0 $ 20,599,228
Cost of Revenues 1,630,684 15,431,065 444,684 0 17,506,433
Gross profit 79,115 2,752,909 260,771 0 3,092,795
Operating expenses 12,708 1,743,219 33,191 953,506 2,742,624
Income (loss) from operations 66,407 1,009,690 227,580 (953,506 ) 350,171
Net income (loss) $ 58,151 $ 834,284 $ 204,848 $ (1,374,951 ) $ (277,66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NOTE 16- COMMITMENTS AND CONTINGENCIES Lease commitment Lisite Science leases office and warehouse space from Keenest, a related party, with
annual rent of approximately $ 295 2,000 The future minimum lease payments for non-cancelable operating leases held by the
Company as of June 30, 2021 was $ 2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17- SUBSEQUENT EVENTS Stock Issued as Commitment Shares for Promissory Note On July 5, 2021, the Company issued a self-amortization promissory note to FIRSTFIRE
GLOBAL OPPORTUNITIES FUND, LLC in the aggregate principal amount of $ 500,000 July 6, 2022 5% The
Company agreed to reserve 6,562,500 shares of its common stock for issuance if any debt is converted 437,500 50,000 12,500 58,333 each month beginning November 9, 2021 through
July 6, 2022. In connection with the issuance of promissory note, on July 8 , 2021, the Company
issued 300,000 1,042,000 5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Basis of presentation The Company’s audited consolidated financial
statements have been prepared in accordance with accounting principles generally accepted in the United States of America (“U.S.
GAAP”).</t>
        </is>
      </c>
    </row>
    <row r="5">
      <c r="A5" s="4" t="inlineStr">
        <is>
          <t>Basis of consolidation</t>
        </is>
      </c>
      <c r="B5" s="4" t="inlineStr">
        <is>
          <t>Basis of consolidation The consolidated financial statements include the accounts of
Ionix, its wholly owned subsidiaries and an entity which the Company controls 95.14 100 The subsidiaries of ionix are as follows: Well Best International Investment Limited Welly Surplus International Limite Shijirun (Yixing) Technology Co., Ltd Huixiang Energy Technology (Suzhou) Co., Ltd Changchun Fangguan Photoelectric Display Technology Co. Ltd Dalian Shizhe New Energy Technology Co., Ltd Shenzhen Baileqi Electronic Technology Co., Ltd Lisite Science Technology (Shenzhen) Co., Ltd Changchun Fangguan Electronics Technology Co., Ltd(VIE)</t>
        </is>
      </c>
    </row>
    <row r="6">
      <c r="A6" s="4" t="inlineStr">
        <is>
          <t>Noncontrolling Interests</t>
        </is>
      </c>
      <c r="B6" s="4" t="inlineStr">
        <is>
          <t>Noncontrolling Interests The Company follows FASB ASC Topic 810, “Consolidation,”
governing the accounting for and reporting of noncontrolling interests (“NCIs”) in partially owned consolidated subsidiaries
and the loss of control of subsidiaries. Certain provisions of this standard indicate, among other things, that NCIs (previously referred
to as minority interest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CIs even when such allocation might result in a deficit
balance. The net income (loss) attributed to NCIs was separately designated
in the accompanying statements of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 The primary beneficiary receives 100% of the income and
losses of the VIE as disclosed in Note 4, therefore no income or loss is allocated to NCI.</t>
        </is>
      </c>
    </row>
    <row r="7">
      <c r="A7" s="4" t="inlineStr">
        <is>
          <t>Use of Estimates</t>
        </is>
      </c>
      <c r="B7" s="4" t="inlineStr">
        <is>
          <t>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and advance to suppliers, the valuation of inventory, provision
for staff benefit, the useful lives of property and equipment and intangible assets, the impairment of long-lived assets,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is>
      </c>
    </row>
    <row r="8">
      <c r="A8" s="4" t="inlineStr">
        <is>
          <t>Cash and cash equivalents</t>
        </is>
      </c>
      <c r="B8" s="4" t="inlineStr">
        <is>
          <t>Cash and cash equivalents Cash consists of cash on hand and cash in bank. Cash equivalents
represent investment securities that are short-term, have high credit quality and are highly liquid. Cash equivalents are carried at fair
market value and consist primarily of money market funds.</t>
        </is>
      </c>
    </row>
    <row r="9">
      <c r="A9" s="4" t="inlineStr">
        <is>
          <t>Accounts Receivable</t>
        </is>
      </c>
      <c r="B9" s="4" t="inlineStr">
        <is>
          <t>Accounts Receivable Accounts receivable are recorded at the invoiced amount and
do not bear interest, which are due within contractual payment terms, generally 30 to 90 days from shipment.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may
b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1 and June 30, 2020, the Company has accounts
receivable balance from non-related party of $ 4,936,974 3,273,141 152,995 139,609</t>
        </is>
      </c>
    </row>
    <row r="10">
      <c r="A10" s="4" t="inlineStr">
        <is>
          <t>Inventories</t>
        </is>
      </c>
      <c r="B10" s="4" t="inlineStr">
        <is>
          <t>Inventories Inventories consist of raw materials, working-in-process and
finished goods. Inventories are valued at the lower of cost or net realizable value. We determine cost on the basis of the weighted average
method. The Company periodically reviews inventories for obsolescence and any inventories identified as obsolete are written down or written
off. Although we believe that the assumptions we use to estimate inventory write-downs are reasonable, future changes in these assumptions
could provide a significantly different result.</t>
        </is>
      </c>
    </row>
    <row r="11">
      <c r="A11" s="4" t="inlineStr">
        <is>
          <t>Advances to suppliers</t>
        </is>
      </c>
      <c r="B11" s="4" t="inlineStr">
        <is>
          <t>Advances to suppliers Advances to suppliers represent prepayments for merchandise,
which were purchased but had not been received. The balance of the advances to suppliers is reduced and reclassified to inventories when
the raw materials are received and pass quality inspection.</t>
        </is>
      </c>
    </row>
    <row r="12">
      <c r="A12" s="4" t="inlineStr">
        <is>
          <t>Property, plant and equipment</t>
        </is>
      </c>
      <c r="B12" s="4" t="inlineStr">
        <is>
          <t xml:space="preserve">Property, plant and equipment Property, plant and equipment are recorded at cost less accumulated
depreciation and any impairment. The cost of an asset comprises its purchase price and any directly attributable costs of bringing the
asset to its present working condition and location for its intended use. Repairs and maintenance costs are normally expensed as incurred.
In situations where it can be clearly demonstrated that the expenditure has resulted in an increase in the future economic benefits expected
to be obtained from the use of the asset, the expenditure is capitalized as an additional cost of the asset. When assets are retired or disposed of, the cost and accumulated
depreciation are removed from the accounts, and any resulting gains or losses are included in the statement of comprehensive income (loss)
in the reporting period of disposition. Depreciation is calculated on a straight-line basis over the
estimated useful life of the assets after taking into account their respective estimated residual value. The estimated useful life of
the assets is as follows:
Buildings 10 20
Machinery and equipment 5 10
Office equipment 3 5
Automobiles 5 </t>
        </is>
      </c>
    </row>
    <row r="13">
      <c r="A13" s="4" t="inlineStr">
        <is>
          <t>Intangible assets</t>
        </is>
      </c>
      <c r="B13" s="4" t="inlineStr">
        <is>
          <t>Intangible assets Land use right is recorded as cost less accumulated amortization.
Land use rights represent the prepayments for the use of the parcels of land in the PRC where the Company’s production facilities
are located, and are charged to expense over their respective lease periods of 50 Purchased intangible assets are recognized and measured at fair
value upon acquisition. Intangible assets acquired separately and with finite useful lives are carried at costs less accumulated amortization
and any accumulated impairment losses. Amortization for intangible assets with finite useful lives is provided on a straight-line basis
over their estimated useful lives. Alternatively, intangible assets with indefinite useful lives are carried at cost less any subsequent
accumulated impairment losses. The estimated useful lives of the intangible assets are as follows:
Land use right 50
Computer software 2 5 Gains or losses arising from derecognition of the intangible
asset are measured at the difference between the net disposal proceeds and the carrying amount of the assets and are recognized in the
statement of comprehensive income (loss) when the asset is disposed.</t>
        </is>
      </c>
    </row>
    <row r="14">
      <c r="A14" s="4" t="inlineStr">
        <is>
          <t>Impairment of long-lived assets</t>
        </is>
      </c>
      <c r="B14" s="4" t="inlineStr">
        <is>
          <t>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t>
        </is>
      </c>
    </row>
    <row r="15">
      <c r="A15" s="4" t="inlineStr">
        <is>
          <t>Revenue recognition</t>
        </is>
      </c>
      <c r="B15" s="4" t="inlineStr">
        <is>
          <t>Revenue recognition The Company adopted the new accounting standard, ASC 606, Revenue
from Contracts with Customers, and all the related amendments (new revenue standard) to all contracts using the modified retrospective
method beginning on July 1, 2018. The adoption did not result in an adjustment to the retained earnings as of June 30, 2018. The comparative
information was not restated and continued to be reported under the accounting standards in effect for those periods. The adoption of
the new revenue standard has no impact on either reported sales to customers or net earnings. The Company estimates return based on historical results, taking
into consideration the type of customers, the type of transactions and the specifics of each arrangement.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for revenues from sale of products, the
Company generally recognizes revenue when its products are delivered to customers in accordance with the written sales terms. The control
of the products is transferred to the customer upon receipt of goods by the customer. For service revenue, the Company recognizes revenue
when services are performed and accepted by customers. The following tables disaggregate our revenue by major source
for the year ended June 30, 2021 and 2020, respectively:
For the Year Ended June 30,
2021 2020
Sales of LCM and LCD screens - Non-related parties $ 13,203,190 $ 17,470,966
Sales of LCM and LCD screens - Related parties 0 713,008
Sales of batteries and battery-related equipments 1,084,082 0
Sales of portable power banks 0 1,709,799
Service contracts 41,054 705,455
Total $ 14,328,326 $ 20,599,228 All the operating entities of the Company are domiciled in the
PRC. All the Company’s revenues are derived in the PRC during the year ended June 30, 2021 and 2020.</t>
        </is>
      </c>
    </row>
    <row r="16">
      <c r="A16" s="4" t="inlineStr">
        <is>
          <t>Cost of revenues</t>
        </is>
      </c>
      <c r="B16" s="4" t="inlineStr">
        <is>
          <t>Cost of revenues Cost of revenues includes cost of raw materials purchased, inbound
freight cost, cost of direct labor, depreciation expense and other overhead. Write-down of inventory for lower of cost or net realizable
value adjustments is also recorded in cost of revenues.</t>
        </is>
      </c>
    </row>
    <row r="17">
      <c r="A17" s="4" t="inlineStr">
        <is>
          <t>Related parties and transactions</t>
        </is>
      </c>
      <c r="B17" s="4" t="inlineStr">
        <is>
          <t>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requires their disclosure nonetheless.</t>
        </is>
      </c>
    </row>
    <row r="18">
      <c r="A18" s="4" t="inlineStr">
        <is>
          <t>Income taxes</t>
        </is>
      </c>
      <c r="B18" s="4" t="inlineStr">
        <is>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June 30, 2021 and June 30, 2020, the Company did not have
any significant unrecognized uncertain tax positions.</t>
        </is>
      </c>
    </row>
    <row r="19">
      <c r="A19" s="4" t="inlineStr">
        <is>
          <t>Comprehensive income (loss)</t>
        </is>
      </c>
      <c r="B19" s="4" t="inlineStr">
        <is>
          <t>Comprehensive income (loss) Comprehensive income (loss) is defined as the change in equity
of a company during a period from transactions and other events and circumstances excluding transactions resulting from investments from
owners and distributions to owners. Comprehensive income (loss) for the periods presented includes net income (loss), change in unrealized
gains (losses) on marketable securities classified as available-for-sale (net of tax), foreign currency translation adjustments, and share
of change in other comprehensive income of equity investments one quarter in arrears.</t>
        </is>
      </c>
    </row>
    <row r="20">
      <c r="A20" s="4" t="inlineStr">
        <is>
          <t>Leases</t>
        </is>
      </c>
      <c r="B20" s="4" t="inlineStr">
        <is>
          <t>Leases In February 2016, the FASB established Topic 842, Leases, by
issuing Accounting Standards Update (ASU) No. 2016-02, which requires lessees to recognize leases on balance sheet and disclose key information
about the leasing arrangements. The new standard establishes a right-of-use model (“ROU”) that requires a lessee to recognize
a ROU asset and lease liability on the balance sheet for all leases with a term longer than 12 months. The new standard is effective for us on July 1, 2019, with early
adoption permitted. An entity may choose to use either (1) its effective date or (2) the beginning of the earliest comparative period
presented in the financial statements as its date of initial application. The Company adopted the new standard on July 1, 2019 and use
the effective date as our date of initial application. Consequently, financial information is not provided for the dates and periods before
July 1, 2019. The new standard provides a number of optional expedients in transition. The Company elected the package of practical expedients
which permits us not to reassess under the new standard our prior conclusions about lease identification, lease classification and initial
direct costs. The new standard has no material effect on our consolidated
financial statements as the Company does not have a lease with a term longer than 12 months as of June 30, 2021 (See Note 5).</t>
        </is>
      </c>
    </row>
    <row r="21">
      <c r="A21" s="4" t="inlineStr">
        <is>
          <t>Earnings (losses) per share</t>
        </is>
      </c>
      <c r="B21" s="4" t="inlineStr">
        <is>
          <t>Earnings (losses) per share Basic earnings (losses) per share is computed by dividing net
income (loss) by the weighted-average number of common shares outstanding during the period. Diluted earnings (losses) per share is computed
giving effect to all dilutive potential common shares that were outstanding during the period. Dilutive potential common shares consist
of incremental shares issuable upon exercise of stock options and warrants and conversion of convertible debt. Such potentially dilutive
shares are excluded when the effect would be to reduce a net loss per share or increase a net income per share. The reconciliation of our basic to diluted weighted average
common shares follows:
For the Years Ended
202 1 20 20
Basic weighted average common shares 138,654,876 114,077,157
Effect of potentially dilutive securities
- Warrants (318,185 ) (148,680 )
- Convertible notes 0 0
Diluted weighted average common shares 138,336,691 113,928,477 During the year ended June 30, 2021,the Company had outstanding convertible
notes and warrants which represent 1,096,705 During the year ended June 30, 2020, the Company had outstanding convertible notes
and warrants which represent 899,753 670,587</t>
        </is>
      </c>
    </row>
    <row r="22">
      <c r="A22" s="4" t="inlineStr">
        <is>
          <t>Foreign currencies translation</t>
        </is>
      </c>
      <c r="B22" s="4" t="inlineStr">
        <is>
          <t xml:space="preserve">Foreign currencies translation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s of stockholders’ equit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comprehensive income (loss). The exchange rates used to translate amounts in RMB into U.S.
Dollars for the purposes of preparing the consolidated financial statements are as follows:
June 30, 2021 June 30, 2020
Balance sheet items, except for equity accounts 6.4601 7.0795
Year Ended June 30,
2021 2020
Items in statements of comprehensive income (loss) and cash flows 6.7698 7.0307 </t>
        </is>
      </c>
    </row>
    <row r="23">
      <c r="A23" s="4" t="inlineStr">
        <is>
          <t>Fair Value of Financial Instruments</t>
        </is>
      </c>
      <c r="B23" s="4" t="inlineStr">
        <is>
          <t>Fair Value of Financial Instruments The carrying value of the Company’s financial instruments:
cash and cash equivalents, accounts receivable, inventory, prepayments and other receivables, accounts payable, income tax payable,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ompany has the derivative liabilities measured at fair
value on a recurring basis which are valued at level 3 measurement (See Note 13).</t>
        </is>
      </c>
    </row>
    <row r="24">
      <c r="A24" s="4" t="inlineStr">
        <is>
          <t>Convertible Instruments</t>
        </is>
      </c>
      <c r="B24" s="4" t="inlineStr">
        <is>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is>
      </c>
    </row>
    <row r="25">
      <c r="A25" s="4" t="inlineStr">
        <is>
          <t>Common Stock Purchase Warrants</t>
        </is>
      </c>
      <c r="B25" s="4" t="inlineStr">
        <is>
          <t>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t>
        </is>
      </c>
    </row>
    <row r="26">
      <c r="A26" s="4" t="inlineStr">
        <is>
          <t>Recent accounting pronouncements</t>
        </is>
      </c>
      <c r="B26" s="4" t="inlineStr">
        <is>
          <t>Recent accounting pronouncements The Company considers the applicability and impact of all accounting
standards updates (“ASUs”). Management periodically reviews new accounting standards that are issued. Fair Value Measurement. In August 2018, the FASB issued ASU
2018-13, Fair Value Measurement (Topic 820): Disclosure Framework—Changes to the Disclosure Requirements for Fair Value Measurement,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Calendar years beginning after December 15, 2019 and for interim periods within those Calendar
years, but entities are permitted to early adopt either the entire standard or only the provisions that eliminate or modify the requirements.
The Company is currently in the process of evaluating the impact of the adoption of this guidance on it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public entities for Calendar years beginning after December 15, 2020 and
interim periods within those Calendar years and all other entities for Calendar years beginning after December 15, 2021 and interim periods
within those Calendar years, with early adoption permitted. The Company is currently evaluating the effect of adopting this ASU on the
Company’s consolidated financial statements.</t>
        </is>
      </c>
    </row>
    <row r="27">
      <c r="A27" s="4" t="inlineStr">
        <is>
          <t>COVID-19</t>
        </is>
      </c>
      <c r="B27" s="4" t="inlineStr">
        <is>
          <t>COVID-19 The Company’s operations are affected by the recent and
ongoing outbreak of the coronavirus disease 2019 (COVID-19) which in March 2020, was declared a pandemic by the World Health Organization.
The COVID-19 outbreak is causing lockdowns, travel restrictions, and closures of businesses. The Company’s business has been negatively
impacted by the COVID-19 coronavirus outbreak to certain extent. From late January 2020 to the middle of March 2020, the Company
had to temporarily suspend our manufacturing activities due to government restrictions. During the temporary business closure period,
our employees had very limited access to our manufacturing facilities and the shipping companies were not available and as a result, the
Company experienced difficulty delivering our products to the customers on a timely basis. In addition, due to the COVID-19 outbreak,
some of the customers or suppliers may experience financial distress, delay or default on their payments, reduce the scale of their business,
or suffer disruptions in their business due to the outbreak. As of the date of this filing, the COVID-19 coronavirus outbreak
in China appears to have slowed down and most provinces and cities have resumed business activities under the guidance and support of
the government. However, there is still significant uncertainty regarding the possibility of a second wave of infections, and the breadth
and duration of business disruptions related to COVID-19, which could continue to have material impact to the Company’s operations.
Moreover, the COVID-19 resurgence which occurred early May 2021 would cause one and off traffic restrictions and lockdowns and put numerous
business negotiations and sales contracts signing on hold. It would also have adverse impacts on our supply chains. Currently we keep
our continuous attention on the situation of the COVID-19, assess and react actively to its impacts on our future business continuity
plans or whether material resource constraints in implementing these plans. Up to the date of this report, the assessment is still in
progr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Jun. 30, 2021</t>
        </is>
      </c>
    </row>
    <row r="3">
      <c r="A3" s="3" t="inlineStr">
        <is>
          <t>Accounting Policies [Abstract]</t>
        </is>
      </c>
    </row>
    <row r="4">
      <c r="A4" s="4" t="inlineStr">
        <is>
          <t>Depreciation is calculated on a straight-line basis over the estimated useful life of the assets after taking into account their respective estimated residual value. The estimated useful life of the assets is as follows:</t>
        </is>
      </c>
      <c r="B4" s="4" t="inlineStr">
        <is>
          <t>Depreciation is calculated on a straight-line basis over the
estimated useful life of the assets after taking into account their respective estimated residual value. The estimated useful life of
the assets is as follows:
Buildings 10 20
Machinery and equipment 5 10
Office equipment 3 5
Automobiles 5</t>
        </is>
      </c>
    </row>
    <row r="5">
      <c r="A5" s="4" t="inlineStr">
        <is>
          <t>The estimated useful lives of the intangible assets are as follows:</t>
        </is>
      </c>
      <c r="B5" s="4" t="inlineStr">
        <is>
          <t>Purchased intangible assets are recognized and measured at fair
value upon acquisition. Intangible assets acquired separately and with finite useful lives are carried at costs less accumulated amortization
and any accumulated impairment losses. Amortization for intangible assets with finite useful lives is provided on a straight-line basis
over their estimated useful lives. Alternatively, intangible assets with indefinite useful lives are carried at cost less any subsequent
accumulated impairment losses. The estimated useful lives of the intangible assets are as follows:
Land use right 50
Computer software 2 5</t>
        </is>
      </c>
    </row>
    <row r="6">
      <c r="A6" s="4" t="inlineStr">
        <is>
          <t>The following tables disaggregate our revenue by major source for the year ended June 30, 2021 and 2020, respectively:</t>
        </is>
      </c>
      <c r="B6" s="4" t="inlineStr">
        <is>
          <t xml:space="preserve">The following tables disaggregate our revenue by major source
for the year ended June 30, 2021 and 2020, respectively:
For the Year Ended June 30,
2021 2020
Sales of LCM and LCD screens - Non-related parties $ 13,203,190 $ 17,470,966
Sales of LCM and LCD screens - Related parties 0 713,008
Sales of batteries and battery-related equipments 1,084,082 0
Sales of portable power banks 0 1,709,799
Service contracts 41,054 705,455
Total $ 14,328,326 $ 20,599,228 </t>
        </is>
      </c>
    </row>
    <row r="7">
      <c r="A7" s="4" t="inlineStr">
        <is>
          <t>The reconciliation of our basic to diluted weighted average common shares follows:</t>
        </is>
      </c>
      <c r="B7" s="4" t="inlineStr">
        <is>
          <t xml:space="preserve">The reconciliation of our basic to diluted weighted average
common shares follows:
For the Years Ended
202 1 20 20
Basic weighted average common shares 138,654,876 114,077,157
Effect of potentially dilutive securities
- Warrants (318,185 ) (148,680 )
- Convertible notes 0 0
Diluted weighted average common shares 138,336,691 113,928,477 </t>
        </is>
      </c>
    </row>
    <row r="8">
      <c r="A8" s="4" t="inlineStr">
        <is>
          <t>The exchange rates used to translate amounts in RMB into U.S. Dollars for the purposes of preparing the consolidated financial statements are as follows:</t>
        </is>
      </c>
      <c r="B8" s="4" t="inlineStr">
        <is>
          <t xml:space="preserve">The exchange rates used to translate amounts in RMB into U.S.
Dollars for the purposes of preparing the consolidated financial statements are as follows:
June 30, 2021 June 30, 2020
Balance sheet items, except for equity accounts 6.4601 7.0795
Year Ended June 30,
2021 2020
Items in statements of comprehensive income (loss) and cash flows 6.7698 7.03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Jun. 30, 2021</t>
        </is>
      </c>
    </row>
    <row r="3">
      <c r="A3" s="3" t="inlineStr">
        <is>
          <t>Discontinued Operations and Disposal Groups [Abstract]</t>
        </is>
      </c>
    </row>
    <row r="4">
      <c r="A4" s="4" t="inlineStr">
        <is>
          <t>The following financial statement amounts and balances of its VIE were included in the accompanying consolidated financial statements after elimination of intercompany transactions and balances:</t>
        </is>
      </c>
      <c r="B4" s="4" t="inlineStr">
        <is>
          <t xml:space="preserve">The Company’s ability to conduct its business through
its VIE may be negatively affected if the PRC government were to carry out of any of the aforementioned actions. As a result, the Company
may not be able to consolidate its VIE in its consolidated financial statements as it may lose the ability to exert effective control
over its VIE and its respective shareholders and it may lose the ability to receive economic benefits from its VIE. The Company, however,
does not believe such actions would result in the liquidation or dissolution of the Company, its PRC subsidiary and its VIE. There has
been no change in facts and circumstances to consolidate the VIE. The following financial statement amounts and balances of its VIE were
included in the accompanying consolidated financial statements after elimination of intercompany transactions and balances:
Balance as of Balance as of
Cash and cash equivalents $ 702,979 $ 1,266,426
Notes receivable 76,743 125,798
Accounts receivable - non-related parties 3,638,354 3,069,629
Inventory 4,899,831 2,639,839
Advances to suppliers - non-related parties 749,975 530,670
Prepaid expenses and other current assets 62,251 58,103
Total Current Assets 10,130,133 7,690,465
Property, plant and equipment, net 6,787,525 6,568,874
Intangible assets, net 1, 508,583 1,424,404
Deferred tax assets 50,105 20,743
Total Assets $ 18,476,346 $ 15,704,486
Short-term bank loan $ 904,832 $ 2,034,735
Accounts payable 3,960,792 2,637,792
Advance from customers 150,110 27,501
Due to related parties 2,349,518 1,407,145
Accrued expenses and other current liabilities 49,968 61,856
Total Current Liabilities 7,415,220 6,169,029
Total Liabilities $ 7,415,220 $ 6,169,0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Jun. 30, 2021</t>
        </is>
      </c>
    </row>
    <row r="3">
      <c r="A3" s="3" t="inlineStr">
        <is>
          <t>Inventory Disclosure [Abstract]</t>
        </is>
      </c>
    </row>
    <row r="4">
      <c r="A4" s="4" t="inlineStr">
        <is>
          <t>Inventories are stated at the lower of cost (determined using the weighted average cost) or net realizable value. Inventories consist of the following:</t>
        </is>
      </c>
      <c r="B4" s="4" t="inlineStr">
        <is>
          <t xml:space="preserve">Inventories are stated at the lower of cost (determined using
the weighted average cost) or net realizable value. Inventories consist of the following:
June 30, 2021 June 30, 2020
Raw materials $ 1,314,020 $ 666,981
Work-in-process 3,367,716 500,331
Finished goods 772,635 2,096,538
Total Inventories $ 5,454,371 $ 3,263,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NET (Tables)</t>
        </is>
      </c>
      <c r="B1" s="2" t="inlineStr">
        <is>
          <t>12 Months Ended</t>
        </is>
      </c>
    </row>
    <row r="2">
      <c r="B2" s="2" t="inlineStr">
        <is>
          <t>Jun. 30, 2021</t>
        </is>
      </c>
    </row>
    <row r="3">
      <c r="A3" s="3" t="inlineStr">
        <is>
          <t>Property, Plant and Equipment [Abstract]</t>
        </is>
      </c>
    </row>
    <row r="4">
      <c r="A4" s="4" t="inlineStr">
        <is>
          <t>The components of property, plant and equipment were as follows</t>
        </is>
      </c>
      <c r="B4" s="4" t="inlineStr">
        <is>
          <t xml:space="preserve">The components of property, plant and equipment were as follows
June 30, 2021 June 30, 2020
Buildings $ 5,073,335 $ 4,601,685
Machinery and equipment 3,216,474 2,822,686
Office equipment 75,374 67,091
Automobiles 173,090 98,848
Subtotal 8,538,273 7,590,310
Less: Accumulated depreciation (1,745,958 ) (1,016,373 )
Property, plant and equipment, net $ 6,792,315 $ 6,573,9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6" t="n">
        <v>5000000</v>
      </c>
      <c r="C4" s="6" t="n">
        <v>5000000</v>
      </c>
    </row>
    <row r="5">
      <c r="A5" s="4" t="inlineStr">
        <is>
          <t>Preferred Stock, Shares Issued</t>
        </is>
      </c>
      <c r="B5" s="6" t="n">
        <v>5000000</v>
      </c>
      <c r="C5" s="6" t="n">
        <v>5000000</v>
      </c>
    </row>
    <row r="6">
      <c r="A6" s="4" t="inlineStr">
        <is>
          <t>Preferred Stock, Shares Outstanding</t>
        </is>
      </c>
      <c r="B6" s="6" t="n">
        <v>5000000</v>
      </c>
      <c r="C6" s="6" t="n">
        <v>5000000</v>
      </c>
    </row>
    <row r="7">
      <c r="A7" s="4" t="inlineStr">
        <is>
          <t>Common Stock, Par or Stated Value Per Share</t>
        </is>
      </c>
      <c r="B7" s="7" t="n">
        <v>0.0001</v>
      </c>
      <c r="C7" s="7" t="n">
        <v>0.0001</v>
      </c>
    </row>
    <row r="8">
      <c r="A8" s="4" t="inlineStr">
        <is>
          <t>Common stock, authorized</t>
        </is>
      </c>
      <c r="B8" s="6" t="n">
        <v>395000000</v>
      </c>
      <c r="C8" s="6" t="n">
        <v>195000000</v>
      </c>
    </row>
    <row r="9">
      <c r="A9" s="4" t="inlineStr">
        <is>
          <t>Common Stock, Shares, Issued</t>
        </is>
      </c>
      <c r="B9" s="6" t="n">
        <v>164041058</v>
      </c>
      <c r="C9" s="6" t="n">
        <v>114174265</v>
      </c>
    </row>
    <row r="10">
      <c r="A10" s="4" t="inlineStr">
        <is>
          <t>Common Stock, Shares, Outstanding</t>
        </is>
      </c>
      <c r="B10" s="6" t="n">
        <v>164041058</v>
      </c>
      <c r="C10" s="6" t="n">
        <v>114174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un. 30, 2021</t>
        </is>
      </c>
    </row>
    <row r="3">
      <c r="A3" s="3" t="inlineStr">
        <is>
          <t>Goodwill and Intangible Assets Disclosure [Abstract]</t>
        </is>
      </c>
    </row>
    <row r="4">
      <c r="A4" s="4" t="inlineStr">
        <is>
          <t>Intangible assets consist of the following</t>
        </is>
      </c>
      <c r="B4" s="4" t="inlineStr">
        <is>
          <t xml:space="preserve">Intangible assets consist of the following
June 30, 2021 June 30, 2020
Land use right $ 1,580,761 $ 1,442,456
Computer software 29,905 25,039
Subtotal 1,610,666 1,467,495
Less: Accumulated amortization (102,083 ) (43,091 )
Intangible assets, net $ 1,508,583 $ 1,424,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ORT-TERM BANK LOAN (Tables)</t>
        </is>
      </c>
      <c r="B1" s="2" t="inlineStr">
        <is>
          <t>12 Months Ended</t>
        </is>
      </c>
    </row>
    <row r="2">
      <c r="B2" s="2" t="inlineStr">
        <is>
          <t>Jun. 30, 2021</t>
        </is>
      </c>
    </row>
    <row r="3">
      <c r="A3" s="3" t="inlineStr">
        <is>
          <t>Debt Disclosure [Abstract]</t>
        </is>
      </c>
    </row>
    <row r="4">
      <c r="A4" s="4" t="inlineStr">
        <is>
          <t>The Company’s short-term bank loans consist of the following:</t>
        </is>
      </c>
      <c r="B4" s="4" t="inlineStr">
        <is>
          <t>The Company’s short-term bank loans consist of the following:
June 30, 2021 June 30, 2020
Loan payable to Industrial Bank, due November 2020 (1) $ 0 $ 1,836,288
Loan payable to Industrial Bank, due May 2021 (2) 0 154,353
Loan payable to Industrial Bank, due June 2021 (2) 0 44,094
Loan payable to Industrial Bank, due August 2021 (3) 556,508 0
Loan payable to Industrial Bank, due October2021 (4) 348,324 0
Total $ 904,832 $ 2,034,735
(1) On November 19, 2019, Fangguan Electronics entered into a short-term loan agreement with Industrial Bank
to borrow approximately US$ 2.7 million 18 November 18, 2020 5.22 The borrowing
was collateralized by the Company’s buildings and land use right. 760,000 5,000,000 457,000 3,000,000 760,000 5,000,000 760,000 5,000,000
(2) During May and Jun 2020, Fangguan Electronics issued two one-year commercial acceptance bills with amounts
of approximately US$ 166,000 1,092,743 48,000 312,161 3.85 166,000 1,092,743 48,000 312,161
(3) During August 2020, Fangguan Electronics issued a one-year commercial acceptance bill with amount of approximately
US$ 556,508 3,595,096 464,389 3,000,000 3.80 464,389 3,000,000
(4) During April 2021, Fangguan Electronics issued a six-month commercial acceptance bill with amount of approximately
US$ 348,324 2,250,212 October 13, 2021 3.85 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Tables)</t>
        </is>
      </c>
      <c r="B1" s="2" t="inlineStr">
        <is>
          <t>12 Months Ended</t>
        </is>
      </c>
    </row>
    <row r="2">
      <c r="B2" s="2" t="inlineStr">
        <is>
          <t>Jun. 30, 2021</t>
        </is>
      </c>
    </row>
    <row r="3">
      <c r="A3" s="3" t="inlineStr">
        <is>
          <t>Related Party Transactions [Abstract]</t>
        </is>
      </c>
    </row>
    <row r="4">
      <c r="A4" s="4" t="inlineStr">
        <is>
          <t>Due to related parties represents certain advances to the Company or its subsidiaries by related parties. The amounts are non-interest bearing, unsecured and due on demand.</t>
        </is>
      </c>
      <c r="B4" s="4" t="inlineStr">
        <is>
          <t>Due to related parties represents certain advances to the Company
or its subsidiaries by related parties. The amounts are non-interest bearing, unsecured and due on demand.
June 30, 2021 June 30, 2020
Ben Wong (1) $ 143,792 $ 143,792
Yubao Liu (2) 352,236 102,938
Xin Sui (3) 2,016 2,016
Baozhen Deng (4) 45,276 9,437
Jialin Liang (6) (11) 1,844,857 901,460
Xuemei Jiang (7) (10) 554,171 505,685
Shikui Zhang (8) 58,961 28,528
Biao Shang (5) 19,804 0
Changyong Yang (9) 32,705 23,063
$ 3,053,818 $ 1,716,919
(1) Ben Wong was the former controlling shareholder (before April
20, 2017) of Shinning Glory, which holds majority shares in the Company.
(2) Yubao Liu has been the controlling shareholder of Shinning Glory
since April 20, 2017, which holds majority shares in the Company. He also serves as director of the Company.
(3) Xin Sui serves as director of Welly Surplus.
(4) Baozhen Deng is a stockholder of the Company, who owns approximately
0.7
(5) Biao Shang is a stockholder of the Company and serves as director
of Fangguan Photoelectric.
(6) Jialin Liang is a stockholder of the Company, serves as the
president, CEO, and director of Fangguan Electronics and director of the Company.
(7) Xuemei Jiang is a stockholder of the Company and serves as director
of both Fangguan Electronics and the Company.
(8) Shikui Zhang is a stockholder of the Company and serves as the
general manager of Shizhe New Energy since May 2019.
(9) Changyong Yang is a stockholder of the Company,who owns approximately
1.3
(10) The liability represents the advances to Fangguan Electronics by Xuemei Jiang at the acquisition
date of Fangguan Electronics (December 27, 2018). Thereafter Ms.Jiang neither made any further advance nor was refunded.
(11) At the acquisition date of Fangguan Electronics (December 27, 2018), the advances to Fangguan
Electronics by Jialin Liang amounted to be approximately $ 5.8
million 39,581,883 4.4
million 30,000,000 During the year ended June 30, 2021, after netting
off the refund by Fangguan Electronics, Mr Liang 's advance to Fangguan amounted to $983,397, among which $464,000 (RMB 3 million) was
the proceeds from a one -year term bank loan that Mr.Liang borrowed in his own name . The loan is guaranteeed by Fangguan Electronics
and can solely be used for supplementing the working capital of Fangguan Electronics. Mr. Liang himself bears the interest at 3.85% annually. During the year ended June 30, 2021, Shenzhen
Baileqi S&amp;T paid back Baileqi Electronic directly for the amount of $ 383,031 133,733 During the year ended June 30, 2021, Baozhen Deng
advanced $ 35,839 30,433 19,804 During the year ended June 30, 2020, Yubao Liu
was refunded $ 46,312 In addition, Yubao Liu agreed to decrease
his advances to Well Best of $349,519 (RMB2,474,417) to pay off the trade receivables due from Shenzhen Baileqi S&amp;T to Baileqi Electronic
on behalf of Shenzhen Baileqi S&amp;T. During the year ended June 30, 2020, Baileqi Electronic
refunded $ 5,303 5,537 625 1,869 28,528 23,0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Tables)</t>
        </is>
      </c>
      <c r="B1" s="2" t="inlineStr">
        <is>
          <t>12 Months Ended</t>
        </is>
      </c>
    </row>
    <row r="2">
      <c r="B2" s="2" t="inlineStr">
        <is>
          <t>Jun. 30, 2021</t>
        </is>
      </c>
    </row>
    <row r="3">
      <c r="A3" s="3" t="inlineStr">
        <is>
          <t>Risks and Uncertainties [Abstract]</t>
        </is>
      </c>
    </row>
    <row r="4">
      <c r="A4" s="4" t="inlineStr">
        <is>
          <t>Customers who accounted for 10% or more of the Company’s revenues (goods sold and services) and its outstanding balance of accounts receivable are presented as follows</t>
        </is>
      </c>
      <c r="B4" s="4" t="inlineStr">
        <is>
          <t>Customers who accounted for 10% or more of the Company’s
revenues (goods sold and services) and its outstanding balance of accounts receivable are presented as follows
For the Year Ended As of June 30, 2021
Revenue Percentage of Accounts Percentage of
Customer A $ 2,323,869 16 % $ 0 0 %
Customer B 1,931,936 14 % 0 0 %
Customer C 1,488,695 10 % 0 0 %
Total $ 5,744,500 40 % $ 0 0 %
For the Year Ended As of June 30, 2020
Revenue Percentage of Accounts Percentage of
Customer A $ 3,235,320 16 % $ 648,786 20 %
Customer B 2,168,387 11 % 0 0 %
Total $ 5,403,707 27 % $ 648,786 20 %</t>
        </is>
      </c>
    </row>
    <row r="5">
      <c r="A5" s="4" t="inlineStr">
        <is>
          <t>The suppliers who accounted for 10% or more of the Company’s total purchases (materials and services) and its outstanding balance of accounts payable are presented as follow</t>
        </is>
      </c>
      <c r="B5" s="4" t="inlineStr">
        <is>
          <t>The suppliers who accounted for 10% or more of the Company’s
total purchases (materials and services) and its outstanding balance of accounts payable are presented as follow
For the Year Ended As of June 30, 2021
Purchase Percentage of Accounts Percentage of
Supplier A $ 1,786,674 18 % $ 55,820 1 %
Supplier B 1,151,483 12 % 537,335 11 %
Total $ 2,938,157 30 % $ 593,155 12 %
For the Year Ended As of June 30, 2020
Total Purchase Percentage of Accounts Percentage of
Supplier A - related party $ 1,630,684 10 % $ 0 0 %
Supplier B 3,053,591 18 % 218,709 8 %
Total $ 4,684,275 28 % $ 218,709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The reconciliation of income tax expense (benefit) at the U.S. statutory rate of 21% to the Company's effective tax rate is as follows</t>
        </is>
      </c>
      <c r="B4" s="4" t="inlineStr">
        <is>
          <t xml:space="preserve">The reconciliation of income tax expense (benefit) at the U.S.
statutory rate of 21% to the Company's effective tax rate is as follows
For the Year Ended June 30,
2021 2020
Tax (benefit) at U.S. statutory rate $ (89,057 ) $ (22,023 )
Tax rate difference between foreign operations and U.S. (31,378 ) (73,374 )
Change in valuation allowance 141,902 287,447
Permanent difference (38,943 ) (19,251 )
Effective tax (benefit) $ (17,476 ) $ 172,799 </t>
        </is>
      </c>
    </row>
    <row r="5">
      <c r="A5" s="4" t="inlineStr">
        <is>
          <t>The provisions for income taxes (benefits) are summarized as follows</t>
        </is>
      </c>
      <c r="B5" s="4" t="inlineStr">
        <is>
          <t xml:space="preserve">The provisions for income taxes (benefits) are summarized as
follows
For the Year Ended June 30,
2021 2020
Current $ 8,645 $ 140,531
Deferred (26,121 ) 32,268
Total $ (17,476 ) $ 172,799 </t>
        </is>
      </c>
    </row>
    <row r="6">
      <c r="A6" s="4" t="inlineStr">
        <is>
          <t>The tax effects of temporary differences that give rise to the Company’s net deferred tax assets are as follows</t>
        </is>
      </c>
      <c r="B6" s="4" t="inlineStr">
        <is>
          <t xml:space="preserve"> The tax effects of temporary differences that give rise to the Company’s
net deferred tax assets are as follows
As of June 30,
202 1 20 20
Deferred tax assets:
Net operating loss carryforward $ 297,929 $ 439,831
Allowance for doubtful accounts 48,958 44,900
Others 11,947 9,087
358,834 493,818
Less valuation allowance (297,929 ) (439,831 )
Total Deferred tax assets $ 60,905 $ 53,987
Deferred tax liability:
Revenue cutoff $ 10,800 $ 33,244
Total Deferred tax liability $ 10,800 $ 33,244
Net Deferred tax assets $ 50,105 $ 20,7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12 Months Ended</t>
        </is>
      </c>
    </row>
    <row r="2">
      <c r="B2" s="2" t="inlineStr">
        <is>
          <t>Jun. 30, 2021</t>
        </is>
      </c>
    </row>
    <row r="3">
      <c r="A3" s="3" t="inlineStr">
        <is>
          <t>Debt Disclosure [Abstract]</t>
        </is>
      </c>
    </row>
    <row r="4">
      <c r="A4" s="4" t="inlineStr">
        <is>
          <t>convertible notes payable consists of:</t>
        </is>
      </c>
      <c r="B4" s="4" t="inlineStr">
        <is>
          <t>A s of June 30, 2020, convertible notes payable consists of:
Note Balance Debt discount Carrying Value
Power Up Lending Group Ltd (1) $ 39,000 $ (1,953 ) $ 37,047
Firstfire Global Opportunities Fund LLC (2) 165,000 (32,909 ) 132,091
Power Up Lending Group Ltd (3) 53,000 (13,995 ) 39,005
Crown Bridge Partners (4) 51,384 (15,095 ) 36,289
Morningview Financial LLC (5) 165,000 (64,416 ) 100,584
BHP Capital NY (6) 91,789 0 91,789
Labrys Fund, LP (7) 146,850 (69,265 ) 77,585
Total $ 712,023 $ (197,633 ) $ 514,390
(1) On July 25, 2019, the Company entered into a Securities Purchase Agreement with Power Up Lending Group
Ltd to issue and sell, upon the terms and conditions set forth in the agreement a convertible note of the Company, in the aggregate principal
amount of $ 103,000 94,840 6 July 25, 2020 The convertible note can be converted into shares of the Company’s common
stock at 65% of the average of the two lowest trading prices during the fifteen trading day prior to the conversion date. During the year ended June 30, 2020,
Power Up Lending Group Ltd elected to convert $ 64,000 76,265 25,782 During the year ended June 30, 2021, Power Up Lending
Group Ltd elected to convert $ 39,000 4,916 264,970 32,778 The remaining principal balance due under this convertible
note after all conversions is zero as of June 30, 2021.
(2) On September 11, 2019, the Company entered into a Securities Purchase Agreement with Firstfire Global
Opportunities Fund LLC to issue and sell, upon the terms and conditions set forth in the agreement a convertible note of the Company,
in the aggregate principal amount of $ 165,000 $143,500 September 18, 2019 The convertible note bears interest rate at 5% per annum
and payable in one year. Conversion price shall be equal to the lower of (i) $2.00 or (ii) 75% multiplied by the lowest traded price of
the common stock during the twenty consecutive trading day period immediately preceding the date of the respective conversion. During the year ended June 30, 2021, Firstfire Global
Opportunities Fund LLC elected to convert $ 68,850 4,125,000 67,512 After the foregoing conversions, on November 12,
2020, the Company paid Firstfire Global Opportunities Fund LLC, the holder of the Company’s convertible debt an aggregate of $130,500
in order to terminate their convertible note dated September 11, 2019, including all accrued and unpaid interest. The payment was made
by Yubao Liu on behalf of the Company and the note holder confirmed this full settlement on November 13, 2020. The debt settlement resulted
in a gain on extinguishment of debt of $ 94,928 The remaining principal balance due under this convertible
note after all conversions and settlement is zero as of June 30, 2021.
(3) On November 4, 2019, the Company entered into a Securities Purchase Agreement with Power Up Lending Group
Ltd to issue and sell, upon the terms and conditions set forth in the agreement a convertible note of the Company, in the aggregate principal
amount of $ 53,000 47,350 November 12, 2019 6 The convertible note can be converted into shares of the Company’s common
stock at 65% of the average of the two lowest trading prices during the fifteen trading day prior to the conversion date. On September 16, 2020, the Company entered into a
Note Settlement Agreement with Power Up Lending Group Ltd., the holder of the Company’s convertible debt. The Note Settlement Agreement
terminated their convertible note dated November 4, 2019, including all accrued and unpaid interest, after the Company paid an aggregate
of $75,000 on September 16, 2020. The debt settlement resulted in a gain on extinguishment of debt of $ 15,346
(4) On November 12, 2019, the Company entered into a Securities Purchase Agreement with Crown Bridge Partners,
LLC to issue and sell, upon the terms and conditions set forth in the agreement a convertible note of the Company, in the aggregate principal
amount sum up to $ 165,000 156,750 55,000 During the year ended June 30, 2020,
Crown Bridge Partners, LLC elected to convert $ 3,615 20,000 15,473 On October 16, 2020, the Company issued a total of
500,000 shares of common stock to Crown Bridge Partners, LLC for the conversion of debt in the principal amount of $3,500 according to
the conditions of the convertible note dated as November 12, 2019. The conversion resulted in a loss on extinguishment of debt of $22,424.
(See Note 9) After the foregoing conversions, on December 7, 2020,
the Company paid Crown Bridge Partners, LLC, the holder of the Company’s convertible debt an aggregate of $ 82,500 November 12, 2019 60,000 22,500 206,377 The remaining principal balance due under this convertible
note after all conversions and settlement is zero as of June 30, 2021.
(5) On November 20, 2019, the Company entered into a Securities Purchase Agreement with Morningview Financial,
LLC to issue and sell, upon the terms and conditions set forth in the agreement a convertible note of the Company, in the aggregate principal
amount of $ 165,000 153,250 The convertible note bears interest rate at 5% per annum and due on November 20, 2020. Conversion price shall be equal to the lower
of (i) $2.00 or (ii) 75% multiplied by the lowest traded price of the common stock during the twenty consecutive trading day period immediately
preceding the date of the respective conversion. On September 24, 2020, Morningview Financial, LLC
elected to convert $15,000 of the principal amount of the convertible notes into 568,182 shares of the Company’s common stock. The
conversion resulted in a loss on extinguishment of debt of $5,907. (See Note 9) After the foregoing conversions, on November 12,
2020, the Company paid Morningview Financial, LLC, the holder of the Company’s convertible debt an aggregate of $175,000 in order
to terminate their convertible note dated November 20, 2019, including all accrued and unpaid interest. The payment was made by Yubao
Liu on behalf of the Company and the note holder confirmed this full settlement on November 14, 2020. The debt settlement resulted in
a gain on extinguishment of debt of $ 209,604 The remaining principal balance due under this convertible
note after all conversions and settlement is zero as of June 30 ,2021.
(6) On December 3, 2019, the Company entered into a Securities Purchase Agreement with BHP Capital NY, Inc
to issue and sell, upon the terms and conditions set forth in the agreement a convertible note of the Company, in the aggregate principal
amount of $ 102,900 95,500 The convertible note bears interest rate at 5% per annum and due on December 3, 2020. The convertible note can be converted into
shares of the Company’s common stock at 75% of the average of the two lowest trading prices during the fifteen trading day prior
to the conversion date. On April 14, 2020, the Company entered into an Amendment
to Securities Purchase Agreement with BHP Capital NY, Inc dated on December 3, 2019. The Company agreed to pay off this note holder in
6 installments of $23,186.79 each, with an aggregate amount of $ 139,121 In May and June 2020, the Company paid two installments
totaling $46,373 (including principal of $45,325 and interest of $1,048) and note payable balance decreased to $ 91,789 4 installments 92,748 91,789 As of the date of this report, the Company has made
total six installments payment of an aggregate amount of $139,121 (including principal of $137,114 and interest of $2,007). The note payable
balance decreased to zero as of June 30, 2021.
(7) On January 10, 2020, the Company entered into a convertible promissory note with Labrys Fund, LP to issue
and sell, upon the terms and conditions set forth in the agreement a convertible note of the Company, in the aggregate principal amount
of $ 146,850 137,000 The conversion price shall be equal to 75% multiplied by the lesser
of the lowest closing bid price or lowest traded price of the Common Stock during the twenty (20) consecutive trading day period immediately
preceding the date of the respective conversion.</t>
        </is>
      </c>
    </row>
    <row r="5">
      <c r="A5" s="4" t="inlineStr">
        <is>
          <t>The change of derivative liabilities is as follows:</t>
        </is>
      </c>
      <c r="B5" s="4" t="inlineStr">
        <is>
          <t xml:space="preserve">The change of derivative liabilities is as follows:
Issued during the year ended June 30, 2020 $ 555,696
Converted (42,308)
Debt settlement (85,223)
Change in fair value recognized in operations (151,899)
Balance at June 30, 2020 276,266
Converted (357,868 )
Debt settlement (566,030 )
Change in fair value recognized in operations 647,632
Balance at June 30, 2021 $ 0 </t>
        </is>
      </c>
    </row>
    <row r="6">
      <c r="A6" s="4" t="inlineStr">
        <is>
          <t>The estimated fair value of the derivative instruments was valued using the Black-Scholes option pricing model during the year ended June 30, 2021, using the following assumptions</t>
        </is>
      </c>
      <c r="B6" s="4" t="inlineStr">
        <is>
          <t>The estimated fair value of the derivative instruments was valued
using the Black-Scholes option pricing model during the year ended June 30, 2021, using the following assumptions
Estimated dividends None
Expected volatility 78.55 253.30
Risk free interest rate 0.61 0.93
Expected term 0 to 6</t>
        </is>
      </c>
    </row>
    <row r="7">
      <c r="A7" s="4" t="inlineStr">
        <is>
          <t>The estimated fair value of the warrants was valued using the Black-Scholes option pricing model at grant date, using the following assumptions:</t>
        </is>
      </c>
      <c r="B7" s="4" t="inlineStr">
        <is>
          <t>The estimated fair value of the warrants was valued using the
Black-Scholes option pricing model at grant date, using the following assumptions:
Estimated dividends None
Expected volatility 56.23 71.08
Risk free interest rate 1.73 1.92
Expected term 5</t>
        </is>
      </c>
    </row>
    <row r="8">
      <c r="A8" s="4" t="inlineStr">
        <is>
          <t>The details of the outstanding warrants are as follows:</t>
        </is>
      </c>
      <c r="B8" s="4" t="inlineStr">
        <is>
          <t xml:space="preserve">The details of the outstanding warrants are as follows:
Number of shares Weighted Average Exercise Price Remaining Contractual Term
Outstanding at July 1, 2019 0 $ 0 0
Granted 229,166 2.68 5
Exercised 0 0 0
Cancelled or expired 0 0 0
Outstanding at June 30, 2020 229,166 2.68 4.2 4.53
Granted 0 0 0
Exercised or settled (160,416 ) 2.63 4.05 4.16
Cancelled or expired 0 0 0
Outstanding at June 30, 2021 68,750 $ 2.80 3.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MISSORY NOTE (Tables)</t>
        </is>
      </c>
      <c r="B1" s="2" t="inlineStr">
        <is>
          <t>12 Months Ended</t>
        </is>
      </c>
    </row>
    <row r="2">
      <c r="B2" s="2" t="inlineStr">
        <is>
          <t>Jun. 30, 2021</t>
        </is>
      </c>
    </row>
    <row r="3">
      <c r="A3" s="3" t="inlineStr">
        <is>
          <t>Promissory Note</t>
        </is>
      </c>
    </row>
    <row r="4">
      <c r="A4" s="4" t="inlineStr">
        <is>
          <t>Schedule of promissory note</t>
        </is>
      </c>
      <c r="B4" s="4" t="inlineStr">
        <is>
          <t>Schedule of promissory note
Note Balance Debt Discount Carrying Value
Labrys Fund, LP (1) $195,000 55,526 139,474
Labrys Fund, LP (2) 500,000 106,158 393,842
Total $695,000 161,684 533,316
(1) On December 21, 2020, the Company issued a self-amortization
promissory note to Labrys Fund, L.P in the aggregate principal amount of $ 300,000 December
21, 2021 5 7,052,239
253,500
30,000 3,000
13,500 35,000
In connection with the issuance of promissory
note, on December 31, 2020, the Company issued 447,762 1,119,402 68,060
(2) On March 10, 2021, the Company issued a self-amortization promissory
note to Labrys Fund, L.P in the aggregate principal amount of $ 500,000 5 6,562,500
434,000
50,000 2,500
13,500 58,333 at
each month beginning on July 9, 2021 through March 10,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Reporting [Abstract]</t>
        </is>
      </c>
    </row>
    <row r="4">
      <c r="A4" s="4" t="inlineStr">
        <is>
          <t>The following tables provide the business segment information for the year ended June 30, 2021 and 2020.</t>
        </is>
      </c>
      <c r="B4" s="4" t="inlineStr">
        <is>
          <t>The following tables provide the business segment information
for the year ended June 30, 2021 and 2020.
For the Year Ended June 30, 2021
Lithume Smart Photoelectric Service Unallocated Total
Revenues $ 1,084,083 $ 0 $ 13,203,189 $ 41,054 $ 0 $ 14,328,326
Cost of Revenues 982,814 0 11,057,298 10,290 0 12,050,402
Gross profit (loss) 101,269 0 2,145,891 30,764 0 2,277,924
Operating expenses 8,590 10,804 1,707,702 29,819 214,012 1,970,927
Income (loss) from operations 92,679 (10,804 ) 438,189 945 (214,012 ) 306,997
Net income (loss) $ 88,918 $ (10,614 ) $ 445,494 $ 948 $ (931,353 ) $ (406,607 )
For the Year Ended June 30, 2020
Smart Photoelectric Service Unallocated Total
Revenues $ 1,709,799 $ 18,183,974 $ 705,455 $ 0 $ 20,599,228
Cost of Revenues 1,630,684 15,431,065 444,684 0 17,506,433
Gross profit 79,115 2,752,909 260,771 0 3,092,795
Operating expenses 12,708 1,743,219 33,191 953,506 2,742,624
Income (loss) from operations 66,407 1,009,690 227,580 (953,506 ) 350,171
Net income (loss) $ 58,151 $ 834,284 $ 204,848 $ (1,374,951 ) $ (277,6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Details Narrative) - USD ($)</t>
        </is>
      </c>
      <c r="B1" s="2" t="inlineStr">
        <is>
          <t>May 06, 2021</t>
        </is>
      </c>
      <c r="C1" s="2" t="inlineStr">
        <is>
          <t>Dec. 27, 2017</t>
        </is>
      </c>
    </row>
    <row r="2">
      <c r="A2" s="4" t="inlineStr">
        <is>
          <t>V I E Agreements [Member] | Fangguan Electronics 1 [Member]</t>
        </is>
      </c>
    </row>
    <row r="3">
      <c r="A3" s="3" t="inlineStr">
        <is>
          <t>Collaborative Arrangement and Arrangement Other than Collaborative [Line Items]</t>
        </is>
      </c>
    </row>
    <row r="4">
      <c r="A4" s="4" t="inlineStr">
        <is>
          <t>Percentage of voting interests acquired</t>
        </is>
      </c>
      <c r="C4" s="4" t="inlineStr">
        <is>
          <t>95.14%</t>
        </is>
      </c>
    </row>
    <row r="5">
      <c r="A5" s="4" t="inlineStr">
        <is>
          <t>Number of shares issue</t>
        </is>
      </c>
      <c r="C5" s="6" t="n">
        <v>15000000</v>
      </c>
    </row>
    <row r="6">
      <c r="A6" s="4" t="inlineStr">
        <is>
          <t>Number of shares issue, par value (in dollars per share)</t>
        </is>
      </c>
      <c r="C6" s="7" t="n">
        <v>0.0001</v>
      </c>
    </row>
    <row r="7">
      <c r="A7" s="4" t="inlineStr">
        <is>
          <t>Shareholder loan</t>
        </is>
      </c>
      <c r="C7" s="5" t="n">
        <v>4400000</v>
      </c>
    </row>
    <row r="8">
      <c r="A8" s="4" t="inlineStr">
        <is>
          <t>Cash</t>
        </is>
      </c>
      <c r="C8" s="5" t="n">
        <v>1400000</v>
      </c>
    </row>
    <row r="9">
      <c r="A9" s="4" t="inlineStr">
        <is>
          <t>Description of ownership right acquire</t>
        </is>
      </c>
      <c r="C9" s="4" t="inlineStr">
        <is>
          <t>Fangguan Electronics
and receive 100% of the net profits or net losses derived from the business operations of Fangguan Electronics.</t>
        </is>
      </c>
    </row>
    <row r="10">
      <c r="A10" s="4" t="inlineStr">
        <is>
          <t>V I E Agreements [Member] | Fangguan Electronics 1 [Member] | China, Yuan Renminbi</t>
        </is>
      </c>
    </row>
    <row r="11">
      <c r="A11" s="3" t="inlineStr">
        <is>
          <t>Collaborative Arrangement and Arrangement Other than Collaborative [Line Items]</t>
        </is>
      </c>
    </row>
    <row r="12">
      <c r="A12" s="4" t="inlineStr">
        <is>
          <t>Shareholder loan</t>
        </is>
      </c>
      <c r="C12" s="5" t="n">
        <v>30000000</v>
      </c>
    </row>
    <row r="13">
      <c r="A13" s="4" t="inlineStr">
        <is>
          <t>Cash</t>
        </is>
      </c>
      <c r="C13" s="5" t="n">
        <v>9700000</v>
      </c>
    </row>
    <row r="14">
      <c r="A14" s="4" t="inlineStr">
        <is>
          <t>Board of Directors Chairman [Member] | Common Stock [Member]</t>
        </is>
      </c>
    </row>
    <row r="15">
      <c r="A15" s="3" t="inlineStr">
        <is>
          <t>Collaborative Arrangement and Arrangement Other than Collaborative [Line Items]</t>
        </is>
      </c>
    </row>
    <row r="16">
      <c r="A16" s="4" t="inlineStr">
        <is>
          <t>Description of majority voting</t>
        </is>
      </c>
      <c r="B16" s="4" t="inlineStr">
        <is>
          <t>common stock from 200,000,000 to 400,000,000 shares consisting
of: (i) 395,000,000 shares of common stock, par value $0.0001 per share (“Common Stock”); and (ii) 5,000,000 shares of preferred
stock par value $0.0001 per share (“Preferred Stock”) (the “Authorized Share Increase”) and related Certificate
of Amendment to Articles of Incorporation. The approval was made in accordance with Sections 78.320 and 78.390 of the Nevada Revised Statues,
which provide that a corporation’s articles may be amended by written consent of the stockholders representing at least a majority
of the voting pow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Depreciation is calculated on a straight-line basis over the estimated useful life of the assets after taking into account their respective estimated residual value. The estimated useful life of the assets is as follows: (Details)</t>
        </is>
      </c>
      <c r="B1" s="2" t="inlineStr">
        <is>
          <t>12 Months Ended</t>
        </is>
      </c>
    </row>
    <row r="2">
      <c r="B2" s="2" t="inlineStr">
        <is>
          <t>Jun. 30, 2021</t>
        </is>
      </c>
    </row>
    <row r="3">
      <c r="A3" s="4" t="inlineStr">
        <is>
          <t>Building [Member] | Minimum [Member]</t>
        </is>
      </c>
    </row>
    <row r="4">
      <c r="A4" s="3" t="inlineStr">
        <is>
          <t>Property, Plant and Equipment [Line Items]</t>
        </is>
      </c>
    </row>
    <row r="5">
      <c r="A5" s="4" t="inlineStr">
        <is>
          <t>Estimated useful life of tangible assets</t>
        </is>
      </c>
      <c r="B5" s="4" t="inlineStr">
        <is>
          <t>10 years</t>
        </is>
      </c>
    </row>
    <row r="6">
      <c r="A6" s="4" t="inlineStr">
        <is>
          <t>Building [Member] | Maximum [Member]</t>
        </is>
      </c>
    </row>
    <row r="7">
      <c r="A7" s="3" t="inlineStr">
        <is>
          <t>Property, Plant and Equipment [Line Items]</t>
        </is>
      </c>
    </row>
    <row r="8">
      <c r="A8" s="4" t="inlineStr">
        <is>
          <t>Estimated useful life of tangible assets</t>
        </is>
      </c>
      <c r="B8" s="4" t="inlineStr">
        <is>
          <t>20 years</t>
        </is>
      </c>
    </row>
    <row r="9">
      <c r="A9" s="4" t="inlineStr">
        <is>
          <t>Machinery and Equipment [Member] | Minimum [Member]</t>
        </is>
      </c>
    </row>
    <row r="10">
      <c r="A10" s="3" t="inlineStr">
        <is>
          <t>Property, Plant and Equipment [Line Items]</t>
        </is>
      </c>
    </row>
    <row r="11">
      <c r="A11" s="4" t="inlineStr">
        <is>
          <t>Estimated useful life of tangible assets</t>
        </is>
      </c>
      <c r="B11" s="4" t="inlineStr">
        <is>
          <t>5 years</t>
        </is>
      </c>
    </row>
    <row r="12">
      <c r="A12" s="4" t="inlineStr">
        <is>
          <t>Machinery and Equipment [Member] | Maximum [Member]</t>
        </is>
      </c>
    </row>
    <row r="13">
      <c r="A13" s="3" t="inlineStr">
        <is>
          <t>Property, Plant and Equipment [Line Items]</t>
        </is>
      </c>
    </row>
    <row r="14">
      <c r="A14" s="4" t="inlineStr">
        <is>
          <t>Estimated useful life of tangible assets</t>
        </is>
      </c>
      <c r="B14" s="4" t="inlineStr">
        <is>
          <t>10 years</t>
        </is>
      </c>
    </row>
    <row r="15">
      <c r="A15" s="4" t="inlineStr">
        <is>
          <t>Office Equipment [Member] | Minimum [Member]</t>
        </is>
      </c>
    </row>
    <row r="16">
      <c r="A16" s="3" t="inlineStr">
        <is>
          <t>Property, Plant and Equipment [Line Items]</t>
        </is>
      </c>
    </row>
    <row r="17">
      <c r="A17" s="4" t="inlineStr">
        <is>
          <t>Estimated useful life of tangible assets</t>
        </is>
      </c>
      <c r="B17" s="4" t="inlineStr">
        <is>
          <t>3 years</t>
        </is>
      </c>
    </row>
    <row r="18">
      <c r="A18" s="4" t="inlineStr">
        <is>
          <t>Office Equipment [Member] | Maximum [Member]</t>
        </is>
      </c>
    </row>
    <row r="19">
      <c r="A19" s="3" t="inlineStr">
        <is>
          <t>Property, Plant and Equipment [Line Items]</t>
        </is>
      </c>
    </row>
    <row r="20">
      <c r="A20" s="4" t="inlineStr">
        <is>
          <t>Estimated useful life of tangible assets</t>
        </is>
      </c>
      <c r="B20" s="4" t="inlineStr">
        <is>
          <t>5 years</t>
        </is>
      </c>
    </row>
    <row r="21">
      <c r="A21" s="4" t="inlineStr">
        <is>
          <t>Automobiles [Member]</t>
        </is>
      </c>
    </row>
    <row r="22">
      <c r="A22" s="3" t="inlineStr">
        <is>
          <t>Property, Plant and Equipment [Line Items]</t>
        </is>
      </c>
    </row>
    <row r="23">
      <c r="A23" s="4" t="inlineStr">
        <is>
          <t>Estimated useful life of tangible assets</t>
        </is>
      </c>
      <c r="B23"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LOSS - USD ($)</t>
        </is>
      </c>
      <c r="B1" s="2" t="inlineStr">
        <is>
          <t>12 Months Ended</t>
        </is>
      </c>
    </row>
    <row r="2">
      <c r="B2" s="2" t="inlineStr">
        <is>
          <t>Jun. 30, 2021</t>
        </is>
      </c>
      <c r="C2" s="2" t="inlineStr">
        <is>
          <t>Jun. 30, 2020</t>
        </is>
      </c>
    </row>
    <row r="3">
      <c r="A3" s="3" t="inlineStr">
        <is>
          <t>Income Statement [Abstract]</t>
        </is>
      </c>
    </row>
    <row r="4">
      <c r="A4" s="4" t="inlineStr">
        <is>
          <t>Revenues (See Note 2 and Note 10 for related party amounts)</t>
        </is>
      </c>
      <c r="B4" s="5" t="n">
        <v>14328326</v>
      </c>
      <c r="C4" s="5" t="n">
        <v>20599228</v>
      </c>
    </row>
    <row r="5">
      <c r="A5" s="4" t="inlineStr">
        <is>
          <t>Cost of Revenues (See Note 10 for related party amounts)</t>
        </is>
      </c>
      <c r="B5" s="6" t="n">
        <v>12050402</v>
      </c>
      <c r="C5" s="6" t="n">
        <v>17506433</v>
      </c>
    </row>
    <row r="6">
      <c r="A6" s="4" t="inlineStr">
        <is>
          <t>Gross profit</t>
        </is>
      </c>
      <c r="B6" s="6" t="n">
        <v>2277924</v>
      </c>
      <c r="C6" s="6" t="n">
        <v>3092795</v>
      </c>
    </row>
    <row r="7">
      <c r="A7" s="3" t="inlineStr">
        <is>
          <t>Operating expenses</t>
        </is>
      </c>
    </row>
    <row r="8">
      <c r="A8" s="4" t="inlineStr">
        <is>
          <t>Selling, general and administrative expense</t>
        </is>
      </c>
      <c r="B8" s="6" t="n">
        <v>1372589</v>
      </c>
      <c r="C8" s="6" t="n">
        <v>1937054</v>
      </c>
    </row>
    <row r="9">
      <c r="A9" s="4" t="inlineStr">
        <is>
          <t>Research and development expense</t>
        </is>
      </c>
      <c r="B9" s="6" t="n">
        <v>598338</v>
      </c>
      <c r="C9" s="6" t="n">
        <v>805570</v>
      </c>
    </row>
    <row r="10">
      <c r="A10" s="4" t="inlineStr">
        <is>
          <t>Total operating expenses</t>
        </is>
      </c>
      <c r="B10" s="6" t="n">
        <v>1970927</v>
      </c>
      <c r="C10" s="6" t="n">
        <v>2742624</v>
      </c>
    </row>
    <row r="11">
      <c r="A11" s="4" t="inlineStr">
        <is>
          <t>Income (loss) from operations</t>
        </is>
      </c>
      <c r="B11" s="6" t="n">
        <v>306997</v>
      </c>
      <c r="C11" s="6" t="n">
        <v>350171</v>
      </c>
    </row>
    <row r="12">
      <c r="A12" s="3" t="inlineStr">
        <is>
          <t>Other income (expense):</t>
        </is>
      </c>
    </row>
    <row r="13">
      <c r="A13" s="4" t="inlineStr">
        <is>
          <t>Interest expense, net of interest income</t>
        </is>
      </c>
      <c r="B13" s="6" t="n">
        <v>-346404</v>
      </c>
      <c r="C13" s="6" t="n">
        <v>-666976</v>
      </c>
    </row>
    <row r="14">
      <c r="A14" s="4" t="inlineStr">
        <is>
          <t>Subsidy income</t>
        </is>
      </c>
      <c r="B14" s="6" t="n">
        <v>60368</v>
      </c>
      <c r="C14" s="6" t="n">
        <v>105995</v>
      </c>
    </row>
    <row r="15">
      <c r="A15" s="4" t="inlineStr">
        <is>
          <t>Change in fair value of derivative liability</t>
        </is>
      </c>
      <c r="B15" s="6" t="n">
        <v>-647632</v>
      </c>
      <c r="C15" s="6" t="n">
        <v>151899</v>
      </c>
    </row>
    <row r="16">
      <c r="A16" s="4" t="inlineStr">
        <is>
          <t>Gain (loss) on extinguishment of debt</t>
        </is>
      </c>
      <c r="B16" s="6" t="n">
        <v>202588</v>
      </c>
      <c r="C16" s="6" t="n">
        <v>-45958</v>
      </c>
    </row>
    <row r="17">
      <c r="A17" s="4" t="inlineStr">
        <is>
          <t>Total other income (expense)</t>
        </is>
      </c>
      <c r="B17" s="6" t="n">
        <v>-731080</v>
      </c>
      <c r="C17" s="6" t="n">
        <v>-455040</v>
      </c>
    </row>
    <row r="18">
      <c r="A18" s="4" t="inlineStr">
        <is>
          <t>Income (loss) before income tax expense (benefit)</t>
        </is>
      </c>
      <c r="B18" s="6" t="n">
        <v>-424083</v>
      </c>
      <c r="C18" s="6" t="n">
        <v>-104869</v>
      </c>
    </row>
    <row r="19">
      <c r="A19" s="4" t="inlineStr">
        <is>
          <t>Income tax expense (benefit)</t>
        </is>
      </c>
      <c r="B19" s="6" t="n">
        <v>-17476</v>
      </c>
      <c r="C19" s="6" t="n">
        <v>172799</v>
      </c>
    </row>
    <row r="20">
      <c r="A20" s="4" t="inlineStr">
        <is>
          <t>Net income (loss)</t>
        </is>
      </c>
      <c r="B20" s="6" t="n">
        <v>-406607</v>
      </c>
      <c r="C20" s="6" t="n">
        <v>-277668</v>
      </c>
    </row>
    <row r="21">
      <c r="A21" s="3" t="inlineStr">
        <is>
          <t>Other comprehensive income (loss)</t>
        </is>
      </c>
    </row>
    <row r="22">
      <c r="A22" s="4" t="inlineStr">
        <is>
          <t>Foreign currency translation adjustment</t>
        </is>
      </c>
      <c r="B22" s="6" t="n">
        <v>1106801</v>
      </c>
      <c r="C22" s="6" t="n">
        <v>-311171</v>
      </c>
    </row>
    <row r="23">
      <c r="A23" s="4" t="inlineStr">
        <is>
          <t>Comprehensive income (loss)</t>
        </is>
      </c>
      <c r="B23" s="6" t="n">
        <v>700194</v>
      </c>
      <c r="C23" s="6" t="n">
        <v>-588839</v>
      </c>
    </row>
    <row r="24">
      <c r="A24" s="4" t="inlineStr">
        <is>
          <t>Less: Comprehensive income attributable to noncontrolling interest</t>
        </is>
      </c>
      <c r="B24" s="6" t="n">
        <v>0</v>
      </c>
      <c r="C24" s="6" t="n">
        <v>0</v>
      </c>
    </row>
    <row r="25">
      <c r="A25" s="4" t="inlineStr">
        <is>
          <t>Comprehensive income (loss) attributable to common stockholders of the Company</t>
        </is>
      </c>
      <c r="B25" s="5" t="n">
        <v>700194</v>
      </c>
      <c r="C25" s="5" t="n">
        <v>-588839</v>
      </c>
    </row>
    <row r="26">
      <c r="A26" s="4" t="inlineStr">
        <is>
          <t>Earnings (Loss) Per Share - Basic</t>
        </is>
      </c>
      <c r="B26" s="5" t="n">
        <v>0</v>
      </c>
      <c r="C26" s="5" t="n">
        <v>0</v>
      </c>
    </row>
    <row r="27">
      <c r="A27" s="4" t="inlineStr">
        <is>
          <t>Weighted average number of common shares outstanding - Basic</t>
        </is>
      </c>
      <c r="B27" s="6" t="n">
        <v>138654876</v>
      </c>
      <c r="C27" s="6" t="n">
        <v>114077157</v>
      </c>
    </row>
    <row r="28">
      <c r="A28" s="4" t="inlineStr">
        <is>
          <t>Earnings (Loss) Per Share - Diluted</t>
        </is>
      </c>
      <c r="B28" s="5" t="n">
        <v>0</v>
      </c>
      <c r="C28" s="5" t="n">
        <v>0</v>
      </c>
    </row>
    <row r="29">
      <c r="A29" s="4" t="inlineStr">
        <is>
          <t>Weighted average number of common shares outstanding - Diluted</t>
        </is>
      </c>
      <c r="B29" s="6" t="n">
        <v>138336691</v>
      </c>
      <c r="C29" s="6" t="n">
        <v>1139284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The estimated useful lives of the intangible assets are as follows: (Details)</t>
        </is>
      </c>
      <c r="B1" s="2" t="inlineStr">
        <is>
          <t>12 Months Ended</t>
        </is>
      </c>
    </row>
    <row r="2">
      <c r="B2" s="2" t="inlineStr">
        <is>
          <t>Jun. 30, 2021</t>
        </is>
      </c>
    </row>
    <row r="3">
      <c r="A3" s="4" t="inlineStr">
        <is>
          <t>Use Rights [Member]</t>
        </is>
      </c>
    </row>
    <row r="4">
      <c r="A4" s="3" t="inlineStr">
        <is>
          <t>Property, Plant and Equipment [Line Items]</t>
        </is>
      </c>
    </row>
    <row r="5">
      <c r="A5" s="4" t="inlineStr">
        <is>
          <t>Estimated useful life of intangible assets</t>
        </is>
      </c>
      <c r="B5" s="4" t="inlineStr">
        <is>
          <t>50 years</t>
        </is>
      </c>
    </row>
    <row r="6">
      <c r="A6" s="4" t="inlineStr">
        <is>
          <t>Computer Software, Intangible Asset [Member] | Minimum [Member]</t>
        </is>
      </c>
    </row>
    <row r="7">
      <c r="A7" s="3" t="inlineStr">
        <is>
          <t>Property, Plant and Equipment [Line Items]</t>
        </is>
      </c>
    </row>
    <row r="8">
      <c r="A8" s="4" t="inlineStr">
        <is>
          <t>Estimated useful life of intangible assets</t>
        </is>
      </c>
      <c r="B8" s="4" t="inlineStr">
        <is>
          <t>2 years</t>
        </is>
      </c>
    </row>
    <row r="9">
      <c r="A9" s="4" t="inlineStr">
        <is>
          <t>Computer Software, Intangible Asset [Member] | Maximum [Member]</t>
        </is>
      </c>
    </row>
    <row r="10">
      <c r="A10" s="3" t="inlineStr">
        <is>
          <t>Property, Plant and Equipment [Line Items]</t>
        </is>
      </c>
    </row>
    <row r="11">
      <c r="A11" s="4" t="inlineStr">
        <is>
          <t>Estimated useful life of intangible assets</t>
        </is>
      </c>
      <c r="B11"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s disaggregate our revenue by major source for the year ended June 30, 2021 and 2020, respectively: (Details) - USD ($)</t>
        </is>
      </c>
      <c r="B1" s="2" t="inlineStr">
        <is>
          <t>12 Months Ended</t>
        </is>
      </c>
    </row>
    <row r="2">
      <c r="B2" s="2" t="inlineStr">
        <is>
          <t>Jun. 30, 2021</t>
        </is>
      </c>
      <c r="C2" s="2" t="inlineStr">
        <is>
          <t>Jun. 30, 2020</t>
        </is>
      </c>
    </row>
    <row r="3">
      <c r="A3" s="3" t="inlineStr">
        <is>
          <t>Product Information [Line Items]</t>
        </is>
      </c>
    </row>
    <row r="4">
      <c r="A4" s="4" t="inlineStr">
        <is>
          <t>Total Revenues</t>
        </is>
      </c>
      <c r="B4" s="5" t="n">
        <v>14328326</v>
      </c>
      <c r="C4" s="5" t="n">
        <v>20599228</v>
      </c>
    </row>
    <row r="5">
      <c r="A5" s="4" t="inlineStr">
        <is>
          <t>Non Related Parties [Member]</t>
        </is>
      </c>
    </row>
    <row r="6">
      <c r="A6" s="3" t="inlineStr">
        <is>
          <t>Product Information [Line Items]</t>
        </is>
      </c>
    </row>
    <row r="7">
      <c r="A7" s="4" t="inlineStr">
        <is>
          <t>Total Revenues</t>
        </is>
      </c>
      <c r="B7" s="6" t="n">
        <v>13203190</v>
      </c>
      <c r="C7" s="6" t="n">
        <v>17470966</v>
      </c>
    </row>
    <row r="8">
      <c r="A8" s="4" t="inlineStr">
        <is>
          <t>Related Parties [Member]</t>
        </is>
      </c>
    </row>
    <row r="9">
      <c r="A9" s="3" t="inlineStr">
        <is>
          <t>Product Information [Line Items]</t>
        </is>
      </c>
    </row>
    <row r="10">
      <c r="A10" s="4" t="inlineStr">
        <is>
          <t>Total Revenues</t>
        </is>
      </c>
      <c r="B10" s="6" t="n">
        <v>0</v>
      </c>
      <c r="C10" s="6" t="n">
        <v>713008</v>
      </c>
    </row>
    <row r="11">
      <c r="A11" s="4" t="inlineStr">
        <is>
          <t>Battery Related Equipments [Member]</t>
        </is>
      </c>
    </row>
    <row r="12">
      <c r="A12" s="3" t="inlineStr">
        <is>
          <t>Product Information [Line Items]</t>
        </is>
      </c>
    </row>
    <row r="13">
      <c r="A13" s="4" t="inlineStr">
        <is>
          <t>Total Revenues</t>
        </is>
      </c>
      <c r="B13" s="6" t="n">
        <v>1084082</v>
      </c>
      <c r="C13" s="6" t="n">
        <v>0</v>
      </c>
    </row>
    <row r="14">
      <c r="A14" s="4" t="inlineStr">
        <is>
          <t>Portable Power Banks [Member]</t>
        </is>
      </c>
    </row>
    <row r="15">
      <c r="A15" s="3" t="inlineStr">
        <is>
          <t>Product Information [Line Items]</t>
        </is>
      </c>
    </row>
    <row r="16">
      <c r="A16" s="4" t="inlineStr">
        <is>
          <t>Total Revenues</t>
        </is>
      </c>
      <c r="B16" s="6" t="n">
        <v>0</v>
      </c>
      <c r="C16" s="6" t="n">
        <v>1709799</v>
      </c>
    </row>
    <row r="17">
      <c r="A17" s="4" t="inlineStr">
        <is>
          <t>Service [Member]</t>
        </is>
      </c>
    </row>
    <row r="18">
      <c r="A18" s="3" t="inlineStr">
        <is>
          <t>Product Information [Line Items]</t>
        </is>
      </c>
    </row>
    <row r="19">
      <c r="A19" s="4" t="inlineStr">
        <is>
          <t>Total Revenues</t>
        </is>
      </c>
      <c r="B19" s="5" t="n">
        <v>41054</v>
      </c>
      <c r="C19" s="5" t="n">
        <v>7054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reconciliation of our basic to diluted weighted average common shares follows: (Details) - shares</t>
        </is>
      </c>
      <c r="B1" s="2" t="inlineStr">
        <is>
          <t>12 Months Ended</t>
        </is>
      </c>
    </row>
    <row r="2">
      <c r="B2" s="2" t="inlineStr">
        <is>
          <t>Jun. 30, 2021</t>
        </is>
      </c>
      <c r="C2" s="2" t="inlineStr">
        <is>
          <t>Jun. 30, 2020</t>
        </is>
      </c>
    </row>
    <row r="3">
      <c r="A3" s="3" t="inlineStr">
        <is>
          <t>Accounting Policies [Abstract]</t>
        </is>
      </c>
    </row>
    <row r="4">
      <c r="A4" s="4" t="inlineStr">
        <is>
          <t>Basic weighted average common shares</t>
        </is>
      </c>
      <c r="B4" s="6" t="n">
        <v>138654876</v>
      </c>
      <c r="C4" s="6" t="n">
        <v>114077157</v>
      </c>
    </row>
    <row r="5">
      <c r="A5" s="3" t="inlineStr">
        <is>
          <t>Effect of potentially dilutive securities</t>
        </is>
      </c>
    </row>
    <row r="6">
      <c r="A6" s="4" t="inlineStr">
        <is>
          <t>- Warrants</t>
        </is>
      </c>
      <c r="B6" s="6" t="n">
        <v>-318185</v>
      </c>
      <c r="C6" s="6" t="n">
        <v>-148680</v>
      </c>
    </row>
    <row r="7">
      <c r="A7" s="4" t="inlineStr">
        <is>
          <t>- Convertible notes</t>
        </is>
      </c>
      <c r="B7" s="6" t="n">
        <v>0</v>
      </c>
      <c r="C7" s="6" t="n">
        <v>0</v>
      </c>
    </row>
    <row r="8">
      <c r="A8" s="4" t="inlineStr">
        <is>
          <t>Diluted weighted average common shares</t>
        </is>
      </c>
      <c r="B8" s="6" t="n">
        <v>138336691</v>
      </c>
      <c r="C8" s="6" t="n">
        <v>1139284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xchange rates used to translate amounts in RMB into U.S. Dollars for the purposes of preparing the consolidated financial statements are as follows: (Details)</t>
        </is>
      </c>
      <c r="B1" s="2" t="inlineStr">
        <is>
          <t>Jun. 30, 2021</t>
        </is>
      </c>
      <c r="C1" s="2" t="inlineStr">
        <is>
          <t>Jun. 30, 2020</t>
        </is>
      </c>
    </row>
    <row r="2">
      <c r="A2" s="4" t="inlineStr">
        <is>
          <t>Income And Cash Flow [Member]</t>
        </is>
      </c>
    </row>
    <row r="3">
      <c r="A3" s="4" t="inlineStr">
        <is>
          <t>Exchange rate</t>
        </is>
      </c>
      <c r="B3" s="8" t="n">
        <v>6.7698</v>
      </c>
      <c r="C3" s="8" t="n">
        <v>7.0307</v>
      </c>
    </row>
    <row r="4">
      <c r="A4" s="4" t="inlineStr">
        <is>
          <t>Balance Sheet [Member]</t>
        </is>
      </c>
    </row>
    <row r="5">
      <c r="A5" s="4" t="inlineStr">
        <is>
          <t>Exchange rate</t>
        </is>
      </c>
      <c r="B5" s="8" t="n">
        <v>6.4601</v>
      </c>
      <c r="C5" s="8" t="n">
        <v>7.07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Narrative) - USD ($)</t>
        </is>
      </c>
      <c r="B1" s="2" t="inlineStr">
        <is>
          <t>Dec. 27, 2017</t>
        </is>
      </c>
      <c r="C1" s="2" t="inlineStr">
        <is>
          <t>Jun. 30, 2021</t>
        </is>
      </c>
      <c r="D1" s="2" t="inlineStr">
        <is>
          <t>Jun. 30, 2020</t>
        </is>
      </c>
    </row>
    <row r="2">
      <c r="A2" s="3" t="inlineStr">
        <is>
          <t>Collaborative Arrangement and Arrangement Other than Collaborative [Line Items]</t>
        </is>
      </c>
    </row>
    <row r="3">
      <c r="A3" s="4" t="inlineStr">
        <is>
          <t>Outstanding warrants</t>
        </is>
      </c>
      <c r="C3" s="6" t="n">
        <v>1096705</v>
      </c>
      <c r="D3" s="6" t="n">
        <v>899753</v>
      </c>
    </row>
    <row r="4">
      <c r="A4" s="4" t="inlineStr">
        <is>
          <t>Outstanding convertible notes</t>
        </is>
      </c>
      <c r="C4" s="5" t="n">
        <v>670587</v>
      </c>
    </row>
    <row r="5">
      <c r="A5" s="4" t="inlineStr">
        <is>
          <t>Use Rights [Member]</t>
        </is>
      </c>
    </row>
    <row r="6">
      <c r="A6" s="3" t="inlineStr">
        <is>
          <t>Collaborative Arrangement and Arrangement Other than Collaborative [Line Items]</t>
        </is>
      </c>
    </row>
    <row r="7">
      <c r="A7" s="4" t="inlineStr">
        <is>
          <t>Estimated useful life of intangible assets</t>
        </is>
      </c>
      <c r="C7" s="4" t="inlineStr">
        <is>
          <t>50 years</t>
        </is>
      </c>
    </row>
    <row r="8">
      <c r="A8" s="4" t="inlineStr">
        <is>
          <t>Non Related Party [Member]</t>
        </is>
      </c>
    </row>
    <row r="9">
      <c r="A9" s="3" t="inlineStr">
        <is>
          <t>Collaborative Arrangement and Arrangement Other than Collaborative [Line Items]</t>
        </is>
      </c>
    </row>
    <row r="10">
      <c r="A10" s="4" t="inlineStr">
        <is>
          <t>Account receivable</t>
        </is>
      </c>
      <c r="C10" s="5" t="n">
        <v>4936974</v>
      </c>
      <c r="D10" s="5" t="n">
        <v>3273141</v>
      </c>
    </row>
    <row r="11">
      <c r="A11" s="4" t="inlineStr">
        <is>
          <t>Net of allowance for doubtful accounts</t>
        </is>
      </c>
      <c r="C11" s="5" t="n">
        <v>152995</v>
      </c>
      <c r="D11" s="5" t="n">
        <v>139609</v>
      </c>
    </row>
    <row r="12">
      <c r="A12" s="4" t="inlineStr">
        <is>
          <t>V I E Agreements [Member] | Fangguan Electronics 1 [Member]</t>
        </is>
      </c>
    </row>
    <row r="13">
      <c r="A13" s="3" t="inlineStr">
        <is>
          <t>Collaborative Arrangement and Arrangement Other than Collaborative [Line Items]</t>
        </is>
      </c>
    </row>
    <row r="14">
      <c r="A14" s="4" t="inlineStr">
        <is>
          <t>Percentage of voting interests acquired</t>
        </is>
      </c>
      <c r="B14" s="4" t="inlineStr">
        <is>
          <t>95.14%</t>
        </is>
      </c>
    </row>
    <row r="15">
      <c r="A15" s="4" t="inlineStr">
        <is>
          <t>Percentage of recieve net income or net loss</t>
        </is>
      </c>
      <c r="B15"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financial statement amounts and balances of its VIE were included in the accompanying consolidated financial statements after elimination of intercompany transactions and balances: (Details) - USD ($)</t>
        </is>
      </c>
      <c r="B1" s="2" t="inlineStr">
        <is>
          <t>Jun. 30, 2021</t>
        </is>
      </c>
      <c r="C1" s="2" t="inlineStr">
        <is>
          <t>Jun. 30, 2020</t>
        </is>
      </c>
      <c r="D1" s="2" t="inlineStr">
        <is>
          <t>Jun. 30, 2019</t>
        </is>
      </c>
    </row>
    <row r="2">
      <c r="A2" s="4" t="inlineStr">
        <is>
          <t>Cash and cash equivalents</t>
        </is>
      </c>
      <c r="B2" s="5" t="n">
        <v>731819</v>
      </c>
      <c r="C2" s="5" t="n">
        <v>1285373</v>
      </c>
      <c r="D2" s="5" t="n">
        <v>509615</v>
      </c>
    </row>
    <row r="3">
      <c r="A3" s="4" t="inlineStr">
        <is>
          <t>Notes receivable</t>
        </is>
      </c>
      <c r="B3" s="6" t="n">
        <v>76743</v>
      </c>
      <c r="C3" s="6" t="n">
        <v>125798</v>
      </c>
    </row>
    <row r="4">
      <c r="A4" s="4" t="inlineStr">
        <is>
          <t>Inventory</t>
        </is>
      </c>
      <c r="B4" s="6" t="n">
        <v>5454371</v>
      </c>
      <c r="C4" s="6" t="n">
        <v>3263850</v>
      </c>
    </row>
    <row r="5">
      <c r="A5" s="4" t="inlineStr">
        <is>
          <t>Advances to suppliers - non-related parties</t>
        </is>
      </c>
      <c r="B5" s="6" t="n">
        <v>782481</v>
      </c>
      <c r="C5" s="6" t="n">
        <v>540259</v>
      </c>
    </row>
    <row r="6">
      <c r="A6" s="4" t="inlineStr">
        <is>
          <t>Prepaid expenses and other current assets</t>
        </is>
      </c>
      <c r="B6" s="6" t="n">
        <v>478830</v>
      </c>
      <c r="C6" s="6" t="n">
        <v>320296</v>
      </c>
    </row>
    <row r="7">
      <c r="A7" s="4" t="inlineStr">
        <is>
          <t>Total Current Assets</t>
        </is>
      </c>
      <c r="B7" s="6" t="n">
        <v>12895418</v>
      </c>
      <c r="C7" s="6" t="n">
        <v>9166294</v>
      </c>
    </row>
    <row r="8">
      <c r="A8" s="4" t="inlineStr">
        <is>
          <t>Property, plant and equipment, net</t>
        </is>
      </c>
      <c r="B8" s="6" t="n">
        <v>6792315</v>
      </c>
      <c r="C8" s="6" t="n">
        <v>6573937</v>
      </c>
    </row>
    <row r="9">
      <c r="A9" s="4" t="inlineStr">
        <is>
          <t>Intangible assets, net</t>
        </is>
      </c>
      <c r="B9" s="6" t="n">
        <v>1508583</v>
      </c>
      <c r="C9" s="6" t="n">
        <v>1424404</v>
      </c>
    </row>
    <row r="10">
      <c r="A10" s="4" t="inlineStr">
        <is>
          <t>Total Assets</t>
        </is>
      </c>
      <c r="B10" s="6" t="n">
        <v>21737436</v>
      </c>
      <c r="C10" s="6" t="n">
        <v>17185378</v>
      </c>
    </row>
    <row r="11">
      <c r="A11" s="4" t="inlineStr">
        <is>
          <t>Short-term bank loan</t>
        </is>
      </c>
      <c r="B11" s="6" t="n">
        <v>904832</v>
      </c>
      <c r="C11" s="6" t="n">
        <v>2034735</v>
      </c>
    </row>
    <row r="12">
      <c r="A12" s="4" t="inlineStr">
        <is>
          <t>Accounts payable</t>
        </is>
      </c>
      <c r="B12" s="6" t="n">
        <v>4942881</v>
      </c>
      <c r="C12" s="6" t="n">
        <v>2637792</v>
      </c>
    </row>
    <row r="13">
      <c r="A13" s="4" t="inlineStr">
        <is>
          <t>Advance from customers</t>
        </is>
      </c>
      <c r="B13" s="6" t="n">
        <v>334101</v>
      </c>
      <c r="C13" s="6" t="n">
        <v>43077</v>
      </c>
    </row>
    <row r="14">
      <c r="A14" s="4" t="inlineStr">
        <is>
          <t>Due to related parties</t>
        </is>
      </c>
      <c r="B14" s="6" t="n">
        <v>3053818</v>
      </c>
      <c r="C14" s="6" t="n">
        <v>1716919</v>
      </c>
    </row>
    <row r="15">
      <c r="A15" s="4" t="inlineStr">
        <is>
          <t>Accrued expenses and other current liabilities</t>
        </is>
      </c>
      <c r="B15" s="6" t="n">
        <v>117450</v>
      </c>
      <c r="C15" s="6" t="n">
        <v>359577</v>
      </c>
    </row>
    <row r="16">
      <c r="A16" s="4" t="inlineStr">
        <is>
          <t>Total Current Liabilities</t>
        </is>
      </c>
      <c r="B16" s="6" t="n">
        <v>9886398</v>
      </c>
      <c r="C16" s="6" t="n">
        <v>7582756</v>
      </c>
    </row>
    <row r="17">
      <c r="A17" s="4" t="inlineStr">
        <is>
          <t>Total Liabilities</t>
        </is>
      </c>
      <c r="B17" s="6" t="n">
        <v>9886398</v>
      </c>
      <c r="C17" s="6" t="n">
        <v>7582756</v>
      </c>
    </row>
    <row r="18">
      <c r="A18" s="4" t="inlineStr">
        <is>
          <t>Consolidated Entity, Excluding Consolidated VIE [Member]</t>
        </is>
      </c>
    </row>
    <row r="19">
      <c r="A19" s="4" t="inlineStr">
        <is>
          <t>Cash and cash equivalents</t>
        </is>
      </c>
      <c r="B19" s="6" t="n">
        <v>702979</v>
      </c>
      <c r="C19" s="6" t="n">
        <v>1266426</v>
      </c>
    </row>
    <row r="20">
      <c r="A20" s="4" t="inlineStr">
        <is>
          <t>Notes receivable</t>
        </is>
      </c>
      <c r="B20" s="6" t="n">
        <v>76743</v>
      </c>
      <c r="C20" s="6" t="n">
        <v>125798</v>
      </c>
    </row>
    <row r="21">
      <c r="A21" s="4" t="inlineStr">
        <is>
          <t>Accounts receivable - non-related parties</t>
        </is>
      </c>
      <c r="B21" s="6" t="n">
        <v>3638354</v>
      </c>
      <c r="C21" s="6" t="n">
        <v>3069629</v>
      </c>
    </row>
    <row r="22">
      <c r="A22" s="4" t="inlineStr">
        <is>
          <t>Inventory</t>
        </is>
      </c>
      <c r="B22" s="6" t="n">
        <v>4899831</v>
      </c>
      <c r="C22" s="6" t="n">
        <v>2639839</v>
      </c>
    </row>
    <row r="23">
      <c r="A23" s="4" t="inlineStr">
        <is>
          <t>Advances to suppliers - non-related parties</t>
        </is>
      </c>
      <c r="B23" s="6" t="n">
        <v>749975</v>
      </c>
      <c r="C23" s="6" t="n">
        <v>530670</v>
      </c>
    </row>
    <row r="24">
      <c r="A24" s="4" t="inlineStr">
        <is>
          <t>Prepaid expenses and other current assets</t>
        </is>
      </c>
      <c r="B24" s="6" t="n">
        <v>62251</v>
      </c>
      <c r="C24" s="6" t="n">
        <v>58103</v>
      </c>
    </row>
    <row r="25">
      <c r="A25" s="4" t="inlineStr">
        <is>
          <t>Total Current Assets</t>
        </is>
      </c>
      <c r="B25" s="6" t="n">
        <v>10130133</v>
      </c>
      <c r="C25" s="6" t="n">
        <v>7690465</v>
      </c>
    </row>
    <row r="26">
      <c r="A26" s="4" t="inlineStr">
        <is>
          <t>Property, plant and equipment, net</t>
        </is>
      </c>
      <c r="B26" s="6" t="n">
        <v>6787525</v>
      </c>
      <c r="C26" s="6" t="n">
        <v>6568874</v>
      </c>
    </row>
    <row r="27">
      <c r="A27" s="4" t="inlineStr">
        <is>
          <t>Intangible assets, net</t>
        </is>
      </c>
      <c r="B27" s="6" t="n">
        <v>1</v>
      </c>
      <c r="C27" s="6" t="n">
        <v>1424404</v>
      </c>
    </row>
    <row r="28">
      <c r="A28" s="4" t="inlineStr">
        <is>
          <t>Deferred tax assets</t>
        </is>
      </c>
      <c r="B28" s="6" t="n">
        <v>50105</v>
      </c>
      <c r="C28" s="6" t="n">
        <v>20743</v>
      </c>
    </row>
    <row r="29">
      <c r="A29" s="4" t="inlineStr">
        <is>
          <t>Total Assets</t>
        </is>
      </c>
      <c r="B29" s="6" t="n">
        <v>18476346</v>
      </c>
      <c r="C29" s="6" t="n">
        <v>15704486</v>
      </c>
    </row>
    <row r="30">
      <c r="A30" s="4" t="inlineStr">
        <is>
          <t>Short-term bank loan</t>
        </is>
      </c>
      <c r="B30" s="6" t="n">
        <v>904832</v>
      </c>
      <c r="C30" s="6" t="n">
        <v>2034735</v>
      </c>
    </row>
    <row r="31">
      <c r="A31" s="4" t="inlineStr">
        <is>
          <t>Accounts payable</t>
        </is>
      </c>
      <c r="B31" s="6" t="n">
        <v>3960792</v>
      </c>
      <c r="C31" s="6" t="n">
        <v>2637792</v>
      </c>
    </row>
    <row r="32">
      <c r="A32" s="4" t="inlineStr">
        <is>
          <t>Advance from customers</t>
        </is>
      </c>
      <c r="B32" s="6" t="n">
        <v>150110</v>
      </c>
      <c r="C32" s="6" t="n">
        <v>27501</v>
      </c>
    </row>
    <row r="33">
      <c r="A33" s="4" t="inlineStr">
        <is>
          <t>Due to related parties</t>
        </is>
      </c>
      <c r="B33" s="6" t="n">
        <v>2349518</v>
      </c>
      <c r="C33" s="6" t="n">
        <v>1407145</v>
      </c>
    </row>
    <row r="34">
      <c r="A34" s="4" t="inlineStr">
        <is>
          <t>Accrued expenses and other current liabilities</t>
        </is>
      </c>
      <c r="B34" s="6" t="n">
        <v>49968</v>
      </c>
      <c r="C34" s="6" t="n">
        <v>61856</v>
      </c>
    </row>
    <row r="35">
      <c r="A35" s="4" t="inlineStr">
        <is>
          <t>Total Current Liabilities</t>
        </is>
      </c>
      <c r="B35" s="6" t="n">
        <v>7415220</v>
      </c>
      <c r="C35" s="6" t="n">
        <v>6169029</v>
      </c>
    </row>
    <row r="36">
      <c r="A36" s="4" t="inlineStr">
        <is>
          <t>Total Liabilities</t>
        </is>
      </c>
      <c r="B36" s="5" t="n">
        <v>7415220</v>
      </c>
      <c r="C36" s="5" t="n">
        <v>61690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Details Narrative) - V I E Agreements [Member] - Changchun Fangguan Electronics Technology Co Ltd 1 [Member] shares in Millions</t>
        </is>
      </c>
      <c r="B1" s="2" t="inlineStr">
        <is>
          <t>Dec. 27, 2018shares</t>
        </is>
      </c>
    </row>
    <row r="2">
      <c r="A2" s="3" t="inlineStr">
        <is>
          <t>Collaborative Arrangement and Arrangement Other than Collaborative [Line Items]</t>
        </is>
      </c>
    </row>
    <row r="3">
      <c r="A3" s="4" t="inlineStr">
        <is>
          <t>Percentage of voting interests acquired</t>
        </is>
      </c>
      <c r="B3" s="4" t="inlineStr">
        <is>
          <t>95.14%</t>
        </is>
      </c>
    </row>
    <row r="4">
      <c r="A4" s="4" t="inlineStr">
        <is>
          <t>Description of ownership right acquire</t>
        </is>
      </c>
      <c r="B4" s="4" t="inlineStr">
        <is>
          <t>the ownership rights and receive 100% of the net profit or net losses
derived from the business operations of Fangguan Electronics.</t>
        </is>
      </c>
    </row>
    <row r="5">
      <c r="A5" s="4" t="inlineStr">
        <is>
          <t>Number of shares issue</t>
        </is>
      </c>
      <c r="B5" s="6"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re stated at the lower of cost (determined using the weighted average cost) or net realizable value. Inventories consist of the following: (Details) - USD ($)</t>
        </is>
      </c>
      <c r="B1" s="2" t="inlineStr">
        <is>
          <t>Jun. 30, 2021</t>
        </is>
      </c>
      <c r="C1" s="2" t="inlineStr">
        <is>
          <t>Jun. 30, 2020</t>
        </is>
      </c>
    </row>
    <row r="2">
      <c r="A2" s="3" t="inlineStr">
        <is>
          <t>Inventory Disclosure [Abstract]</t>
        </is>
      </c>
    </row>
    <row r="3">
      <c r="A3" s="4" t="inlineStr">
        <is>
          <t>Raw materials</t>
        </is>
      </c>
      <c r="B3" s="5" t="n">
        <v>1314020</v>
      </c>
      <c r="C3" s="5" t="n">
        <v>666981</v>
      </c>
    </row>
    <row r="4">
      <c r="A4" s="4" t="inlineStr">
        <is>
          <t>Work-in-process</t>
        </is>
      </c>
      <c r="B4" s="6" t="n">
        <v>3367716</v>
      </c>
      <c r="C4" s="6" t="n">
        <v>500331</v>
      </c>
    </row>
    <row r="5">
      <c r="A5" s="4" t="inlineStr">
        <is>
          <t>Finished goods</t>
        </is>
      </c>
      <c r="B5" s="6" t="n">
        <v>772635</v>
      </c>
      <c r="C5" s="6" t="n">
        <v>2096538</v>
      </c>
    </row>
    <row r="6">
      <c r="A6" s="4" t="inlineStr">
        <is>
          <t>Total Inventories</t>
        </is>
      </c>
      <c r="B6" s="5" t="n">
        <v>5454371</v>
      </c>
      <c r="C6" s="5" t="n">
        <v>32638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4" customWidth="1" min="2" max="2"/>
    <col width="34" customWidth="1" min="3" max="3"/>
    <col width="33" customWidth="1" min="4" max="4"/>
    <col width="16" customWidth="1" min="5" max="5"/>
    <col width="52" customWidth="1" min="6" max="6"/>
    <col width="49" customWidth="1" min="7" max="7"/>
    <col width="14" customWidth="1" min="8" max="8"/>
  </cols>
  <sheetData>
    <row r="1">
      <c r="A1" s="1" t="inlineStr">
        <is>
          <t>OPERATING LEASE (Details Narrative) - USD ($)</t>
        </is>
      </c>
      <c r="B1" s="2" t="inlineStr">
        <is>
          <t>Jul. 20, 2021</t>
        </is>
      </c>
      <c r="C1" s="2" t="inlineStr">
        <is>
          <t>Jul. 20, 2020</t>
        </is>
      </c>
      <c r="D1" s="2" t="inlineStr">
        <is>
          <t>Jun. 05, 2020</t>
        </is>
      </c>
      <c r="E1" s="2" t="inlineStr">
        <is>
          <t>Nov. 01, 2019</t>
        </is>
      </c>
      <c r="F1" s="2" t="inlineStr">
        <is>
          <t>Jul. 02, 2019</t>
        </is>
      </c>
      <c r="G1" s="2" t="inlineStr">
        <is>
          <t>Jun. 30, 2021</t>
        </is>
      </c>
      <c r="H1" s="2" t="inlineStr">
        <is>
          <t>Jun. 30, 2020</t>
        </is>
      </c>
    </row>
    <row r="2">
      <c r="A2" s="4" t="inlineStr">
        <is>
          <t>Cash payments related to operating leases</t>
        </is>
      </c>
      <c r="H2" s="5" t="n">
        <v>109563</v>
      </c>
    </row>
    <row r="3">
      <c r="A3" s="4" t="inlineStr">
        <is>
          <t>Lease liabilities</t>
        </is>
      </c>
      <c r="H3" s="6" t="n">
        <v>19711</v>
      </c>
    </row>
    <row r="4">
      <c r="A4" s="4" t="inlineStr">
        <is>
          <t>Lease Agreement [Member]</t>
        </is>
      </c>
    </row>
    <row r="5">
      <c r="A5" s="4" t="inlineStr">
        <is>
          <t>Termination fee</t>
        </is>
      </c>
      <c r="H5" s="6" t="n">
        <v>1400</v>
      </c>
    </row>
    <row r="6">
      <c r="A6" s="4" t="inlineStr">
        <is>
          <t>China, Yuan Renminbi | Lease Agreement [Member]</t>
        </is>
      </c>
    </row>
    <row r="7">
      <c r="A7" s="4" t="inlineStr">
        <is>
          <t>Termination fee</t>
        </is>
      </c>
      <c r="H7" s="5" t="n">
        <v>10000</v>
      </c>
    </row>
    <row r="8">
      <c r="A8" s="4" t="inlineStr">
        <is>
          <t>Office Equipment [Member] | Non Cancelable Operating Lease Agreement [Member] | CHINA</t>
        </is>
      </c>
    </row>
    <row r="9">
      <c r="A9" s="4" t="inlineStr">
        <is>
          <t>Monthly rent</t>
        </is>
      </c>
      <c r="E9" s="5" t="n">
        <v>715</v>
      </c>
    </row>
    <row r="10">
      <c r="A10" s="4" t="inlineStr">
        <is>
          <t>Description of debt maturity terms</t>
        </is>
      </c>
      <c r="E10" s="4" t="inlineStr">
        <is>
          <t>three years</t>
        </is>
      </c>
    </row>
    <row r="11">
      <c r="A11" s="4" t="inlineStr">
        <is>
          <t>Expires date</t>
        </is>
      </c>
      <c r="E11" s="4" t="inlineStr">
        <is>
          <t>Oct. 31,
		2022</t>
        </is>
      </c>
    </row>
    <row r="12">
      <c r="A12" s="4" t="inlineStr">
        <is>
          <t>Office Equipment [Member] | China, Yuan Renminbi | Non Cancelable Operating Lease Agreement [Member] | CHINA</t>
        </is>
      </c>
    </row>
    <row r="13">
      <c r="A13" s="4" t="inlineStr">
        <is>
          <t>Monthly rent</t>
        </is>
      </c>
      <c r="E13" s="5" t="n">
        <v>5000</v>
      </c>
    </row>
    <row r="14">
      <c r="A14" s="4" t="inlineStr">
        <is>
          <t>Shenzhen Keenest Technology Co Ltd [Member] | Office And Warehouse [Member]</t>
        </is>
      </c>
    </row>
    <row r="15">
      <c r="A15" s="4" t="inlineStr">
        <is>
          <t>Monthly rent</t>
        </is>
      </c>
      <c r="C15" s="5" t="n">
        <v>1500</v>
      </c>
      <c r="G15" s="5" t="n">
        <v>1500</v>
      </c>
    </row>
    <row r="16">
      <c r="A16" s="4" t="inlineStr">
        <is>
          <t>Description of debt maturity terms</t>
        </is>
      </c>
      <c r="C16" s="4" t="inlineStr">
        <is>
          <t>one more year until July 20, 2021</t>
        </is>
      </c>
      <c r="G16" s="4" t="inlineStr">
        <is>
          <t>one year until July 20, 2020</t>
        </is>
      </c>
    </row>
    <row r="17">
      <c r="A17" s="4" t="inlineStr">
        <is>
          <t>Shenzhen Keenest Technology Co Ltd [Member] | Office And Warehouse [Member] | Subsequent Event [Member]</t>
        </is>
      </c>
    </row>
    <row r="18">
      <c r="A18" s="4" t="inlineStr">
        <is>
          <t>Monthly rent</t>
        </is>
      </c>
      <c r="B18" s="5" t="n">
        <v>295</v>
      </c>
    </row>
    <row r="19">
      <c r="A19" s="4" t="inlineStr">
        <is>
          <t>Description of debt maturity terms</t>
        </is>
      </c>
      <c r="B19" s="4" t="inlineStr">
        <is>
          <t>one more year until July 20, 2022</t>
        </is>
      </c>
    </row>
    <row r="20">
      <c r="A20" s="4" t="inlineStr">
        <is>
          <t>Shenzhen Keenest Technology Co Ltd [Member] | Office And Warehouse [Member] | China, Yuan Renminbi</t>
        </is>
      </c>
    </row>
    <row r="21">
      <c r="A21" s="4" t="inlineStr">
        <is>
          <t>Monthly rent</t>
        </is>
      </c>
      <c r="C21" s="5" t="n">
        <v>10000</v>
      </c>
      <c r="G21" s="5" t="n">
        <v>10000</v>
      </c>
    </row>
    <row r="22">
      <c r="A22" s="4" t="inlineStr">
        <is>
          <t>Shenzhen Keenest Technology Co Ltd [Member] | Office And Warehouse [Member] | China, Yuan Renminbi | Subsequent Event [Member]</t>
        </is>
      </c>
    </row>
    <row r="23">
      <c r="A23" s="4" t="inlineStr">
        <is>
          <t>Monthly rent</t>
        </is>
      </c>
      <c r="C23" s="5" t="n">
        <v>2000</v>
      </c>
    </row>
    <row r="24">
      <c r="A24" s="4" t="inlineStr">
        <is>
          <t>Shenzhen Baileqi Science And Technology Co Ltd [Member] | Office And Warehouse [Member]</t>
        </is>
      </c>
    </row>
    <row r="25">
      <c r="A25" s="4" t="inlineStr">
        <is>
          <t>Monthly rent</t>
        </is>
      </c>
      <c r="D25" s="5" t="n">
        <v>2500</v>
      </c>
      <c r="G25" s="5" t="n">
        <v>2500</v>
      </c>
    </row>
    <row r="26">
      <c r="A26" s="4" t="inlineStr">
        <is>
          <t>Description of debt maturity terms</t>
        </is>
      </c>
      <c r="D26" s="4" t="inlineStr">
        <is>
          <t>one more year until May 31, 2021</t>
        </is>
      </c>
      <c r="G26" s="4" t="inlineStr">
        <is>
          <t>June 1, 2019 to May 31, 2020</t>
        </is>
      </c>
    </row>
    <row r="27">
      <c r="A27" s="4" t="inlineStr">
        <is>
          <t>Shenzhen Baileqi Science And Technology Co Ltd [Member] | Office And Warehouse [Member] | China, Yuan Renminbi</t>
        </is>
      </c>
    </row>
    <row r="28">
      <c r="A28" s="4" t="inlineStr">
        <is>
          <t>Monthly rent</t>
        </is>
      </c>
      <c r="D28" s="5" t="n">
        <v>17525</v>
      </c>
      <c r="G28" s="5" t="n">
        <v>17525</v>
      </c>
    </row>
    <row r="29">
      <c r="A29" s="4" t="inlineStr">
        <is>
          <t>Dalian Shinzhe New Energy Technology [Member]</t>
        </is>
      </c>
    </row>
    <row r="30">
      <c r="A30" s="4" t="inlineStr">
        <is>
          <t>Monthly rent</t>
        </is>
      </c>
      <c r="F30" s="5" t="n">
        <v>7200</v>
      </c>
      <c r="G30" s="5" t="n">
        <v>7200</v>
      </c>
    </row>
    <row r="31">
      <c r="A31" s="4" t="inlineStr">
        <is>
          <t>Description of debt maturity terms</t>
        </is>
      </c>
      <c r="F31" s="4" t="inlineStr">
        <is>
          <t>four months from July 10, 2019 to November 10, 2019</t>
        </is>
      </c>
      <c r="G31" s="4" t="inlineStr">
        <is>
          <t>one
year from March 1, 2019 to February 28, 2020</t>
        </is>
      </c>
    </row>
    <row r="32">
      <c r="A32" s="4" t="inlineStr">
        <is>
          <t>Dalian Shinzhe New Energy Technology [Member] | China, Yuan Renminbi</t>
        </is>
      </c>
    </row>
    <row r="33">
      <c r="A33" s="4" t="inlineStr">
        <is>
          <t>Monthly rent</t>
        </is>
      </c>
      <c r="F33" s="5" t="n">
        <v>50000</v>
      </c>
      <c r="G33" s="5" t="n">
        <v>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property, plant and equipment were as follows (Details) - USD ($)</t>
        </is>
      </c>
      <c r="B1" s="2" t="inlineStr">
        <is>
          <t>Jun. 30, 2021</t>
        </is>
      </c>
      <c r="C1" s="2" t="inlineStr">
        <is>
          <t>Jun. 30, 2020</t>
        </is>
      </c>
    </row>
    <row r="2">
      <c r="A2" s="3" t="inlineStr">
        <is>
          <t>Property, Plant and Equipment [Line Items]</t>
        </is>
      </c>
    </row>
    <row r="3">
      <c r="A3" s="4" t="inlineStr">
        <is>
          <t>Subtotal</t>
        </is>
      </c>
      <c r="B3" s="5" t="n">
        <v>8538273</v>
      </c>
      <c r="C3" s="5" t="n">
        <v>7590310</v>
      </c>
    </row>
    <row r="4">
      <c r="A4" s="4" t="inlineStr">
        <is>
          <t>Less: Accumulated depreciation</t>
        </is>
      </c>
      <c r="B4" s="6" t="n">
        <v>-1745958</v>
      </c>
      <c r="C4" s="6" t="n">
        <v>-1016373</v>
      </c>
    </row>
    <row r="5">
      <c r="A5" s="4" t="inlineStr">
        <is>
          <t>Property, plant and equipment, net</t>
        </is>
      </c>
      <c r="B5" s="6" t="n">
        <v>6792315</v>
      </c>
      <c r="C5" s="6" t="n">
        <v>6573937</v>
      </c>
    </row>
    <row r="6">
      <c r="A6" s="4" t="inlineStr">
        <is>
          <t>Building [Member]</t>
        </is>
      </c>
    </row>
    <row r="7">
      <c r="A7" s="3" t="inlineStr">
        <is>
          <t>Property, Plant and Equipment [Line Items]</t>
        </is>
      </c>
    </row>
    <row r="8">
      <c r="A8" s="4" t="inlineStr">
        <is>
          <t>Subtotal</t>
        </is>
      </c>
      <c r="B8" s="6" t="n">
        <v>5073335</v>
      </c>
      <c r="C8" s="6" t="n">
        <v>4601685</v>
      </c>
    </row>
    <row r="9">
      <c r="A9" s="4" t="inlineStr">
        <is>
          <t>Machinery and Equipment [Member]</t>
        </is>
      </c>
    </row>
    <row r="10">
      <c r="A10" s="3" t="inlineStr">
        <is>
          <t>Property, Plant and Equipment [Line Items]</t>
        </is>
      </c>
    </row>
    <row r="11">
      <c r="A11" s="4" t="inlineStr">
        <is>
          <t>Subtotal</t>
        </is>
      </c>
      <c r="B11" s="6" t="n">
        <v>3216474</v>
      </c>
      <c r="C11" s="6" t="n">
        <v>2822686</v>
      </c>
    </row>
    <row r="12">
      <c r="A12" s="4" t="inlineStr">
        <is>
          <t>Office Equipment [Member]</t>
        </is>
      </c>
    </row>
    <row r="13">
      <c r="A13" s="3" t="inlineStr">
        <is>
          <t>Property, Plant and Equipment [Line Items]</t>
        </is>
      </c>
    </row>
    <row r="14">
      <c r="A14" s="4" t="inlineStr">
        <is>
          <t>Subtotal</t>
        </is>
      </c>
      <c r="B14" s="6" t="n">
        <v>75374</v>
      </c>
      <c r="C14" s="6" t="n">
        <v>67091</v>
      </c>
    </row>
    <row r="15">
      <c r="A15" s="4" t="inlineStr">
        <is>
          <t>Automobiles [Member]</t>
        </is>
      </c>
    </row>
    <row r="16">
      <c r="A16" s="3" t="inlineStr">
        <is>
          <t>Property, Plant and Equipment [Line Items]</t>
        </is>
      </c>
    </row>
    <row r="17">
      <c r="A17" s="4" t="inlineStr">
        <is>
          <t>Subtotal</t>
        </is>
      </c>
      <c r="B17" s="5" t="n">
        <v>173090</v>
      </c>
      <c r="C17" s="5" t="n">
        <v>988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6" customWidth="1" min="1" max="1"/>
    <col width="2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Jun. 30, 2019</t>
        </is>
      </c>
      <c r="B2" s="5" t="n">
        <v>500</v>
      </c>
      <c r="C2" s="5" t="n">
        <v>11400</v>
      </c>
      <c r="D2" s="5" t="n">
        <v>8829487</v>
      </c>
      <c r="E2" s="5" t="n">
        <v>539866</v>
      </c>
      <c r="F2" s="5" t="n">
        <v>-45840</v>
      </c>
      <c r="G2" s="5" t="n">
        <v>441961</v>
      </c>
      <c r="H2" s="5" t="n">
        <v>9777374</v>
      </c>
    </row>
    <row r="3">
      <c r="A3" s="4" t="inlineStr">
        <is>
          <t>Shares, Outstanding, Beginning Balance at Jun. 30, 2019</t>
        </is>
      </c>
      <c r="B3" s="6" t="n">
        <v>5000000</v>
      </c>
      <c r="C3" s="6" t="n">
        <v>114003000</v>
      </c>
    </row>
    <row r="4">
      <c r="A4" s="4" t="inlineStr">
        <is>
          <t>Stock warrants issued with convertible notes</t>
        </is>
      </c>
      <c r="B4" s="5" t="n">
        <v>0</v>
      </c>
      <c r="C4" s="5" t="n">
        <v>0</v>
      </c>
      <c r="D4" s="5" t="n">
        <v>147492</v>
      </c>
      <c r="E4" s="5" t="n">
        <v>0</v>
      </c>
      <c r="F4" s="5" t="n">
        <v>0</v>
      </c>
      <c r="G4" s="5" t="n">
        <v>0</v>
      </c>
      <c r="H4" s="5" t="n">
        <v>147492</v>
      </c>
    </row>
    <row r="5">
      <c r="A5" s="4" t="inlineStr">
        <is>
          <t>Stock Issued During Period, Shares, New Issues</t>
        </is>
      </c>
      <c r="C5" s="6" t="n">
        <v>96265</v>
      </c>
    </row>
    <row r="6">
      <c r="A6" s="4" t="inlineStr">
        <is>
          <t>Issuance of common stock for advisory services</t>
        </is>
      </c>
      <c r="B6" s="6" t="n">
        <v>0</v>
      </c>
      <c r="C6" s="6" t="n">
        <v>7</v>
      </c>
      <c r="D6" s="6" t="n">
        <v>131243</v>
      </c>
      <c r="E6" s="6" t="n">
        <v>0</v>
      </c>
      <c r="F6" s="6" t="n">
        <v>0</v>
      </c>
      <c r="G6" s="6" t="n">
        <v>0</v>
      </c>
      <c r="H6" s="6" t="n">
        <v>131250</v>
      </c>
    </row>
    <row r="7">
      <c r="A7" s="4" t="inlineStr">
        <is>
          <t>Issuance of common stock for advisory services (in shares)</t>
        </is>
      </c>
      <c r="C7" s="6" t="n">
        <v>75000</v>
      </c>
    </row>
    <row r="8">
      <c r="A8" s="4" t="inlineStr">
        <is>
          <t>Issuance of common stock for conversion of convertible notes</t>
        </is>
      </c>
      <c r="B8" s="5" t="n">
        <v>0</v>
      </c>
      <c r="C8" s="5" t="n">
        <v>10</v>
      </c>
      <c r="D8" s="5" t="n">
        <v>135335</v>
      </c>
      <c r="E8" s="5" t="n">
        <v>0</v>
      </c>
      <c r="F8" s="5" t="n">
        <v>0</v>
      </c>
      <c r="G8" s="5" t="n">
        <v>0</v>
      </c>
      <c r="H8" s="5" t="n">
        <v>135345</v>
      </c>
    </row>
    <row r="9">
      <c r="A9" s="4" t="inlineStr">
        <is>
          <t>Net loss</t>
        </is>
      </c>
      <c r="B9" s="6" t="n">
        <v>0</v>
      </c>
      <c r="C9" s="6" t="n">
        <v>0</v>
      </c>
      <c r="D9" s="6" t="n">
        <v>0</v>
      </c>
      <c r="E9" s="6" t="n">
        <v>-277668</v>
      </c>
      <c r="F9" s="6" t="n">
        <v>0</v>
      </c>
      <c r="G9" s="6" t="n">
        <v>0</v>
      </c>
      <c r="H9" s="6" t="n">
        <v>-277668</v>
      </c>
    </row>
    <row r="10">
      <c r="A10" s="4" t="inlineStr">
        <is>
          <t>Foreign currency translation adjustment</t>
        </is>
      </c>
      <c r="B10" s="6" t="n">
        <v>0</v>
      </c>
      <c r="C10" s="6" t="n">
        <v>0</v>
      </c>
      <c r="D10" s="6" t="n">
        <v>0</v>
      </c>
      <c r="E10" s="6" t="n">
        <v>0</v>
      </c>
      <c r="F10" s="6" t="n">
        <v>-311171</v>
      </c>
      <c r="G10" s="6" t="n">
        <v>0</v>
      </c>
      <c r="H10" s="6" t="n">
        <v>-311171</v>
      </c>
    </row>
    <row r="11">
      <c r="A11" s="4" t="inlineStr">
        <is>
          <t>Ending balance, value at Jun. 30, 2020</t>
        </is>
      </c>
      <c r="B11" s="5" t="n">
        <v>500</v>
      </c>
      <c r="C11" s="5" t="n">
        <v>11417</v>
      </c>
      <c r="D11" s="6" t="n">
        <v>9243557</v>
      </c>
      <c r="E11" s="6" t="n">
        <v>262198</v>
      </c>
      <c r="F11" s="6" t="n">
        <v>-357011</v>
      </c>
      <c r="G11" s="6" t="n">
        <v>441961</v>
      </c>
      <c r="H11" s="6" t="n">
        <v>9602622</v>
      </c>
    </row>
    <row r="12">
      <c r="A12" s="4" t="inlineStr">
        <is>
          <t>Shares, Outstanding, Ending Balance at Jun. 30, 2020</t>
        </is>
      </c>
      <c r="B12" s="6" t="n">
        <v>5000000</v>
      </c>
      <c r="C12" s="6" t="n">
        <v>114174265</v>
      </c>
    </row>
    <row r="13">
      <c r="A13" s="4" t="inlineStr">
        <is>
          <t>Issuance of common stock for conversion of convertible notes</t>
        </is>
      </c>
      <c r="B13" s="5" t="n">
        <v>0</v>
      </c>
      <c r="C13" s="5" t="n">
        <v>947</v>
      </c>
      <c r="D13" s="6" t="n">
        <v>846197</v>
      </c>
      <c r="E13" s="6" t="n">
        <v>0</v>
      </c>
      <c r="F13" s="6" t="n">
        <v>0</v>
      </c>
      <c r="G13" s="6" t="n">
        <v>0</v>
      </c>
      <c r="H13" s="6" t="n">
        <v>847144</v>
      </c>
    </row>
    <row r="14">
      <c r="A14" s="4" t="inlineStr">
        <is>
          <t>Stock Issued During Period, Shares, New Issues</t>
        </is>
      </c>
      <c r="C14" s="6" t="n">
        <v>9470630</v>
      </c>
    </row>
    <row r="15">
      <c r="A15" s="4" t="inlineStr">
        <is>
          <t>Issuance of common stock for exercise of warrants</t>
        </is>
      </c>
      <c r="B15" s="6" t="n">
        <v>0</v>
      </c>
      <c r="C15" s="5" t="n">
        <v>150</v>
      </c>
      <c r="D15" s="6" t="n">
        <v>66878</v>
      </c>
      <c r="E15" s="6" t="n">
        <v>0</v>
      </c>
      <c r="F15" s="6" t="n">
        <v>0</v>
      </c>
      <c r="G15" s="6" t="n">
        <v>0</v>
      </c>
      <c r="H15" s="5" t="n">
        <v>67028</v>
      </c>
    </row>
    <row r="16">
      <c r="A16" s="4" t="inlineStr">
        <is>
          <t>Stock Issued During Period, Shares, Issued for Services</t>
        </is>
      </c>
      <c r="C16" s="6" t="n">
        <v>1500000</v>
      </c>
      <c r="H16" s="6" t="n">
        <v>1500000</v>
      </c>
    </row>
    <row r="17">
      <c r="A17" s="4" t="inlineStr">
        <is>
          <t>Issuance of common stock as commitment shares for promissory note</t>
        </is>
      </c>
      <c r="B17" s="6" t="n">
        <v>0</v>
      </c>
      <c r="C17" s="5" t="n">
        <v>303</v>
      </c>
      <c r="D17" s="6" t="n">
        <v>154910</v>
      </c>
      <c r="E17" s="6" t="n">
        <v>0</v>
      </c>
      <c r="F17" s="6" t="n">
        <v>0</v>
      </c>
      <c r="G17" s="6" t="n">
        <v>0</v>
      </c>
      <c r="H17" s="5" t="n">
        <v>155213</v>
      </c>
    </row>
    <row r="18">
      <c r="A18" s="4" t="inlineStr">
        <is>
          <t>Issuance of common stock for advisory services</t>
        </is>
      </c>
      <c r="C18" s="6" t="n">
        <v>3026164</v>
      </c>
    </row>
    <row r="19">
      <c r="A19" s="4" t="inlineStr">
        <is>
          <t>Issuance of common stock for private placement</t>
        </is>
      </c>
      <c r="B19" s="6" t="n">
        <v>0</v>
      </c>
      <c r="C19" s="5" t="n">
        <v>3587</v>
      </c>
      <c r="D19" s="6" t="n">
        <v>534413</v>
      </c>
      <c r="E19" s="6" t="n">
        <v>0</v>
      </c>
      <c r="F19" s="6" t="n">
        <v>0</v>
      </c>
      <c r="G19" s="6" t="n">
        <v>0</v>
      </c>
      <c r="H19" s="6" t="n">
        <v>538000</v>
      </c>
    </row>
    <row r="20">
      <c r="A20" s="4" t="inlineStr">
        <is>
          <t>Issuance of common stock for private placement (in shares)</t>
        </is>
      </c>
      <c r="C20" s="6" t="n">
        <v>35869999</v>
      </c>
    </row>
    <row r="21">
      <c r="A21" s="4" t="inlineStr">
        <is>
          <t>Settlement of warrants in relation to extinguishment of debt</t>
        </is>
      </c>
      <c r="B21" s="6" t="n">
        <v>0</v>
      </c>
      <c r="C21" s="6" t="n">
        <v>0</v>
      </c>
      <c r="D21" s="6" t="n">
        <v>-59163</v>
      </c>
      <c r="E21" s="6" t="n">
        <v>0</v>
      </c>
      <c r="F21" s="6" t="n">
        <v>0</v>
      </c>
      <c r="G21" s="6" t="n">
        <v>0</v>
      </c>
      <c r="H21" s="6" t="n">
        <v>-59163</v>
      </c>
    </row>
    <row r="22">
      <c r="A22" s="4" t="inlineStr">
        <is>
          <t>Net loss</t>
        </is>
      </c>
      <c r="B22" s="6" t="n">
        <v>0</v>
      </c>
      <c r="C22" s="6" t="n">
        <v>0</v>
      </c>
      <c r="D22" s="6" t="n">
        <v>0</v>
      </c>
      <c r="E22" s="6" t="n">
        <v>-406607</v>
      </c>
      <c r="F22" s="6" t="n">
        <v>0</v>
      </c>
      <c r="G22" s="6" t="n">
        <v>0</v>
      </c>
      <c r="H22" s="6" t="n">
        <v>-406607</v>
      </c>
    </row>
    <row r="23">
      <c r="A23" s="4" t="inlineStr">
        <is>
          <t>Foreign currency translation adjustment</t>
        </is>
      </c>
      <c r="B23" s="6" t="n">
        <v>0</v>
      </c>
      <c r="C23" s="6" t="n">
        <v>0</v>
      </c>
      <c r="D23" s="6" t="n">
        <v>0</v>
      </c>
      <c r="E23" s="6" t="n">
        <v>0</v>
      </c>
      <c r="F23" s="6" t="n">
        <v>1106801</v>
      </c>
      <c r="G23" s="6" t="n">
        <v>0</v>
      </c>
      <c r="H23" s="6" t="n">
        <v>1106801</v>
      </c>
    </row>
    <row r="24">
      <c r="A24" s="4" t="inlineStr">
        <is>
          <t>Ending balance, value at Jun. 30, 2021</t>
        </is>
      </c>
      <c r="B24" s="5" t="n">
        <v>500</v>
      </c>
      <c r="C24" s="5" t="n">
        <v>16404</v>
      </c>
      <c r="D24" s="5" t="n">
        <v>10786792</v>
      </c>
      <c r="E24" s="5" t="n">
        <v>-144409</v>
      </c>
      <c r="F24" s="5" t="n">
        <v>749790</v>
      </c>
      <c r="G24" s="5" t="n">
        <v>441961</v>
      </c>
      <c r="H24" s="5" t="n">
        <v>11851038</v>
      </c>
    </row>
    <row r="25">
      <c r="A25" s="4" t="inlineStr">
        <is>
          <t>Shares, Outstanding, Ending Balance at Jun. 30, 2021</t>
        </is>
      </c>
      <c r="B25" s="6" t="n">
        <v>5000000</v>
      </c>
      <c r="C25" s="6" t="n">
        <v>1640410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Jun. 30, 2021</t>
        </is>
      </c>
      <c r="C2" s="2" t="inlineStr">
        <is>
          <t>Jun. 30, 2020</t>
        </is>
      </c>
    </row>
    <row r="3">
      <c r="A3" s="3" t="inlineStr">
        <is>
          <t>Property, Plant and Equipment [Abstract]</t>
        </is>
      </c>
    </row>
    <row r="4">
      <c r="A4" s="4" t="inlineStr">
        <is>
          <t>Depreciation expense</t>
        </is>
      </c>
      <c r="B4" s="5" t="n">
        <v>676191</v>
      </c>
      <c r="C4" s="5" t="n">
        <v>7233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consist of the following (Details) - USD ($)</t>
        </is>
      </c>
      <c r="B1" s="2" t="inlineStr">
        <is>
          <t>Jun. 30, 2021</t>
        </is>
      </c>
      <c r="C1" s="2" t="inlineStr">
        <is>
          <t>Jun. 30, 2020</t>
        </is>
      </c>
    </row>
    <row r="2">
      <c r="A2" s="3" t="inlineStr">
        <is>
          <t>Finite-Lived Intangible Assets [Line Items]</t>
        </is>
      </c>
    </row>
    <row r="3">
      <c r="A3" s="4" t="inlineStr">
        <is>
          <t>Subtotal</t>
        </is>
      </c>
      <c r="B3" s="5" t="n">
        <v>1610666</v>
      </c>
      <c r="C3" s="5" t="n">
        <v>1467495</v>
      </c>
    </row>
    <row r="4">
      <c r="A4" s="4" t="inlineStr">
        <is>
          <t>Less: Accumulated amortization</t>
        </is>
      </c>
      <c r="B4" s="6" t="n">
        <v>-102083</v>
      </c>
      <c r="C4" s="6" t="n">
        <v>-43091</v>
      </c>
    </row>
    <row r="5">
      <c r="A5" s="4" t="inlineStr">
        <is>
          <t>Intangible assets, net</t>
        </is>
      </c>
      <c r="B5" s="6" t="n">
        <v>1508583</v>
      </c>
      <c r="C5" s="6" t="n">
        <v>1424404</v>
      </c>
    </row>
    <row r="6">
      <c r="A6" s="4" t="inlineStr">
        <is>
          <t>Use Rights [Member]</t>
        </is>
      </c>
    </row>
    <row r="7">
      <c r="A7" s="3" t="inlineStr">
        <is>
          <t>Finite-Lived Intangible Assets [Line Items]</t>
        </is>
      </c>
    </row>
    <row r="8">
      <c r="A8" s="4" t="inlineStr">
        <is>
          <t>Subtotal</t>
        </is>
      </c>
      <c r="B8" s="6" t="n">
        <v>1580761</v>
      </c>
      <c r="C8" s="6" t="n">
        <v>1442456</v>
      </c>
    </row>
    <row r="9">
      <c r="A9" s="4" t="inlineStr">
        <is>
          <t>Computer Software, Intangible Asset [Member]</t>
        </is>
      </c>
    </row>
    <row r="10">
      <c r="A10" s="3" t="inlineStr">
        <is>
          <t>Finite-Lived Intangible Assets [Line Items]</t>
        </is>
      </c>
    </row>
    <row r="11">
      <c r="A11" s="4" t="inlineStr">
        <is>
          <t>Subtotal</t>
        </is>
      </c>
      <c r="B11" s="5" t="n">
        <v>29905</v>
      </c>
      <c r="C11" s="5" t="n">
        <v>250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Jun. 30, 2021</t>
        </is>
      </c>
      <c r="C2" s="2" t="inlineStr">
        <is>
          <t>Jun. 30, 2020</t>
        </is>
      </c>
    </row>
    <row r="3">
      <c r="A3" s="3" t="inlineStr">
        <is>
          <t>Goodwill and Intangible Assets Disclosure [Abstract]</t>
        </is>
      </c>
    </row>
    <row r="4">
      <c r="A4" s="4" t="inlineStr">
        <is>
          <t>Amortization expense related to intangible assets</t>
        </is>
      </c>
      <c r="B4" s="5" t="n">
        <v>30705</v>
      </c>
      <c r="C4" s="5" t="n">
        <v>289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80" customWidth="1" min="6" max="6"/>
    <col width="14" customWidth="1" min="7" max="7"/>
    <col width="13"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s>
  <sheetData>
    <row r="1">
      <c r="A1" s="1" t="inlineStr">
        <is>
          <t>The Company’s short-term bank loans consist of the following: (Details) - USD ($)</t>
        </is>
      </c>
      <c r="B1" s="2" t="inlineStr">
        <is>
          <t>Nov. 18, 2020</t>
        </is>
      </c>
      <c r="C1" s="2" t="inlineStr">
        <is>
          <t>Sep. 21, 2020</t>
        </is>
      </c>
      <c r="D1" s="2" t="inlineStr">
        <is>
          <t>Aug. 28, 2020</t>
        </is>
      </c>
      <c r="E1" s="2" t="inlineStr">
        <is>
          <t>May 20, 2020</t>
        </is>
      </c>
      <c r="F1" s="2" t="inlineStr">
        <is>
          <t>Nov. 19, 2019</t>
        </is>
      </c>
      <c r="G1" s="2" t="inlineStr">
        <is>
          <t>Jun. 30, 2021</t>
        </is>
      </c>
      <c r="H1" s="2" t="inlineStr">
        <is>
          <t>May 31, 2021</t>
        </is>
      </c>
      <c r="I1" s="2" t="inlineStr">
        <is>
          <t>Apr. 30, 2021</t>
        </is>
      </c>
      <c r="J1" s="2" t="inlineStr">
        <is>
          <t>Apr. 30, 2020</t>
        </is>
      </c>
      <c r="K1" s="2" t="inlineStr">
        <is>
          <t>Mar. 31, 2021</t>
        </is>
      </c>
      <c r="L1" s="2" t="inlineStr">
        <is>
          <t>Sep. 30, 2020</t>
        </is>
      </c>
      <c r="M1" s="2" t="inlineStr">
        <is>
          <t>Sep. 10, 2020</t>
        </is>
      </c>
      <c r="N1" s="2" t="inlineStr">
        <is>
          <t>Aug. 31, 2020</t>
        </is>
      </c>
      <c r="O1" s="2" t="inlineStr">
        <is>
          <t>Jun. 30, 2020</t>
        </is>
      </c>
      <c r="P1" s="2" t="inlineStr">
        <is>
          <t>May 31, 2020</t>
        </is>
      </c>
      <c r="Q1" s="2" t="inlineStr">
        <is>
          <t>May 22, 2020</t>
        </is>
      </c>
    </row>
    <row r="2">
      <c r="A2" s="3" t="inlineStr">
        <is>
          <t>Short-term Debt [Line Items]</t>
        </is>
      </c>
    </row>
    <row r="3">
      <c r="A3" s="4" t="inlineStr">
        <is>
          <t>Total</t>
        </is>
      </c>
      <c r="G3" s="5" t="n">
        <v>904832</v>
      </c>
      <c r="O3" s="5" t="n">
        <v>2034735</v>
      </c>
    </row>
    <row r="4">
      <c r="A4" s="4" t="inlineStr">
        <is>
          <t>Short Term Loan Agreement [Member] | Fangguan Electronics [Member] | Industrial Bank [Member]</t>
        </is>
      </c>
    </row>
    <row r="5">
      <c r="A5" s="3" t="inlineStr">
        <is>
          <t>Short-term Debt [Line Items]</t>
        </is>
      </c>
    </row>
    <row r="6">
      <c r="A6" s="4" t="inlineStr">
        <is>
          <t>Borrowed amount</t>
        </is>
      </c>
      <c r="F6" s="5" t="n">
        <v>2700000</v>
      </c>
      <c r="L6" s="5" t="n">
        <v>464389</v>
      </c>
      <c r="N6" s="5" t="n">
        <v>556508</v>
      </c>
      <c r="O6" s="6" t="n">
        <v>48000</v>
      </c>
      <c r="P6" s="5" t="n">
        <v>166000</v>
      </c>
    </row>
    <row r="7">
      <c r="A7" s="4" t="inlineStr">
        <is>
          <t>Debt maturity date</t>
        </is>
      </c>
      <c r="F7" s="4" t="inlineStr">
        <is>
          <t>Nov. 18,
		2020</t>
        </is>
      </c>
    </row>
    <row r="8">
      <c r="A8" s="4" t="inlineStr">
        <is>
          <t>Interest rate</t>
        </is>
      </c>
      <c r="F8" s="4" t="inlineStr">
        <is>
          <t>5.22%</t>
        </is>
      </c>
      <c r="M8" s="4" t="inlineStr">
        <is>
          <t>3.80%</t>
        </is>
      </c>
      <c r="Q8" s="4" t="inlineStr">
        <is>
          <t>3.85%</t>
        </is>
      </c>
    </row>
    <row r="9">
      <c r="A9" s="4" t="inlineStr">
        <is>
          <t>Description of collateral</t>
        </is>
      </c>
      <c r="F9" s="4" t="inlineStr">
        <is>
          <t>The borrowing
was collateralized by the Company’s buildings and land use right.</t>
        </is>
      </c>
    </row>
    <row r="10">
      <c r="A10" s="4" t="inlineStr">
        <is>
          <t>Repayment of bank loan</t>
        </is>
      </c>
      <c r="B10" s="5" t="n">
        <v>760000</v>
      </c>
      <c r="C10" s="5" t="n">
        <v>760000</v>
      </c>
      <c r="D10" s="5" t="n">
        <v>457000</v>
      </c>
      <c r="E10" s="5" t="n">
        <v>760000</v>
      </c>
      <c r="G10" s="6" t="n">
        <v>48000</v>
      </c>
      <c r="H10" s="5" t="n">
        <v>166000</v>
      </c>
      <c r="K10" s="5" t="n">
        <v>464389</v>
      </c>
    </row>
    <row r="11">
      <c r="A11" s="4" t="inlineStr">
        <is>
          <t>Short Term Loan Agreement [Member] | Fangguan Electronics [Member] | Industrial Bank [Member] | China, Yuan Renminbi</t>
        </is>
      </c>
    </row>
    <row r="12">
      <c r="A12" s="3" t="inlineStr">
        <is>
          <t>Short-term Debt [Line Items]</t>
        </is>
      </c>
    </row>
    <row r="13">
      <c r="A13" s="4" t="inlineStr">
        <is>
          <t>Borrowed amount</t>
        </is>
      </c>
      <c r="F13" s="5" t="n">
        <v>18000000</v>
      </c>
      <c r="L13" s="5" t="n">
        <v>3000000</v>
      </c>
      <c r="N13" s="5" t="n">
        <v>3595096</v>
      </c>
      <c r="O13" s="6" t="n">
        <v>312161</v>
      </c>
      <c r="P13" s="5" t="n">
        <v>1092743</v>
      </c>
    </row>
    <row r="14">
      <c r="A14" s="4" t="inlineStr">
        <is>
          <t>Repayment of bank loan</t>
        </is>
      </c>
      <c r="B14" s="5" t="n">
        <v>5000000</v>
      </c>
      <c r="C14" s="5" t="n">
        <v>5000000</v>
      </c>
      <c r="D14" s="5" t="n">
        <v>3000000</v>
      </c>
      <c r="E14" s="5" t="n">
        <v>5000000</v>
      </c>
      <c r="G14" s="6" t="n">
        <v>312161</v>
      </c>
      <c r="H14" s="5" t="n">
        <v>1092743</v>
      </c>
      <c r="K14" s="5" t="n">
        <v>3000000</v>
      </c>
    </row>
    <row r="15">
      <c r="A15" s="4" t="inlineStr">
        <is>
          <t>Notes Payable to Banks [Member]</t>
        </is>
      </c>
    </row>
    <row r="16">
      <c r="A16" s="3" t="inlineStr">
        <is>
          <t>Short-term Debt [Line Items]</t>
        </is>
      </c>
    </row>
    <row r="17">
      <c r="A17" s="4" t="inlineStr">
        <is>
          <t>Total</t>
        </is>
      </c>
      <c r="G17" s="6" t="n">
        <v>0</v>
      </c>
      <c r="O17" s="6" t="n">
        <v>1836288</v>
      </c>
    </row>
    <row r="18">
      <c r="A18" s="4" t="inlineStr">
        <is>
          <t>Notes Payable To Banks One [Member]</t>
        </is>
      </c>
    </row>
    <row r="19">
      <c r="A19" s="3" t="inlineStr">
        <is>
          <t>Short-term Debt [Line Items]</t>
        </is>
      </c>
    </row>
    <row r="20">
      <c r="A20" s="4" t="inlineStr">
        <is>
          <t>Total</t>
        </is>
      </c>
      <c r="G20" s="6" t="n">
        <v>0</v>
      </c>
      <c r="O20" s="6" t="n">
        <v>154353</v>
      </c>
    </row>
    <row r="21">
      <c r="A21" s="4" t="inlineStr">
        <is>
          <t>Notes Payable To Banks Two [Member]</t>
        </is>
      </c>
    </row>
    <row r="22">
      <c r="A22" s="3" t="inlineStr">
        <is>
          <t>Short-term Debt [Line Items]</t>
        </is>
      </c>
    </row>
    <row r="23">
      <c r="A23" s="4" t="inlineStr">
        <is>
          <t>Total</t>
        </is>
      </c>
      <c r="G23" s="6" t="n">
        <v>0</v>
      </c>
      <c r="O23" s="6" t="n">
        <v>44094</v>
      </c>
    </row>
    <row r="24">
      <c r="A24" s="4" t="inlineStr">
        <is>
          <t>Notes Payable To Banks Three [Member]</t>
        </is>
      </c>
    </row>
    <row r="25">
      <c r="A25" s="3" t="inlineStr">
        <is>
          <t>Short-term Debt [Line Items]</t>
        </is>
      </c>
    </row>
    <row r="26">
      <c r="A26" s="4" t="inlineStr">
        <is>
          <t>Total</t>
        </is>
      </c>
      <c r="G26" s="6" t="n">
        <v>556508</v>
      </c>
      <c r="O26" s="6" t="n">
        <v>0</v>
      </c>
    </row>
    <row r="27">
      <c r="A27" s="4" t="inlineStr">
        <is>
          <t>Notes Payable To Banks Four [Member]</t>
        </is>
      </c>
    </row>
    <row r="28">
      <c r="A28" s="3" t="inlineStr">
        <is>
          <t>Short-term Debt [Line Items]</t>
        </is>
      </c>
    </row>
    <row r="29">
      <c r="A29" s="4" t="inlineStr">
        <is>
          <t>Total</t>
        </is>
      </c>
      <c r="G29" s="5" t="n">
        <v>348324</v>
      </c>
      <c r="O29" s="5" t="n">
        <v>0</v>
      </c>
    </row>
    <row r="30">
      <c r="A30" s="4" t="inlineStr">
        <is>
          <t>Commercial Loan [Member] | Fangguan Electronics [Member]</t>
        </is>
      </c>
    </row>
    <row r="31">
      <c r="A31" s="3" t="inlineStr">
        <is>
          <t>Short-term Debt [Line Items]</t>
        </is>
      </c>
    </row>
    <row r="32">
      <c r="A32" s="4" t="inlineStr">
        <is>
          <t>Debt maturity date</t>
        </is>
      </c>
      <c r="I32" s="4" t="inlineStr">
        <is>
          <t>Oct. 13,
		2021</t>
        </is>
      </c>
    </row>
    <row r="33">
      <c r="A33" s="4" t="inlineStr">
        <is>
          <t>Interest rate</t>
        </is>
      </c>
      <c r="I33" s="4" t="inlineStr">
        <is>
          <t>3.85%</t>
        </is>
      </c>
    </row>
    <row r="34">
      <c r="A34" s="4" t="inlineStr">
        <is>
          <t>Proceeds from Issuance of Commercial Paper</t>
        </is>
      </c>
      <c r="J34" s="5" t="n">
        <v>348324</v>
      </c>
    </row>
    <row r="35">
      <c r="A35" s="4" t="inlineStr">
        <is>
          <t>Commercial Loan [Member] | Fangguan Electronics [Member] | China, Yuan Renminbi</t>
        </is>
      </c>
    </row>
    <row r="36">
      <c r="A36" s="3" t="inlineStr">
        <is>
          <t>Short-term Debt [Line Items]</t>
        </is>
      </c>
    </row>
    <row r="37">
      <c r="A37" s="4" t="inlineStr">
        <is>
          <t>Proceeds from Issuance of Commercial Paper</t>
        </is>
      </c>
      <c r="I37" s="5" t="n">
        <v>2250212</v>
      </c>
    </row>
    <row r="38">
      <c r="A38" s="4" t="inlineStr">
        <is>
          <t>Broker-Dealer, Bank Loan, Short-term</t>
        </is>
      </c>
      <c r="I38" s="5" t="n">
        <v>18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5"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Mar. 10, 2021</t>
        </is>
      </c>
      <c r="C1" s="2" t="inlineStr">
        <is>
          <t>Jan. 13, 2021</t>
        </is>
      </c>
      <c r="D1" s="2" t="inlineStr">
        <is>
          <t>Dec. 31, 2020</t>
        </is>
      </c>
      <c r="E1" s="2" t="inlineStr">
        <is>
          <t>Dec. 21, 2020</t>
        </is>
      </c>
      <c r="F1" s="2" t="inlineStr">
        <is>
          <t>May 19, 2020</t>
        </is>
      </c>
      <c r="G1" s="2" t="inlineStr">
        <is>
          <t>Feb. 10, 2020</t>
        </is>
      </c>
      <c r="H1" s="2" t="inlineStr">
        <is>
          <t>Dec. 31, 2020</t>
        </is>
      </c>
      <c r="I1" s="2" t="inlineStr">
        <is>
          <t>Jun. 30, 2021</t>
        </is>
      </c>
      <c r="J1" s="2" t="inlineStr">
        <is>
          <t>Jun. 30, 2020</t>
        </is>
      </c>
    </row>
    <row r="2">
      <c r="A2" s="3" t="inlineStr">
        <is>
          <t>Subsidiary, Sale of Stock [Line Items]</t>
        </is>
      </c>
    </row>
    <row r="3">
      <c r="A3" s="4" t="inlineStr">
        <is>
          <t>Number of shares issued (in shares)</t>
        </is>
      </c>
      <c r="I3" s="6" t="n">
        <v>1500000</v>
      </c>
    </row>
    <row r="4">
      <c r="A4" s="4" t="inlineStr">
        <is>
          <t>Value of shares issued</t>
        </is>
      </c>
      <c r="I4" s="5" t="n">
        <v>67028</v>
      </c>
    </row>
    <row r="5">
      <c r="A5" s="4" t="inlineStr">
        <is>
          <t>Gain on extinguishment of debt</t>
        </is>
      </c>
      <c r="I5" s="5" t="n">
        <v>202588</v>
      </c>
      <c r="J5" s="5" t="n">
        <v>-45958</v>
      </c>
    </row>
    <row r="6">
      <c r="A6" s="4" t="inlineStr">
        <is>
          <t>Common Stock [Member]</t>
        </is>
      </c>
    </row>
    <row r="7">
      <c r="A7" s="3" t="inlineStr">
        <is>
          <t>Subsidiary, Sale of Stock [Line Items]</t>
        </is>
      </c>
    </row>
    <row r="8">
      <c r="A8" s="4" t="inlineStr">
        <is>
          <t>Number of shares issued (in shares)</t>
        </is>
      </c>
      <c r="I8" s="6" t="n">
        <v>1500000</v>
      </c>
    </row>
    <row r="9">
      <c r="A9" s="4" t="inlineStr">
        <is>
          <t>Value of shares issued</t>
        </is>
      </c>
      <c r="I9" s="5" t="n">
        <v>150</v>
      </c>
    </row>
    <row r="10">
      <c r="A10" s="4" t="inlineStr">
        <is>
          <t>Convertible Debt [Member]</t>
        </is>
      </c>
    </row>
    <row r="11">
      <c r="A11" s="3" t="inlineStr">
        <is>
          <t>Subsidiary, Sale of Stock [Line Items]</t>
        </is>
      </c>
    </row>
    <row r="12">
      <c r="A12" s="4" t="inlineStr">
        <is>
          <t>Stock Issued During Period, Shares, Conversion of Convertible Securities</t>
        </is>
      </c>
      <c r="I12" s="6" t="n">
        <v>9470630</v>
      </c>
      <c r="J12" s="6" t="n">
        <v>96265</v>
      </c>
    </row>
    <row r="13">
      <c r="A13" s="4" t="inlineStr">
        <is>
          <t>Convertible Debt [Member] | Firstfire Global Opportunities Fund L L C [Member]</t>
        </is>
      </c>
    </row>
    <row r="14">
      <c r="A14" s="3" t="inlineStr">
        <is>
          <t>Subsidiary, Sale of Stock [Line Items]</t>
        </is>
      </c>
    </row>
    <row r="15">
      <c r="A15" s="4" t="inlineStr">
        <is>
          <t>Debt issuance date</t>
        </is>
      </c>
      <c r="E15" s="4" t="inlineStr">
        <is>
          <t>Sep. 11,
		2019</t>
        </is>
      </c>
    </row>
    <row r="16">
      <c r="A16" s="4" t="inlineStr">
        <is>
          <t>Stock Issued During Period, Shares, Conversion of Convertible Securities</t>
        </is>
      </c>
      <c r="E16" s="6" t="n">
        <v>1500000</v>
      </c>
    </row>
    <row r="17">
      <c r="A17" s="4" t="inlineStr">
        <is>
          <t>Proceeds from Warrant Exercises</t>
        </is>
      </c>
      <c r="I17" s="5" t="n">
        <v>67028</v>
      </c>
    </row>
    <row r="18">
      <c r="A18" s="4" t="inlineStr">
        <is>
          <t>Promissory Note [Member]</t>
        </is>
      </c>
    </row>
    <row r="19">
      <c r="A19" s="3" t="inlineStr">
        <is>
          <t>Subsidiary, Sale of Stock [Line Items]</t>
        </is>
      </c>
    </row>
    <row r="20">
      <c r="A20" s="4" t="inlineStr">
        <is>
          <t>Principal amount</t>
        </is>
      </c>
      <c r="I20" s="5" t="n">
        <v>273200</v>
      </c>
      <c r="J20" s="5" t="n">
        <v>67615</v>
      </c>
    </row>
    <row r="21">
      <c r="A21" s="4" t="inlineStr">
        <is>
          <t>Gain on extinguishment of debt</t>
        </is>
      </c>
      <c r="J21" s="6" t="n">
        <v>41255</v>
      </c>
    </row>
    <row r="22">
      <c r="A22" s="4" t="inlineStr">
        <is>
          <t>Promissory Note [Member] | L A B R Y S F U N D L P [Member]</t>
        </is>
      </c>
    </row>
    <row r="23">
      <c r="A23" s="3" t="inlineStr">
        <is>
          <t>Subsidiary, Sale of Stock [Line Items]</t>
        </is>
      </c>
    </row>
    <row r="24">
      <c r="A24" s="4" t="inlineStr">
        <is>
          <t>Principal amount</t>
        </is>
      </c>
      <c r="B24" s="5" t="n">
        <v>500000</v>
      </c>
      <c r="E24" s="5" t="n">
        <v>300000</v>
      </c>
    </row>
    <row r="25">
      <c r="A25" s="4" t="inlineStr">
        <is>
          <t>Debt maturity date</t>
        </is>
      </c>
      <c r="B25" s="4" t="inlineStr">
        <is>
          <t>Mar. 10,
		2022</t>
        </is>
      </c>
      <c r="E25" s="4" t="inlineStr">
        <is>
          <t>Dec. 21,
		2021</t>
        </is>
      </c>
    </row>
    <row r="26">
      <c r="A26" s="4" t="inlineStr">
        <is>
          <t>Interest rate</t>
        </is>
      </c>
      <c r="B26" s="4" t="inlineStr">
        <is>
          <t>5.00%</t>
        </is>
      </c>
      <c r="E26" s="4" t="inlineStr">
        <is>
          <t>5.00%</t>
        </is>
      </c>
    </row>
    <row r="27">
      <c r="A27" s="4" t="inlineStr">
        <is>
          <t>Number of shares reserve for issuance</t>
        </is>
      </c>
      <c r="B27" s="6" t="n">
        <v>6562500</v>
      </c>
      <c r="E27" s="6" t="n">
        <v>7052239</v>
      </c>
    </row>
    <row r="28">
      <c r="A28" s="4" t="inlineStr">
        <is>
          <t>Promissory Note [Member] | L A B R Y S F U N D L P [Member] | Common Stock First Commitment Shares [Member]</t>
        </is>
      </c>
    </row>
    <row r="29">
      <c r="A29" s="3" t="inlineStr">
        <is>
          <t>Subsidiary, Sale of Stock [Line Items]</t>
        </is>
      </c>
    </row>
    <row r="30">
      <c r="A30" s="4" t="inlineStr">
        <is>
          <t>Number of shares issued (in shares)</t>
        </is>
      </c>
      <c r="B30" s="6" t="n">
        <v>417000</v>
      </c>
      <c r="D30" s="6" t="n">
        <v>447762</v>
      </c>
    </row>
    <row r="31">
      <c r="A31" s="4" t="inlineStr">
        <is>
          <t>Debt discount amount</t>
        </is>
      </c>
      <c r="B31" s="5" t="n">
        <v>87153</v>
      </c>
      <c r="D31" s="5" t="n">
        <v>68060</v>
      </c>
      <c r="H31" s="5" t="n">
        <v>68060</v>
      </c>
    </row>
    <row r="32">
      <c r="A32" s="4" t="inlineStr">
        <is>
          <t>Promissory Note [Member] | L A B R Y S F U N D L P [Member] | Common Stock Second Commitment Shares [Member]</t>
        </is>
      </c>
    </row>
    <row r="33">
      <c r="A33" s="3" t="inlineStr">
        <is>
          <t>Subsidiary, Sale of Stock [Line Items]</t>
        </is>
      </c>
    </row>
    <row r="34">
      <c r="A34" s="4" t="inlineStr">
        <is>
          <t>Number of shares issued (in shares)</t>
        </is>
      </c>
      <c r="B34" s="6" t="n">
        <v>1042000</v>
      </c>
      <c r="D34" s="6" t="n">
        <v>1119402</v>
      </c>
    </row>
    <row r="35">
      <c r="A35" s="4" t="inlineStr">
        <is>
          <t>Subscription Agreements [Member] | Nine Individual Subscribers [Member] | Private Placement [Member] | Common Stock [Member]</t>
        </is>
      </c>
    </row>
    <row r="36">
      <c r="A36" s="3" t="inlineStr">
        <is>
          <t>Subsidiary, Sale of Stock [Line Items]</t>
        </is>
      </c>
    </row>
    <row r="37">
      <c r="A37" s="4" t="inlineStr">
        <is>
          <t>Number of shares issued (in shares)</t>
        </is>
      </c>
      <c r="H37" s="6" t="n">
        <v>28869999</v>
      </c>
    </row>
    <row r="38">
      <c r="A38" s="4" t="inlineStr">
        <is>
          <t>Value of shares issued</t>
        </is>
      </c>
      <c r="H38" s="5" t="n">
        <v>433000</v>
      </c>
    </row>
    <row r="39">
      <c r="A39" s="4" t="inlineStr">
        <is>
          <t>Share price</t>
        </is>
      </c>
      <c r="D39" s="9" t="n">
        <v>0.015</v>
      </c>
      <c r="H39" s="9" t="n">
        <v>0.015</v>
      </c>
    </row>
    <row r="40">
      <c r="A40" s="4" t="inlineStr">
        <is>
          <t>Subscription Agreements [Member] | One Individual Subscribers [Member] | Private Placement [Member] | Common Stock [Member]</t>
        </is>
      </c>
    </row>
    <row r="41">
      <c r="A41" s="3" t="inlineStr">
        <is>
          <t>Subsidiary, Sale of Stock [Line Items]</t>
        </is>
      </c>
    </row>
    <row r="42">
      <c r="A42" s="4" t="inlineStr">
        <is>
          <t>Number of shares issued (in shares)</t>
        </is>
      </c>
      <c r="C42" s="6" t="n">
        <v>7000000</v>
      </c>
    </row>
    <row r="43">
      <c r="A43" s="4" t="inlineStr">
        <is>
          <t>Value of shares issued</t>
        </is>
      </c>
      <c r="H43" s="5" t="n">
        <v>105000</v>
      </c>
    </row>
    <row r="44">
      <c r="A44" s="4" t="inlineStr">
        <is>
          <t>Share price</t>
        </is>
      </c>
      <c r="D44" s="9" t="n">
        <v>0.015</v>
      </c>
      <c r="H44" s="9" t="n">
        <v>0.015</v>
      </c>
    </row>
    <row r="45">
      <c r="A45" s="4" t="inlineStr">
        <is>
          <t>Maxim Group L L C [Member]</t>
        </is>
      </c>
    </row>
    <row r="46">
      <c r="A46" s="3" t="inlineStr">
        <is>
          <t>Subsidiary, Sale of Stock [Line Items]</t>
        </is>
      </c>
    </row>
    <row r="47">
      <c r="A47" s="4" t="inlineStr">
        <is>
          <t>Number of shares issued (in shares)</t>
        </is>
      </c>
      <c r="G47" s="6" t="n">
        <v>150000</v>
      </c>
    </row>
    <row r="48">
      <c r="A48" s="4" t="inlineStr">
        <is>
          <t>Value of shares issued</t>
        </is>
      </c>
      <c r="G48" s="5" t="n">
        <v>262500</v>
      </c>
    </row>
    <row r="49">
      <c r="A49" s="4" t="inlineStr">
        <is>
          <t>Maxim Group L L C [Member] | Settlement Agreement [Member]</t>
        </is>
      </c>
    </row>
    <row r="50">
      <c r="A50" s="3" t="inlineStr">
        <is>
          <t>Subsidiary, Sale of Stock [Line Items]</t>
        </is>
      </c>
    </row>
    <row r="51">
      <c r="A51" s="4" t="inlineStr">
        <is>
          <t>Debt issuance date</t>
        </is>
      </c>
      <c r="F51" s="4" t="inlineStr">
        <is>
          <t>May 19,
		2020</t>
        </is>
      </c>
    </row>
    <row r="52">
      <c r="A52" s="4" t="inlineStr">
        <is>
          <t>Number of shares cancelled</t>
        </is>
      </c>
      <c r="F52" s="6" t="n">
        <v>75000</v>
      </c>
    </row>
    <row r="53">
      <c r="A53" s="4" t="inlineStr">
        <is>
          <t>Value of shares cancelled</t>
        </is>
      </c>
      <c r="F53" s="5" t="n">
        <v>131250</v>
      </c>
    </row>
    <row r="54">
      <c r="A54" s="4" t="inlineStr">
        <is>
          <t>Principal amount</t>
        </is>
      </c>
      <c r="J54" s="5" t="n">
        <v>1312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ue to related parties represents certain advances to the Company or its subsidiaries by related parties. The amounts are non-interest bearing, unsecured and due on demand. (Details) - USD ($)</t>
        </is>
      </c>
      <c r="B1" s="2" t="inlineStr">
        <is>
          <t>Jun. 30, 2021</t>
        </is>
      </c>
      <c r="C1" s="2" t="inlineStr">
        <is>
          <t>Jun. 30, 2020</t>
        </is>
      </c>
      <c r="D1" s="2" t="inlineStr">
        <is>
          <t>Jun. 30, 2019</t>
        </is>
      </c>
    </row>
    <row r="2">
      <c r="A2" s="3" t="inlineStr">
        <is>
          <t>Related Party Transaction [Line Items]</t>
        </is>
      </c>
    </row>
    <row r="3">
      <c r="A3" s="4" t="inlineStr">
        <is>
          <t>Due to related parties</t>
        </is>
      </c>
      <c r="B3" s="5" t="n">
        <v>3053818</v>
      </c>
      <c r="C3" s="5" t="n">
        <v>1716919</v>
      </c>
    </row>
    <row r="4">
      <c r="A4" s="4" t="inlineStr">
        <is>
          <t>Baozhen Deng [Member]</t>
        </is>
      </c>
    </row>
    <row r="5">
      <c r="A5" s="3" t="inlineStr">
        <is>
          <t>Related Party Transaction [Line Items]</t>
        </is>
      </c>
    </row>
    <row r="6">
      <c r="A6" s="4" t="inlineStr">
        <is>
          <t>Noncontrolling Interest, Ownership Percentage by Noncontrolling Owners</t>
        </is>
      </c>
      <c r="B6" s="4" t="inlineStr">
        <is>
          <t>0.70%</t>
        </is>
      </c>
    </row>
    <row r="7">
      <c r="A7" s="4" t="inlineStr">
        <is>
          <t>Changyong Yang [Member]</t>
        </is>
      </c>
    </row>
    <row r="8">
      <c r="A8" s="3" t="inlineStr">
        <is>
          <t>Related Party Transaction [Line Items]</t>
        </is>
      </c>
    </row>
    <row r="9">
      <c r="A9" s="4" t="inlineStr">
        <is>
          <t>Noncontrolling Interest, Ownership Percentage by Noncontrolling Owners</t>
        </is>
      </c>
      <c r="B9" s="4" t="inlineStr">
        <is>
          <t>1.30%</t>
        </is>
      </c>
    </row>
    <row r="10">
      <c r="A10" s="4" t="inlineStr">
        <is>
          <t>Jialin Liang [Member] | Fangguan Electronics [Member]</t>
        </is>
      </c>
    </row>
    <row r="11">
      <c r="A11" s="3" t="inlineStr">
        <is>
          <t>Related Party Transaction [Line Items]</t>
        </is>
      </c>
    </row>
    <row r="12">
      <c r="A12" s="4" t="inlineStr">
        <is>
          <t>Due to Related Parties</t>
        </is>
      </c>
      <c r="B12" s="5" t="n">
        <v>5800000</v>
      </c>
      <c r="D12" s="5" t="n">
        <v>4400000</v>
      </c>
    </row>
    <row r="13">
      <c r="A13" s="4" t="inlineStr">
        <is>
          <t>Jialin Liang [Member] | Fangguan Electronics [Member] | China, Yuan Renminbi</t>
        </is>
      </c>
    </row>
    <row r="14">
      <c r="A14" s="3" t="inlineStr">
        <is>
          <t>Related Party Transaction [Line Items]</t>
        </is>
      </c>
    </row>
    <row r="15">
      <c r="A15" s="4" t="inlineStr">
        <is>
          <t>Due to Related Parties</t>
        </is>
      </c>
      <c r="B15" s="6" t="n">
        <v>39581883</v>
      </c>
      <c r="D15" s="5" t="n">
        <v>30000000</v>
      </c>
    </row>
    <row r="16">
      <c r="A16" s="4" t="inlineStr">
        <is>
          <t>Ben Wong [Member]</t>
        </is>
      </c>
    </row>
    <row r="17">
      <c r="A17" s="3" t="inlineStr">
        <is>
          <t>Related Party Transaction [Line Items]</t>
        </is>
      </c>
    </row>
    <row r="18">
      <c r="A18" s="4" t="inlineStr">
        <is>
          <t>Due to related parties</t>
        </is>
      </c>
      <c r="B18" s="6" t="n">
        <v>143792</v>
      </c>
      <c r="C18" s="6" t="n">
        <v>143792</v>
      </c>
    </row>
    <row r="19">
      <c r="A19" s="4" t="inlineStr">
        <is>
          <t>Yubao Liu [Member]</t>
        </is>
      </c>
    </row>
    <row r="20">
      <c r="A20" s="3" t="inlineStr">
        <is>
          <t>Related Party Transaction [Line Items]</t>
        </is>
      </c>
    </row>
    <row r="21">
      <c r="A21" s="4" t="inlineStr">
        <is>
          <t>Due to related parties</t>
        </is>
      </c>
      <c r="B21" s="6" t="n">
        <v>352236</v>
      </c>
      <c r="C21" s="6" t="n">
        <v>102938</v>
      </c>
    </row>
    <row r="22">
      <c r="A22" s="4" t="inlineStr">
        <is>
          <t>Xin Sui [Member]</t>
        </is>
      </c>
    </row>
    <row r="23">
      <c r="A23" s="3" t="inlineStr">
        <is>
          <t>Related Party Transaction [Line Items]</t>
        </is>
      </c>
    </row>
    <row r="24">
      <c r="A24" s="4" t="inlineStr">
        <is>
          <t>Due to related parties</t>
        </is>
      </c>
      <c r="B24" s="6" t="n">
        <v>2016</v>
      </c>
      <c r="C24" s="6" t="n">
        <v>2016</v>
      </c>
    </row>
    <row r="25">
      <c r="A25" s="4" t="inlineStr">
        <is>
          <t>Baozhen Deng [Member]</t>
        </is>
      </c>
    </row>
    <row r="26">
      <c r="A26" s="3" t="inlineStr">
        <is>
          <t>Related Party Transaction [Line Items]</t>
        </is>
      </c>
    </row>
    <row r="27">
      <c r="A27" s="4" t="inlineStr">
        <is>
          <t>Due to related parties</t>
        </is>
      </c>
      <c r="B27" s="6" t="n">
        <v>45276</v>
      </c>
      <c r="C27" s="6" t="n">
        <v>9437</v>
      </c>
    </row>
    <row r="28">
      <c r="A28" s="4" t="inlineStr">
        <is>
          <t>Jialin Liang [Member]</t>
        </is>
      </c>
    </row>
    <row r="29">
      <c r="A29" s="3" t="inlineStr">
        <is>
          <t>Related Party Transaction [Line Items]</t>
        </is>
      </c>
    </row>
    <row r="30">
      <c r="A30" s="4" t="inlineStr">
        <is>
          <t>Due to related parties</t>
        </is>
      </c>
      <c r="B30" s="6" t="n">
        <v>1844857</v>
      </c>
      <c r="C30" s="6" t="n">
        <v>901460</v>
      </c>
    </row>
    <row r="31">
      <c r="A31" s="4" t="inlineStr">
        <is>
          <t>Xuemei Jiang [Member]</t>
        </is>
      </c>
    </row>
    <row r="32">
      <c r="A32" s="3" t="inlineStr">
        <is>
          <t>Related Party Transaction [Line Items]</t>
        </is>
      </c>
    </row>
    <row r="33">
      <c r="A33" s="4" t="inlineStr">
        <is>
          <t>Due to related parties</t>
        </is>
      </c>
      <c r="B33" s="6" t="n">
        <v>554171</v>
      </c>
      <c r="C33" s="6" t="n">
        <v>505685</v>
      </c>
    </row>
    <row r="34">
      <c r="A34" s="4" t="inlineStr">
        <is>
          <t>Shikui Zhang [Member]</t>
        </is>
      </c>
    </row>
    <row r="35">
      <c r="A35" s="3" t="inlineStr">
        <is>
          <t>Related Party Transaction [Line Items]</t>
        </is>
      </c>
    </row>
    <row r="36">
      <c r="A36" s="4" t="inlineStr">
        <is>
          <t>Due to related parties</t>
        </is>
      </c>
      <c r="B36" s="6" t="n">
        <v>58961</v>
      </c>
      <c r="C36" s="6" t="n">
        <v>28528</v>
      </c>
    </row>
    <row r="37">
      <c r="A37" s="4" t="inlineStr">
        <is>
          <t>Biao Shang [Member]</t>
        </is>
      </c>
    </row>
    <row r="38">
      <c r="A38" s="3" t="inlineStr">
        <is>
          <t>Related Party Transaction [Line Items]</t>
        </is>
      </c>
    </row>
    <row r="39">
      <c r="A39" s="4" t="inlineStr">
        <is>
          <t>Due to related parties</t>
        </is>
      </c>
      <c r="B39" s="6" t="n">
        <v>19804</v>
      </c>
    </row>
    <row r="40">
      <c r="A40" s="4" t="inlineStr">
        <is>
          <t>Changyong Yang [Member]</t>
        </is>
      </c>
    </row>
    <row r="41">
      <c r="A41" s="3" t="inlineStr">
        <is>
          <t>Related Party Transaction [Line Items]</t>
        </is>
      </c>
    </row>
    <row r="42">
      <c r="A42" s="4" t="inlineStr">
        <is>
          <t>Due to related parties</t>
        </is>
      </c>
      <c r="B42" s="5" t="n">
        <v>32705</v>
      </c>
      <c r="C42" s="5" t="n">
        <v>230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34" customWidth="1" min="2" max="2"/>
    <col width="34" customWidth="1" min="3" max="3"/>
    <col width="33" customWidth="1" min="4" max="4"/>
    <col width="80" customWidth="1" min="5" max="5"/>
    <col width="80" customWidth="1" min="6" max="6"/>
    <col width="14" customWidth="1" min="7" max="7"/>
    <col width="14" customWidth="1" min="8" max="8"/>
  </cols>
  <sheetData>
    <row r="1">
      <c r="A1" s="1" t="inlineStr">
        <is>
          <t>RELATED PARTY TRANSACTIONS AND BALANCES (Details Narrative) - USD ($)</t>
        </is>
      </c>
      <c r="B1" s="2" t="inlineStr">
        <is>
          <t>Jul. 20, 2021</t>
        </is>
      </c>
      <c r="C1" s="2" t="inlineStr">
        <is>
          <t>Jul. 20, 2020</t>
        </is>
      </c>
      <c r="D1" s="2" t="inlineStr">
        <is>
          <t>Jun. 05, 2020</t>
        </is>
      </c>
      <c r="E1" s="2" t="inlineStr">
        <is>
          <t>Jun. 30, 2021</t>
        </is>
      </c>
      <c r="F1" s="2" t="inlineStr">
        <is>
          <t>Jun. 30, 2020</t>
        </is>
      </c>
      <c r="G1" s="2" t="inlineStr">
        <is>
          <t>Jul. 31, 2021</t>
        </is>
      </c>
      <c r="H1" s="2" t="inlineStr">
        <is>
          <t>Jun. 30, 2020</t>
        </is>
      </c>
    </row>
    <row r="2">
      <c r="A2" s="3" t="inlineStr">
        <is>
          <t>Related Party Transaction [Line Items]</t>
        </is>
      </c>
    </row>
    <row r="3">
      <c r="A3" s="4" t="inlineStr">
        <is>
          <t>Revenue from related party</t>
        </is>
      </c>
      <c r="E3" s="5" t="n">
        <v>14328326</v>
      </c>
      <c r="F3" s="5" t="n">
        <v>20599228</v>
      </c>
    </row>
    <row r="4">
      <c r="A4" s="4" t="inlineStr">
        <is>
          <t>Lisite Science [Member] | Office And Warehouse Spaces [Member]</t>
        </is>
      </c>
    </row>
    <row r="5">
      <c r="A5" s="3" t="inlineStr">
        <is>
          <t>Related Party Transaction [Line Items]</t>
        </is>
      </c>
    </row>
    <row r="6">
      <c r="A6" s="4" t="inlineStr">
        <is>
          <t>Annual rent</t>
        </is>
      </c>
      <c r="C6" s="5" t="n">
        <v>1500</v>
      </c>
      <c r="E6" s="5" t="n">
        <v>1500</v>
      </c>
    </row>
    <row r="7">
      <c r="A7" s="4" t="inlineStr">
        <is>
          <t>Lease renewal term</t>
        </is>
      </c>
      <c r="C7" s="4" t="inlineStr">
        <is>
          <t>one
more year until July 20, 2021</t>
        </is>
      </c>
      <c r="E7" s="4" t="inlineStr">
        <is>
          <t>one
year until July 20, 2020</t>
        </is>
      </c>
    </row>
    <row r="8">
      <c r="A8" s="4" t="inlineStr">
        <is>
          <t>Lisite Science [Member] | Office And Warehouse Spaces [Member] | Subsequent Event [Member]</t>
        </is>
      </c>
    </row>
    <row r="9">
      <c r="A9" s="3" t="inlineStr">
        <is>
          <t>Related Party Transaction [Line Items]</t>
        </is>
      </c>
    </row>
    <row r="10">
      <c r="A10" s="4" t="inlineStr">
        <is>
          <t>Annual rent</t>
        </is>
      </c>
      <c r="B10" s="5" t="n">
        <v>295</v>
      </c>
    </row>
    <row r="11">
      <c r="A11" s="4" t="inlineStr">
        <is>
          <t>Lease renewal term</t>
        </is>
      </c>
      <c r="B11" s="4" t="inlineStr">
        <is>
          <t>one
more year until July 20, 2022</t>
        </is>
      </c>
    </row>
    <row r="12">
      <c r="A12" s="4" t="inlineStr">
        <is>
          <t>Lisite Science [Member] | Office And Warehouse Spaces [Member] | China, Yuan Renminbi</t>
        </is>
      </c>
    </row>
    <row r="13">
      <c r="A13" s="3" t="inlineStr">
        <is>
          <t>Related Party Transaction [Line Items]</t>
        </is>
      </c>
    </row>
    <row r="14">
      <c r="A14" s="4" t="inlineStr">
        <is>
          <t>Annual rent</t>
        </is>
      </c>
      <c r="C14" s="5" t="n">
        <v>10000</v>
      </c>
      <c r="E14" s="5" t="n">
        <v>10000</v>
      </c>
    </row>
    <row r="15">
      <c r="A15" s="4" t="inlineStr">
        <is>
          <t>Lisite Science [Member] | Office And Warehouse Spaces [Member] | China, Yuan Renminbi | Subsequent Event [Member]</t>
        </is>
      </c>
    </row>
    <row r="16">
      <c r="A16" s="3" t="inlineStr">
        <is>
          <t>Related Party Transaction [Line Items]</t>
        </is>
      </c>
    </row>
    <row r="17">
      <c r="A17" s="4" t="inlineStr">
        <is>
          <t>Annual rent</t>
        </is>
      </c>
      <c r="C17" s="5" t="n">
        <v>2000</v>
      </c>
    </row>
    <row r="18">
      <c r="A18" s="4" t="inlineStr">
        <is>
          <t>Baileqi Electronic [Member]</t>
        </is>
      </c>
    </row>
    <row r="19">
      <c r="A19" s="3" t="inlineStr">
        <is>
          <t>Related Party Transaction [Line Items]</t>
        </is>
      </c>
    </row>
    <row r="20">
      <c r="A20" s="4" t="inlineStr">
        <is>
          <t>Payment to releted party</t>
        </is>
      </c>
      <c r="H20" s="5" t="n">
        <v>5303</v>
      </c>
    </row>
    <row r="21">
      <c r="A21" s="4" t="inlineStr">
        <is>
          <t>Baileqi Electronic [Member] | Minimum [Member]</t>
        </is>
      </c>
    </row>
    <row r="22">
      <c r="A22" s="3" t="inlineStr">
        <is>
          <t>Related Party Transaction [Line Items]</t>
        </is>
      </c>
    </row>
    <row r="23">
      <c r="A23" s="4" t="inlineStr">
        <is>
          <t>Advances from related parties</t>
        </is>
      </c>
      <c r="E23" s="6" t="n">
        <v>625</v>
      </c>
    </row>
    <row r="24">
      <c r="A24" s="4" t="inlineStr">
        <is>
          <t>Baileqi Electronic [Member] | Maximum [Member]</t>
        </is>
      </c>
    </row>
    <row r="25">
      <c r="A25" s="3" t="inlineStr">
        <is>
          <t>Related Party Transaction [Line Items]</t>
        </is>
      </c>
    </row>
    <row r="26">
      <c r="A26" s="4" t="inlineStr">
        <is>
          <t>Advances from related parties</t>
        </is>
      </c>
      <c r="E26" s="6" t="n">
        <v>1869</v>
      </c>
    </row>
    <row r="27">
      <c r="A27" s="4" t="inlineStr">
        <is>
          <t>Baileqi Electronic [Member] | Baozhu Deng [Member]</t>
        </is>
      </c>
    </row>
    <row r="28">
      <c r="A28" s="3" t="inlineStr">
        <is>
          <t>Related Party Transaction [Line Items]</t>
        </is>
      </c>
    </row>
    <row r="29">
      <c r="A29" s="4" t="inlineStr">
        <is>
          <t>Advances from related parties</t>
        </is>
      </c>
      <c r="E29" s="5" t="n">
        <v>35839</v>
      </c>
    </row>
    <row r="30">
      <c r="A30" s="4" t="inlineStr">
        <is>
          <t>Baileqi Electronic [Member] | Office And Warehouse Spaces [Member]</t>
        </is>
      </c>
    </row>
    <row r="31">
      <c r="A31" s="3" t="inlineStr">
        <is>
          <t>Related Party Transaction [Line Items]</t>
        </is>
      </c>
    </row>
    <row r="32">
      <c r="A32" s="4" t="inlineStr">
        <is>
          <t>Lease renewal term</t>
        </is>
      </c>
      <c r="D32" s="4" t="inlineStr">
        <is>
          <t>one
more year until May 31, 2021</t>
        </is>
      </c>
      <c r="E32" s="4" t="inlineStr">
        <is>
          <t>June
1, 2019 to May 31, 2020</t>
        </is>
      </c>
    </row>
    <row r="33">
      <c r="A33" s="4" t="inlineStr">
        <is>
          <t>Shenzhen Baileqi S And T 1 [Member] | Baileqi Electronic [Member]</t>
        </is>
      </c>
    </row>
    <row r="34">
      <c r="A34" s="3" t="inlineStr">
        <is>
          <t>Related Party Transaction [Line Items]</t>
        </is>
      </c>
    </row>
    <row r="35">
      <c r="A35" s="4" t="inlineStr">
        <is>
          <t>Description of decrease advance</t>
        </is>
      </c>
      <c r="E35" s="4" t="inlineStr">
        <is>
          <t>after netting
off the refund by Fangguan Electronics, Mr Liang 's advance to Fangguan amounted to $983,397, among which $464,000 (RMB 3 million) was
the proceeds from a one -year term bank loan that Mr.Liang borrowed in his own name . The loan is guaranteeed by Fangguan Electronics
and can solely be used for supplementing the working capital of Fangguan Electronics. Mr. Liang himself bears the interest at 3.85% annually.</t>
        </is>
      </c>
    </row>
    <row r="36">
      <c r="A36" s="4" t="inlineStr">
        <is>
          <t>Shikui Zhang [Member] | Shizhe [Member]</t>
        </is>
      </c>
    </row>
    <row r="37">
      <c r="A37" s="3" t="inlineStr">
        <is>
          <t>Related Party Transaction [Line Items]</t>
        </is>
      </c>
    </row>
    <row r="38">
      <c r="A38" s="4" t="inlineStr">
        <is>
          <t>Advances from related parties</t>
        </is>
      </c>
      <c r="E38" s="5" t="n">
        <v>30433</v>
      </c>
    </row>
    <row r="39">
      <c r="A39" s="4" t="inlineStr">
        <is>
          <t>Biao Shang [Member] | Fangguan Photoelectric [Member]</t>
        </is>
      </c>
    </row>
    <row r="40">
      <c r="A40" s="3" t="inlineStr">
        <is>
          <t>Related Party Transaction [Line Items]</t>
        </is>
      </c>
    </row>
    <row r="41">
      <c r="A41" s="4" t="inlineStr">
        <is>
          <t>Advances from related parties</t>
        </is>
      </c>
      <c r="E41" s="5" t="n">
        <v>19804</v>
      </c>
    </row>
    <row r="42">
      <c r="A42" s="4" t="inlineStr">
        <is>
          <t>Yubao Liu [Member]</t>
        </is>
      </c>
    </row>
    <row r="43">
      <c r="A43" s="3" t="inlineStr">
        <is>
          <t>Related Party Transaction [Line Items]</t>
        </is>
      </c>
    </row>
    <row r="44">
      <c r="A44" s="4" t="inlineStr">
        <is>
          <t>Description of decrease advance</t>
        </is>
      </c>
      <c r="F44" s="4" t="inlineStr">
        <is>
          <t>In addition, Yubao Liu agreed to decrease
his advances to Well Best of $349,519 (RMB2,474,417) to pay off the trade receivables due from Shenzhen Baileqi S&amp;T to Baileqi Electronic
on behalf of Shenzhen Baileqi S&amp;T.</t>
        </is>
      </c>
    </row>
    <row r="45">
      <c r="A45" s="4" t="inlineStr">
        <is>
          <t>Payment to releted party</t>
        </is>
      </c>
      <c r="F45" s="5" t="n">
        <v>46312</v>
      </c>
    </row>
    <row r="46">
      <c r="A46" s="4" t="inlineStr">
        <is>
          <t>Baozhu Deng [Member] | Baileqi Electroni 1 [Member]</t>
        </is>
      </c>
    </row>
    <row r="47">
      <c r="A47" s="3" t="inlineStr">
        <is>
          <t>Related Party Transaction [Line Items]</t>
        </is>
      </c>
    </row>
    <row r="48">
      <c r="A48" s="4" t="inlineStr">
        <is>
          <t>Payment to releted party</t>
        </is>
      </c>
      <c r="F48" s="6" t="n">
        <v>5537</v>
      </c>
    </row>
    <row r="49">
      <c r="A49" s="4" t="inlineStr">
        <is>
          <t>Shizhe [Member]</t>
        </is>
      </c>
    </row>
    <row r="50">
      <c r="A50" s="3" t="inlineStr">
        <is>
          <t>Related Party Transaction [Line Items]</t>
        </is>
      </c>
    </row>
    <row r="51">
      <c r="A51" s="4" t="inlineStr">
        <is>
          <t>Description of decrease advance</t>
        </is>
      </c>
      <c r="E51" s="4" t="inlineStr">
        <is>
          <t>28,528</t>
        </is>
      </c>
    </row>
    <row r="52">
      <c r="A52" s="4" t="inlineStr">
        <is>
          <t>Changyong Yan [Member]</t>
        </is>
      </c>
    </row>
    <row r="53">
      <c r="A53" s="3" t="inlineStr">
        <is>
          <t>Related Party Transaction [Line Items]</t>
        </is>
      </c>
    </row>
    <row r="54">
      <c r="A54" s="4" t="inlineStr">
        <is>
          <t>Description of decrease advance</t>
        </is>
      </c>
      <c r="G54" s="4" t="inlineStr">
        <is>
          <t>23,063</t>
        </is>
      </c>
    </row>
    <row r="55">
      <c r="A55" s="4" t="inlineStr">
        <is>
          <t>Keenest [Member]</t>
        </is>
      </c>
    </row>
    <row r="56">
      <c r="A56" s="3" t="inlineStr">
        <is>
          <t>Related Party Transaction [Line Items]</t>
        </is>
      </c>
    </row>
    <row r="57">
      <c r="A57" s="4" t="inlineStr">
        <is>
          <t>Purchases from related party</t>
        </is>
      </c>
      <c r="F57" s="5" t="n">
        <v>1630684</v>
      </c>
    </row>
    <row r="58">
      <c r="A58" s="4" t="inlineStr">
        <is>
          <t>Ownership percentage</t>
        </is>
      </c>
      <c r="F58" s="4" t="inlineStr">
        <is>
          <t>1.30%</t>
        </is>
      </c>
      <c r="H58" s="4" t="inlineStr">
        <is>
          <t>1.30%</t>
        </is>
      </c>
    </row>
    <row r="59">
      <c r="A59" s="4" t="inlineStr">
        <is>
          <t>Cost of revenue - purchases related party</t>
        </is>
      </c>
      <c r="F59" s="5" t="n">
        <v>1630684</v>
      </c>
    </row>
    <row r="60">
      <c r="A60" s="4" t="inlineStr">
        <is>
          <t>Advances from related parties</t>
        </is>
      </c>
      <c r="E60" s="5" t="n">
        <v>434200</v>
      </c>
      <c r="F60" s="6" t="n">
        <v>357577</v>
      </c>
    </row>
    <row r="61">
      <c r="A61" s="4" t="inlineStr">
        <is>
          <t>Shenzhen Baileqi S And T 1 [Member]</t>
        </is>
      </c>
    </row>
    <row r="62">
      <c r="A62" s="3" t="inlineStr">
        <is>
          <t>Related Party Transaction [Line Items]</t>
        </is>
      </c>
    </row>
    <row r="63">
      <c r="A63" s="4" t="inlineStr">
        <is>
          <t>Purchases from related party</t>
        </is>
      </c>
      <c r="F63" s="5" t="n">
        <v>37393</v>
      </c>
    </row>
    <row r="64">
      <c r="A64" s="4" t="inlineStr">
        <is>
          <t>Ownership percentage</t>
        </is>
      </c>
      <c r="F64" s="4" t="inlineStr">
        <is>
          <t>0.70%</t>
        </is>
      </c>
      <c r="H64" s="4" t="inlineStr">
        <is>
          <t>0.70%</t>
        </is>
      </c>
    </row>
    <row r="65">
      <c r="A65" s="4" t="inlineStr">
        <is>
          <t>Cost of revenue - purchases related party</t>
        </is>
      </c>
      <c r="F65" s="5" t="n">
        <v>37393</v>
      </c>
    </row>
    <row r="66">
      <c r="A66" s="4" t="inlineStr">
        <is>
          <t>Revenue from related party</t>
        </is>
      </c>
      <c r="E66" s="6" t="n">
        <v>0</v>
      </c>
      <c r="F66" s="5" t="n">
        <v>713008</v>
      </c>
    </row>
    <row r="67">
      <c r="A67" s="4" t="inlineStr">
        <is>
          <t>Baileqi Electronic [Member] | Office And Warehouse Space [Member]</t>
        </is>
      </c>
    </row>
    <row r="68">
      <c r="A68" s="3" t="inlineStr">
        <is>
          <t>Related Party Transaction [Line Items]</t>
        </is>
      </c>
    </row>
    <row r="69">
      <c r="A69" s="4" t="inlineStr">
        <is>
          <t>Monthly rent</t>
        </is>
      </c>
      <c r="D69" s="5" t="n">
        <v>2500</v>
      </c>
      <c r="E69" s="6" t="n">
        <v>2500</v>
      </c>
    </row>
    <row r="70">
      <c r="A70" s="4" t="inlineStr">
        <is>
          <t>Baileqi Electronic [Member] | Office And Warehouse Space [Member] | China, Yuan Renminbi</t>
        </is>
      </c>
    </row>
    <row r="71">
      <c r="A71" s="3" t="inlineStr">
        <is>
          <t>Related Party Transaction [Line Items]</t>
        </is>
      </c>
    </row>
    <row r="72">
      <c r="A72" s="4" t="inlineStr">
        <is>
          <t>Monthly rent</t>
        </is>
      </c>
      <c r="D72" s="5" t="n">
        <v>17525</v>
      </c>
      <c r="E72" s="6" t="n">
        <v>17525</v>
      </c>
    </row>
    <row r="73">
      <c r="A73" s="4" t="inlineStr">
        <is>
          <t>Shenzhen Baileqi Science And Technology Co Ltd [Member]</t>
        </is>
      </c>
    </row>
    <row r="74">
      <c r="A74" s="3" t="inlineStr">
        <is>
          <t>Related Party Transaction [Line Items]</t>
        </is>
      </c>
    </row>
    <row r="75">
      <c r="A75" s="4" t="inlineStr">
        <is>
          <t>Payment to releted party</t>
        </is>
      </c>
      <c r="E75" s="6" t="n">
        <v>383031</v>
      </c>
    </row>
    <row r="76">
      <c r="A76" s="4" t="inlineStr">
        <is>
          <t>Mr Liu [Member]</t>
        </is>
      </c>
    </row>
    <row r="77">
      <c r="A77" s="3" t="inlineStr">
        <is>
          <t>Related Party Transaction [Line Items]</t>
        </is>
      </c>
    </row>
    <row r="78">
      <c r="A78" s="4" t="inlineStr">
        <is>
          <t>Advances from related parties</t>
        </is>
      </c>
      <c r="E78" s="5" t="n">
        <v>1337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s who accounted for 10% or more of the Company’s revenues (goods sold and services) and its outstanding balance of accounts receivable are presented as follows (Details) - USD ($)</t>
        </is>
      </c>
      <c r="B1" s="2" t="inlineStr">
        <is>
          <t>12 Months Ended</t>
        </is>
      </c>
    </row>
    <row r="2">
      <c r="B2" s="2" t="inlineStr">
        <is>
          <t>Jun. 30, 2021</t>
        </is>
      </c>
      <c r="C2" s="2" t="inlineStr">
        <is>
          <t>Jun. 30, 2020</t>
        </is>
      </c>
    </row>
    <row r="3">
      <c r="A3" s="3" t="inlineStr">
        <is>
          <t>Concentration Risk [Line Items]</t>
        </is>
      </c>
    </row>
    <row r="4">
      <c r="A4" s="4" t="inlineStr">
        <is>
          <t>Revenues</t>
        </is>
      </c>
      <c r="B4" s="5" t="n">
        <v>14328326</v>
      </c>
      <c r="C4" s="5" t="n">
        <v>20599228</v>
      </c>
    </row>
    <row r="5">
      <c r="A5" s="4" t="inlineStr">
        <is>
          <t>Accounts Recievable</t>
        </is>
      </c>
      <c r="B5" s="6" t="n">
        <v>4936974</v>
      </c>
      <c r="C5" s="6" t="n">
        <v>3273141</v>
      </c>
    </row>
    <row r="6">
      <c r="A6" s="4" t="inlineStr">
        <is>
          <t>Revenue</t>
        </is>
      </c>
      <c r="B6" s="6" t="n">
        <v>14328326</v>
      </c>
      <c r="C6" s="6" t="n">
        <v>20599228</v>
      </c>
    </row>
    <row r="7">
      <c r="A7" s="4" t="inlineStr">
        <is>
          <t>Accounts Recievable</t>
        </is>
      </c>
      <c r="B7" s="6" t="n">
        <v>4936974</v>
      </c>
      <c r="C7" s="6" t="n">
        <v>3273141</v>
      </c>
    </row>
    <row r="8">
      <c r="A8" s="4" t="inlineStr">
        <is>
          <t>Sales [Member]</t>
        </is>
      </c>
    </row>
    <row r="9">
      <c r="A9" s="3" t="inlineStr">
        <is>
          <t>Concentration Risk [Line Items]</t>
        </is>
      </c>
    </row>
    <row r="10">
      <c r="A10" s="4" t="inlineStr">
        <is>
          <t>Revenues</t>
        </is>
      </c>
      <c r="B10" s="5" t="n">
        <v>5744500</v>
      </c>
      <c r="C10" s="5" t="n">
        <v>5403707</v>
      </c>
    </row>
    <row r="11">
      <c r="A11" s="4" t="inlineStr">
        <is>
          <t>Percentage of total accounts receivable</t>
        </is>
      </c>
      <c r="B11" s="4" t="inlineStr">
        <is>
          <t>40.00%</t>
        </is>
      </c>
      <c r="C11" s="4" t="inlineStr">
        <is>
          <t>27.00%</t>
        </is>
      </c>
    </row>
    <row r="12">
      <c r="A12" s="4" t="inlineStr">
        <is>
          <t>Revenue</t>
        </is>
      </c>
      <c r="B12" s="5" t="n">
        <v>5744500</v>
      </c>
      <c r="C12" s="5" t="n">
        <v>5403707</v>
      </c>
    </row>
    <row r="13">
      <c r="A13" s="4" t="inlineStr">
        <is>
          <t>Percentage of total accounts receivable</t>
        </is>
      </c>
      <c r="B13" s="4" t="inlineStr">
        <is>
          <t>40.00%</t>
        </is>
      </c>
      <c r="C13" s="4" t="inlineStr">
        <is>
          <t>27.00%</t>
        </is>
      </c>
    </row>
    <row r="14">
      <c r="A14" s="4" t="inlineStr">
        <is>
          <t>Sales [Member] | Customer A [Member]</t>
        </is>
      </c>
    </row>
    <row r="15">
      <c r="A15" s="3" t="inlineStr">
        <is>
          <t>Concentration Risk [Line Items]</t>
        </is>
      </c>
    </row>
    <row r="16">
      <c r="A16" s="4" t="inlineStr">
        <is>
          <t>Revenues</t>
        </is>
      </c>
      <c r="B16" s="5" t="n">
        <v>2323869</v>
      </c>
      <c r="C16" s="5" t="n">
        <v>3235320</v>
      </c>
    </row>
    <row r="17">
      <c r="A17" s="4" t="inlineStr">
        <is>
          <t>Percentage of total accounts receivable</t>
        </is>
      </c>
      <c r="B17" s="4" t="inlineStr">
        <is>
          <t>16.00%</t>
        </is>
      </c>
      <c r="C17" s="4" t="inlineStr">
        <is>
          <t>16.00%</t>
        </is>
      </c>
    </row>
    <row r="18">
      <c r="A18" s="4" t="inlineStr">
        <is>
          <t>Revenue</t>
        </is>
      </c>
      <c r="B18" s="5" t="n">
        <v>2323869</v>
      </c>
      <c r="C18" s="5" t="n">
        <v>3235320</v>
      </c>
    </row>
    <row r="19">
      <c r="A19" s="4" t="inlineStr">
        <is>
          <t>Percentage of total accounts receivable</t>
        </is>
      </c>
      <c r="B19" s="4" t="inlineStr">
        <is>
          <t>16.00%</t>
        </is>
      </c>
      <c r="C19" s="4" t="inlineStr">
        <is>
          <t>16.00%</t>
        </is>
      </c>
    </row>
    <row r="20">
      <c r="A20" s="4" t="inlineStr">
        <is>
          <t>Sales [Member] | Customer B [Member]</t>
        </is>
      </c>
    </row>
    <row r="21">
      <c r="A21" s="3" t="inlineStr">
        <is>
          <t>Concentration Risk [Line Items]</t>
        </is>
      </c>
    </row>
    <row r="22">
      <c r="A22" s="4" t="inlineStr">
        <is>
          <t>Revenues</t>
        </is>
      </c>
      <c r="B22" s="5" t="n">
        <v>1931936</v>
      </c>
      <c r="C22" s="5" t="n">
        <v>2168387</v>
      </c>
    </row>
    <row r="23">
      <c r="A23" s="4" t="inlineStr">
        <is>
          <t>Percentage of total accounts receivable</t>
        </is>
      </c>
      <c r="B23" s="4" t="inlineStr">
        <is>
          <t>14.00%</t>
        </is>
      </c>
      <c r="C23" s="4" t="inlineStr">
        <is>
          <t>11.00%</t>
        </is>
      </c>
    </row>
    <row r="24">
      <c r="A24" s="4" t="inlineStr">
        <is>
          <t>Revenue</t>
        </is>
      </c>
      <c r="B24" s="5" t="n">
        <v>1931936</v>
      </c>
      <c r="C24" s="5" t="n">
        <v>2168387</v>
      </c>
    </row>
    <row r="25">
      <c r="A25" s="4" t="inlineStr">
        <is>
          <t>Percentage of total accounts receivable</t>
        </is>
      </c>
      <c r="B25" s="4" t="inlineStr">
        <is>
          <t>14.00%</t>
        </is>
      </c>
      <c r="C25" s="4" t="inlineStr">
        <is>
          <t>11.00%</t>
        </is>
      </c>
    </row>
    <row r="26">
      <c r="A26" s="4" t="inlineStr">
        <is>
          <t>Sales [Member] | Customer C [Member]</t>
        </is>
      </c>
    </row>
    <row r="27">
      <c r="A27" s="3" t="inlineStr">
        <is>
          <t>Concentration Risk [Line Items]</t>
        </is>
      </c>
    </row>
    <row r="28">
      <c r="A28" s="4" t="inlineStr">
        <is>
          <t>Revenues</t>
        </is>
      </c>
      <c r="B28" s="5" t="n">
        <v>1488695</v>
      </c>
    </row>
    <row r="29">
      <c r="A29" s="4" t="inlineStr">
        <is>
          <t>Percentage of total accounts receivable</t>
        </is>
      </c>
      <c r="B29" s="4" t="inlineStr">
        <is>
          <t>10.00%</t>
        </is>
      </c>
    </row>
    <row r="30">
      <c r="A30" s="4" t="inlineStr">
        <is>
          <t>Revenue</t>
        </is>
      </c>
      <c r="B30" s="5" t="n">
        <v>1488695</v>
      </c>
    </row>
    <row r="31">
      <c r="A31" s="4" t="inlineStr">
        <is>
          <t>Percentage of total accounts receivable</t>
        </is>
      </c>
      <c r="B31" s="4" t="inlineStr">
        <is>
          <t>10.00%</t>
        </is>
      </c>
    </row>
    <row r="32">
      <c r="A32" s="4" t="inlineStr">
        <is>
          <t>Accounts Receivable [Member]</t>
        </is>
      </c>
    </row>
    <row r="33">
      <c r="A33" s="3" t="inlineStr">
        <is>
          <t>Concentration Risk [Line Items]</t>
        </is>
      </c>
    </row>
    <row r="34">
      <c r="A34" s="4" t="inlineStr">
        <is>
          <t>Percentage of total accounts receivable</t>
        </is>
      </c>
      <c r="B34" s="4" t="inlineStr">
        <is>
          <t>0.00%</t>
        </is>
      </c>
      <c r="C34" s="4" t="inlineStr">
        <is>
          <t>20.00%</t>
        </is>
      </c>
    </row>
    <row r="35">
      <c r="A35" s="4" t="inlineStr">
        <is>
          <t>Accounts Recievable</t>
        </is>
      </c>
      <c r="C35" s="5" t="n">
        <v>648786</v>
      </c>
    </row>
    <row r="36">
      <c r="A36" s="4" t="inlineStr">
        <is>
          <t>Percentage of total accounts receivable</t>
        </is>
      </c>
      <c r="B36" s="4" t="inlineStr">
        <is>
          <t>0.00%</t>
        </is>
      </c>
      <c r="C36" s="4" t="inlineStr">
        <is>
          <t>20.00%</t>
        </is>
      </c>
    </row>
    <row r="37">
      <c r="A37" s="4" t="inlineStr">
        <is>
          <t>Accounts Recievable</t>
        </is>
      </c>
      <c r="C37" s="5" t="n">
        <v>648786</v>
      </c>
    </row>
    <row r="38">
      <c r="A38" s="4" t="inlineStr">
        <is>
          <t>Accounts Receivable [Member] | Customer A [Member]</t>
        </is>
      </c>
    </row>
    <row r="39">
      <c r="A39" s="3" t="inlineStr">
        <is>
          <t>Concentration Risk [Line Items]</t>
        </is>
      </c>
    </row>
    <row r="40">
      <c r="A40" s="4" t="inlineStr">
        <is>
          <t>Percentage of total accounts receivable</t>
        </is>
      </c>
      <c r="B40" s="4" t="inlineStr">
        <is>
          <t>0.00%</t>
        </is>
      </c>
      <c r="C40" s="4" t="inlineStr">
        <is>
          <t>20.00%</t>
        </is>
      </c>
    </row>
    <row r="41">
      <c r="A41" s="4" t="inlineStr">
        <is>
          <t>Accounts Recievable</t>
        </is>
      </c>
      <c r="B41" s="5" t="n">
        <v>0</v>
      </c>
      <c r="C41" s="5" t="n">
        <v>648786</v>
      </c>
    </row>
    <row r="42">
      <c r="A42" s="4" t="inlineStr">
        <is>
          <t>Percentage of total accounts receivable</t>
        </is>
      </c>
      <c r="B42" s="4" t="inlineStr">
        <is>
          <t>0.00%</t>
        </is>
      </c>
      <c r="C42" s="4" t="inlineStr">
        <is>
          <t>20.00%</t>
        </is>
      </c>
    </row>
    <row r="43">
      <c r="A43" s="4" t="inlineStr">
        <is>
          <t>Accounts Recievable</t>
        </is>
      </c>
      <c r="B43" s="5" t="n">
        <v>0</v>
      </c>
      <c r="C43" s="5" t="n">
        <v>648786</v>
      </c>
    </row>
    <row r="44">
      <c r="A44" s="4" t="inlineStr">
        <is>
          <t>Accounts Receivable [Member] | Customer B [Member]</t>
        </is>
      </c>
    </row>
    <row r="45">
      <c r="A45" s="3" t="inlineStr">
        <is>
          <t>Concentration Risk [Line Items]</t>
        </is>
      </c>
    </row>
    <row r="46">
      <c r="A46" s="4" t="inlineStr">
        <is>
          <t>Percentage of total accounts receivable</t>
        </is>
      </c>
      <c r="B46" s="4" t="inlineStr">
        <is>
          <t>0.00%</t>
        </is>
      </c>
      <c r="C46" s="4" t="inlineStr">
        <is>
          <t>0.00%</t>
        </is>
      </c>
    </row>
    <row r="47">
      <c r="A47" s="4" t="inlineStr">
        <is>
          <t>Accounts Recievable</t>
        </is>
      </c>
      <c r="B47" s="5" t="n">
        <v>0</v>
      </c>
      <c r="C47" s="5" t="n">
        <v>0</v>
      </c>
    </row>
    <row r="48">
      <c r="A48" s="4" t="inlineStr">
        <is>
          <t>Percentage of total accounts receivable</t>
        </is>
      </c>
      <c r="B48" s="4" t="inlineStr">
        <is>
          <t>0.00%</t>
        </is>
      </c>
      <c r="C48" s="4" t="inlineStr">
        <is>
          <t>0.00%</t>
        </is>
      </c>
    </row>
    <row r="49">
      <c r="A49" s="4" t="inlineStr">
        <is>
          <t>Accounts Recievable</t>
        </is>
      </c>
      <c r="B49" s="5" t="n">
        <v>0</v>
      </c>
      <c r="C49" s="5" t="n">
        <v>0</v>
      </c>
    </row>
    <row r="50">
      <c r="A50" s="4" t="inlineStr">
        <is>
          <t>Accounts Receivable [Member] | Customer C [Member]</t>
        </is>
      </c>
    </row>
    <row r="51">
      <c r="A51" s="3" t="inlineStr">
        <is>
          <t>Concentration Risk [Line Items]</t>
        </is>
      </c>
    </row>
    <row r="52">
      <c r="A52" s="4" t="inlineStr">
        <is>
          <t>Percentage of total accounts receivable</t>
        </is>
      </c>
      <c r="B52" s="4" t="inlineStr">
        <is>
          <t>0.00%</t>
        </is>
      </c>
    </row>
    <row r="53">
      <c r="A53" s="4" t="inlineStr">
        <is>
          <t>Accounts Recievable</t>
        </is>
      </c>
      <c r="B53" s="5" t="n">
        <v>0</v>
      </c>
    </row>
    <row r="54">
      <c r="A54" s="4" t="inlineStr">
        <is>
          <t>Percentage of total accounts receivable</t>
        </is>
      </c>
      <c r="B54" s="4" t="inlineStr">
        <is>
          <t>0.00%</t>
        </is>
      </c>
    </row>
    <row r="55">
      <c r="A55" s="4" t="inlineStr">
        <is>
          <t>Accounts Recievable</t>
        </is>
      </c>
      <c r="B55"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suppliers who accounted for 10% or more of the Company’s total purchases (materials and services) and its outstanding balance of accounts payable are presented as follow (Details) - USD ($)</t>
        </is>
      </c>
      <c r="B1" s="2" t="inlineStr">
        <is>
          <t>12 Months Ended</t>
        </is>
      </c>
    </row>
    <row r="2">
      <c r="B2" s="2" t="inlineStr">
        <is>
          <t>Jun. 30, 2021</t>
        </is>
      </c>
      <c r="C2" s="2" t="inlineStr">
        <is>
          <t>Jun. 30, 2020</t>
        </is>
      </c>
    </row>
    <row r="3">
      <c r="A3" s="3" t="inlineStr">
        <is>
          <t>Concentration Risk [Line Items]</t>
        </is>
      </c>
    </row>
    <row r="4">
      <c r="A4" s="4" t="inlineStr">
        <is>
          <t>Accounts Payable</t>
        </is>
      </c>
      <c r="B4" s="5" t="n">
        <v>4942881</v>
      </c>
      <c r="C4" s="5" t="n">
        <v>2637792</v>
      </c>
    </row>
    <row r="5">
      <c r="A5" s="4" t="inlineStr">
        <is>
          <t>Purchases [Member]</t>
        </is>
      </c>
    </row>
    <row r="6">
      <c r="A6" s="3" t="inlineStr">
        <is>
          <t>Concentration Risk [Line Items]</t>
        </is>
      </c>
    </row>
    <row r="7">
      <c r="A7" s="4" t="inlineStr">
        <is>
          <t>Purchase</t>
        </is>
      </c>
      <c r="B7" s="5" t="n">
        <v>2938157</v>
      </c>
      <c r="C7" s="5" t="n">
        <v>4684275</v>
      </c>
    </row>
    <row r="8">
      <c r="A8" s="4" t="inlineStr">
        <is>
          <t>Percentage of total accounts payable</t>
        </is>
      </c>
      <c r="B8" s="4" t="inlineStr">
        <is>
          <t>30.00%</t>
        </is>
      </c>
      <c r="C8" s="4" t="inlineStr">
        <is>
          <t>28.00%</t>
        </is>
      </c>
    </row>
    <row r="9">
      <c r="A9" s="4" t="inlineStr">
        <is>
          <t>Purchases [Member] | Supplier A [Member]</t>
        </is>
      </c>
    </row>
    <row r="10">
      <c r="A10" s="3" t="inlineStr">
        <is>
          <t>Concentration Risk [Line Items]</t>
        </is>
      </c>
    </row>
    <row r="11">
      <c r="A11" s="4" t="inlineStr">
        <is>
          <t>Purchase</t>
        </is>
      </c>
      <c r="B11" s="5" t="n">
        <v>1786674</v>
      </c>
      <c r="C11" s="5" t="n">
        <v>1630684</v>
      </c>
    </row>
    <row r="12">
      <c r="A12" s="4" t="inlineStr">
        <is>
          <t>Percentage of total accounts payable</t>
        </is>
      </c>
      <c r="B12" s="4" t="inlineStr">
        <is>
          <t>18.00%</t>
        </is>
      </c>
      <c r="C12" s="4" t="inlineStr">
        <is>
          <t>10.00%</t>
        </is>
      </c>
    </row>
    <row r="13">
      <c r="A13" s="4" t="inlineStr">
        <is>
          <t>Purchases [Member] | Supplier B [Member]</t>
        </is>
      </c>
    </row>
    <row r="14">
      <c r="A14" s="3" t="inlineStr">
        <is>
          <t>Concentration Risk [Line Items]</t>
        </is>
      </c>
    </row>
    <row r="15">
      <c r="A15" s="4" t="inlineStr">
        <is>
          <t>Purchase</t>
        </is>
      </c>
      <c r="B15" s="5" t="n">
        <v>1151483</v>
      </c>
      <c r="C15" s="5" t="n">
        <v>3053591</v>
      </c>
    </row>
    <row r="16">
      <c r="A16" s="4" t="inlineStr">
        <is>
          <t>Percentage of total accounts payable</t>
        </is>
      </c>
      <c r="B16" s="4" t="inlineStr">
        <is>
          <t>12.00%</t>
        </is>
      </c>
      <c r="C16" s="4" t="inlineStr">
        <is>
          <t>18.00%</t>
        </is>
      </c>
    </row>
    <row r="17">
      <c r="A17" s="4" t="inlineStr">
        <is>
          <t>Accounts Payable [Member]</t>
        </is>
      </c>
    </row>
    <row r="18">
      <c r="A18" s="3" t="inlineStr">
        <is>
          <t>Concentration Risk [Line Items]</t>
        </is>
      </c>
    </row>
    <row r="19">
      <c r="A19" s="4" t="inlineStr">
        <is>
          <t>Percentage of total accounts payable</t>
        </is>
      </c>
      <c r="B19" s="4" t="inlineStr">
        <is>
          <t>12.00%</t>
        </is>
      </c>
      <c r="C19" s="4" t="inlineStr">
        <is>
          <t>8.00%</t>
        </is>
      </c>
    </row>
    <row r="20">
      <c r="A20" s="4" t="inlineStr">
        <is>
          <t>Accounts Payable</t>
        </is>
      </c>
      <c r="B20" s="5" t="n">
        <v>593155</v>
      </c>
      <c r="C20" s="5" t="n">
        <v>218709</v>
      </c>
    </row>
    <row r="21">
      <c r="A21" s="4" t="inlineStr">
        <is>
          <t>Accounts Payable [Member] | Supplier A [Member]</t>
        </is>
      </c>
    </row>
    <row r="22">
      <c r="A22" s="3" t="inlineStr">
        <is>
          <t>Concentration Risk [Line Items]</t>
        </is>
      </c>
    </row>
    <row r="23">
      <c r="A23" s="4" t="inlineStr">
        <is>
          <t>Percentage of total accounts payable</t>
        </is>
      </c>
      <c r="B23" s="4" t="inlineStr">
        <is>
          <t>1.00%</t>
        </is>
      </c>
    </row>
    <row r="24">
      <c r="A24" s="4" t="inlineStr">
        <is>
          <t>Accounts Payable</t>
        </is>
      </c>
      <c r="B24" s="5" t="n">
        <v>55820</v>
      </c>
    </row>
    <row r="25">
      <c r="A25" s="4" t="inlineStr">
        <is>
          <t>Accounts Payable [Member] | Supplier B [Member]</t>
        </is>
      </c>
    </row>
    <row r="26">
      <c r="A26" s="3" t="inlineStr">
        <is>
          <t>Concentration Risk [Line Items]</t>
        </is>
      </c>
    </row>
    <row r="27">
      <c r="A27" s="4" t="inlineStr">
        <is>
          <t>Percentage of total accounts payable</t>
        </is>
      </c>
      <c r="B27" s="4" t="inlineStr">
        <is>
          <t>11.00%</t>
        </is>
      </c>
      <c r="C27" s="4" t="inlineStr">
        <is>
          <t>8.00%</t>
        </is>
      </c>
    </row>
    <row r="28">
      <c r="A28" s="4" t="inlineStr">
        <is>
          <t>Accounts Payable</t>
        </is>
      </c>
      <c r="B28" s="5" t="n">
        <v>537335</v>
      </c>
      <c r="C28" s="5" t="n">
        <v>2187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reconciliation of income tax expense (benefit) at the U.S. statutory rate of 21% to the Company's effective tax rate is as follows (Details) - USD ($)</t>
        </is>
      </c>
      <c r="B1" s="2" t="inlineStr">
        <is>
          <t>12 Months Ended</t>
        </is>
      </c>
    </row>
    <row r="2">
      <c r="B2" s="2" t="inlineStr">
        <is>
          <t>Jun. 30, 2021</t>
        </is>
      </c>
      <c r="C2" s="2" t="inlineStr">
        <is>
          <t>Jun. 30, 2020</t>
        </is>
      </c>
    </row>
    <row r="3">
      <c r="A3" s="3" t="inlineStr">
        <is>
          <t>Income Tax Disclosure [Abstract]</t>
        </is>
      </c>
    </row>
    <row r="4">
      <c r="A4" s="4" t="inlineStr">
        <is>
          <t>Tax (benefit) at U.S. statutory rate</t>
        </is>
      </c>
      <c r="B4" s="5" t="n">
        <v>-89057</v>
      </c>
      <c r="C4" s="5" t="n">
        <v>-22023</v>
      </c>
    </row>
    <row r="5">
      <c r="A5" s="4" t="inlineStr">
        <is>
          <t>Tax rate difference between foreign operations and U.S.</t>
        </is>
      </c>
      <c r="B5" s="6" t="n">
        <v>-31378</v>
      </c>
      <c r="C5" s="6" t="n">
        <v>-73374</v>
      </c>
    </row>
    <row r="6">
      <c r="A6" s="4" t="inlineStr">
        <is>
          <t>Change in valuation allowance</t>
        </is>
      </c>
      <c r="B6" s="6" t="n">
        <v>141902</v>
      </c>
      <c r="C6" s="6" t="n">
        <v>287447</v>
      </c>
    </row>
    <row r="7">
      <c r="A7" s="4" t="inlineStr">
        <is>
          <t>Permanent difference</t>
        </is>
      </c>
      <c r="B7" s="6" t="n">
        <v>-38943</v>
      </c>
      <c r="C7" s="6" t="n">
        <v>-19251</v>
      </c>
    </row>
    <row r="8">
      <c r="A8" s="4" t="inlineStr">
        <is>
          <t>Effective tax (benefit)</t>
        </is>
      </c>
      <c r="B8" s="5" t="n">
        <v>-17476</v>
      </c>
      <c r="C8" s="5" t="n">
        <v>1727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income (loss)</t>
        </is>
      </c>
      <c r="B4" s="5" t="n">
        <v>-406607</v>
      </c>
      <c r="C4" s="5" t="n">
        <v>-277668</v>
      </c>
    </row>
    <row r="5">
      <c r="A5" s="3" t="inlineStr">
        <is>
          <t>Adjustments required to reconcile net income (loss) to net cash provided by (used in) operating activities:</t>
        </is>
      </c>
    </row>
    <row r="6">
      <c r="A6" s="4" t="inlineStr">
        <is>
          <t>Depreciation and amortization</t>
        </is>
      </c>
      <c r="B6" s="6" t="n">
        <v>706896</v>
      </c>
      <c r="C6" s="6" t="n">
        <v>752251</v>
      </c>
    </row>
    <row r="7">
      <c r="A7" s="4" t="inlineStr">
        <is>
          <t>Deferred taxes</t>
        </is>
      </c>
      <c r="B7" s="6" t="n">
        <v>-26121</v>
      </c>
      <c r="C7" s="6" t="n">
        <v>32268</v>
      </c>
    </row>
    <row r="8">
      <c r="A8" s="4" t="inlineStr">
        <is>
          <t>Stock compensation for advisory services</t>
        </is>
      </c>
      <c r="B8" s="6" t="n">
        <v>0</v>
      </c>
      <c r="C8" s="6" t="n">
        <v>131250</v>
      </c>
    </row>
    <row r="9">
      <c r="A9" s="4" t="inlineStr">
        <is>
          <t>Change in fair value of derivative liability</t>
        </is>
      </c>
      <c r="B9" s="6" t="n">
        <v>647632</v>
      </c>
      <c r="C9" s="6" t="n">
        <v>-151899</v>
      </c>
    </row>
    <row r="10">
      <c r="A10" s="4" t="inlineStr">
        <is>
          <t>Loss (gain) on extinguishment of debt</t>
        </is>
      </c>
      <c r="B10" s="6" t="n">
        <v>-202588</v>
      </c>
      <c r="C10" s="6" t="n">
        <v>45958</v>
      </c>
    </row>
    <row r="11">
      <c r="A11" s="4" t="inlineStr">
        <is>
          <t>Non-cash interest</t>
        </is>
      </c>
      <c r="B11" s="6" t="n">
        <v>253863</v>
      </c>
      <c r="C11" s="6" t="n">
        <v>500675</v>
      </c>
    </row>
    <row r="12">
      <c r="A12" s="4" t="inlineStr">
        <is>
          <t>Gain on disposal of property and equipment</t>
        </is>
      </c>
      <c r="B12" s="6" t="n">
        <v>-9724</v>
      </c>
      <c r="C12" s="6" t="n">
        <v>-51369</v>
      </c>
    </row>
    <row r="13">
      <c r="A13" s="3" t="inlineStr">
        <is>
          <t>Changes in operating assets and liabilities:</t>
        </is>
      </c>
    </row>
    <row r="14">
      <c r="A14" s="4" t="inlineStr">
        <is>
          <t>Accounts receivable - non-related parties</t>
        </is>
      </c>
      <c r="B14" s="6" t="n">
        <v>-1288243</v>
      </c>
      <c r="C14" s="6" t="n">
        <v>262427</v>
      </c>
    </row>
    <row r="15">
      <c r="A15" s="4" t="inlineStr">
        <is>
          <t>Accounts receivable - related parties</t>
        </is>
      </c>
      <c r="B15" s="6" t="n">
        <v>383031</v>
      </c>
      <c r="C15" s="6" t="n">
        <v>332483</v>
      </c>
    </row>
    <row r="16">
      <c r="A16" s="4" t="inlineStr">
        <is>
          <t>Inventory</t>
        </is>
      </c>
      <c r="B16" s="6" t="n">
        <v>-1791686</v>
      </c>
      <c r="C16" s="6" t="n">
        <v>17664</v>
      </c>
    </row>
    <row r="17">
      <c r="A17" s="4" t="inlineStr">
        <is>
          <t>Advances to suppliers - non-related parties</t>
        </is>
      </c>
      <c r="B17" s="6" t="n">
        <v>-181710</v>
      </c>
      <c r="C17" s="6" t="n">
        <v>-417459</v>
      </c>
    </row>
    <row r="18">
      <c r="A18" s="4" t="inlineStr">
        <is>
          <t>Advances to suppliers - related parties</t>
        </is>
      </c>
      <c r="B18" s="6" t="n">
        <v>-40401</v>
      </c>
      <c r="C18" s="6" t="n">
        <v>-96541</v>
      </c>
    </row>
    <row r="19">
      <c r="A19" s="4" t="inlineStr">
        <is>
          <t>Prepaid expenses and other current assets</t>
        </is>
      </c>
      <c r="B19" s="6" t="n">
        <v>-590529</v>
      </c>
      <c r="C19" s="6" t="n">
        <v>-59004</v>
      </c>
    </row>
    <row r="20">
      <c r="A20" s="4" t="inlineStr">
        <is>
          <t>Accounts payable</t>
        </is>
      </c>
      <c r="B20" s="6" t="n">
        <v>1958294</v>
      </c>
      <c r="C20" s="6" t="n">
        <v>-15600</v>
      </c>
    </row>
    <row r="21">
      <c r="A21" s="4" t="inlineStr">
        <is>
          <t>Advance from customers</t>
        </is>
      </c>
      <c r="B21" s="6" t="n">
        <v>273770</v>
      </c>
      <c r="C21" s="6" t="n">
        <v>-68248</v>
      </c>
    </row>
    <row r="22">
      <c r="A22" s="4" t="inlineStr">
        <is>
          <t>Accrued expenses and other current liabilities</t>
        </is>
      </c>
      <c r="B22" s="6" t="n">
        <v>-263950</v>
      </c>
      <c r="C22" s="6" t="n">
        <v>-709</v>
      </c>
    </row>
    <row r="23">
      <c r="A23" s="4" t="inlineStr">
        <is>
          <t>Net cash provided by (used in) operating activities</t>
        </is>
      </c>
      <c r="B23" s="6" t="n">
        <v>-578073</v>
      </c>
      <c r="C23" s="6" t="n">
        <v>936479</v>
      </c>
    </row>
    <row r="24">
      <c r="A24" s="3" t="inlineStr">
        <is>
          <t>CASH FLOWS FROM INVESTING ACTIVITIES</t>
        </is>
      </c>
    </row>
    <row r="25">
      <c r="A25" s="4" t="inlineStr">
        <is>
          <t>Acquisition of property, plant and equipment</t>
        </is>
      </c>
      <c r="B25" s="6" t="n">
        <v>-203308</v>
      </c>
      <c r="C25" s="6" t="n">
        <v>-193697</v>
      </c>
    </row>
    <row r="26">
      <c r="A26" s="4" t="inlineStr">
        <is>
          <t>Acquisition of intangible assets</t>
        </is>
      </c>
      <c r="B26" s="6" t="n">
        <v>-2353</v>
      </c>
      <c r="C26" s="6" t="n">
        <v>0</v>
      </c>
    </row>
    <row r="27">
      <c r="A27" s="4" t="inlineStr">
        <is>
          <t>Proceeds received from sale of equipment</t>
        </is>
      </c>
      <c r="B27" s="6" t="n">
        <v>15687</v>
      </c>
      <c r="C27" s="6" t="n">
        <v>244189</v>
      </c>
    </row>
    <row r="28">
      <c r="A28" s="4" t="inlineStr">
        <is>
          <t>Net cash provided by (used in) investing activities</t>
        </is>
      </c>
      <c r="B28" s="6" t="n">
        <v>-189974</v>
      </c>
      <c r="C28" s="6" t="n">
        <v>50492</v>
      </c>
    </row>
    <row r="29">
      <c r="A29" s="3" t="inlineStr">
        <is>
          <t>CASH FLOWS FROM FINANCING ACTIVITIES</t>
        </is>
      </c>
    </row>
    <row r="30">
      <c r="A30" s="4" t="inlineStr">
        <is>
          <t>Notes receivable</t>
        </is>
      </c>
      <c r="B30" s="6" t="n">
        <v>58322</v>
      </c>
      <c r="C30" s="6" t="n">
        <v>-9156</v>
      </c>
    </row>
    <row r="31">
      <c r="A31" s="4" t="inlineStr">
        <is>
          <t>Proceeds from bank loans</t>
        </is>
      </c>
      <c r="B31" s="6" t="n">
        <v>-2034735</v>
      </c>
      <c r="C31" s="6" t="n">
        <v>2760036</v>
      </c>
    </row>
    <row r="32">
      <c r="A32" s="4" t="inlineStr">
        <is>
          <t>Repayment of bank loans</t>
        </is>
      </c>
      <c r="B32" s="6" t="n">
        <v>770355</v>
      </c>
      <c r="C32" s="6" t="n">
        <v>-3271381</v>
      </c>
    </row>
    <row r="33">
      <c r="A33" s="4" t="inlineStr">
        <is>
          <t>Proceeds from issuance of convertible notes payable</t>
        </is>
      </c>
      <c r="B33" s="6" t="n">
        <v>0</v>
      </c>
      <c r="C33" s="6" t="n">
        <v>722190</v>
      </c>
    </row>
    <row r="34">
      <c r="A34" s="4" t="inlineStr">
        <is>
          <t>Proceeds from issuance of promissory notes</t>
        </is>
      </c>
      <c r="B34" s="6" t="n">
        <v>508918</v>
      </c>
      <c r="C34" s="6" t="n">
        <v>0</v>
      </c>
    </row>
    <row r="35">
      <c r="A35" s="4" t="inlineStr">
        <is>
          <t>Proceeds from issuance of common stock for private placement</t>
        </is>
      </c>
      <c r="B35" s="6" t="n">
        <v>538000</v>
      </c>
      <c r="C35" s="6" t="n">
        <v>0</v>
      </c>
    </row>
    <row r="36">
      <c r="A36" s="4" t="inlineStr">
        <is>
          <t>Repayment of convertible notes payable</t>
        </is>
      </c>
      <c r="B36" s="6" t="n">
        <v>-537922</v>
      </c>
      <c r="C36" s="6" t="n">
        <v>-46374</v>
      </c>
    </row>
    <row r="37">
      <c r="A37" s="4" t="inlineStr">
        <is>
          <t>Proceeds from (repayment of) loans from related parties</t>
        </is>
      </c>
      <c r="B37" s="6" t="n">
        <v>735619</v>
      </c>
      <c r="C37" s="6" t="n">
        <v>-345816</v>
      </c>
    </row>
    <row r="38">
      <c r="A38" s="4" t="inlineStr">
        <is>
          <t>Net cash provided by (used in) financing activities</t>
        </is>
      </c>
      <c r="B38" s="6" t="n">
        <v>38557</v>
      </c>
      <c r="C38" s="6" t="n">
        <v>-190501</v>
      </c>
    </row>
    <row r="39">
      <c r="A39" s="4" t="inlineStr">
        <is>
          <t>Effect of exchange rate changes on cash</t>
        </is>
      </c>
      <c r="B39" s="6" t="n">
        <v>175936</v>
      </c>
      <c r="C39" s="6" t="n">
        <v>-20712</v>
      </c>
    </row>
    <row r="40">
      <c r="A40" s="4" t="inlineStr">
        <is>
          <t>Net increase (decrease) in cash and cash equivalents</t>
        </is>
      </c>
      <c r="B40" s="6" t="n">
        <v>-553554</v>
      </c>
      <c r="C40" s="6" t="n">
        <v>775758</v>
      </c>
    </row>
    <row r="41">
      <c r="A41" s="4" t="inlineStr">
        <is>
          <t>Cash and cash equivalents, beginning of year</t>
        </is>
      </c>
      <c r="B41" s="6" t="n">
        <v>1285373</v>
      </c>
      <c r="C41" s="6" t="n">
        <v>509615</v>
      </c>
    </row>
    <row r="42">
      <c r="A42" s="4" t="inlineStr">
        <is>
          <t>Cash and cash equivalents, end of year</t>
        </is>
      </c>
      <c r="B42" s="6" t="n">
        <v>731819</v>
      </c>
      <c r="C42" s="6" t="n">
        <v>1285373</v>
      </c>
    </row>
    <row r="43">
      <c r="A43" s="3" t="inlineStr">
        <is>
          <t>Supplemental disclosure of cash flow information</t>
        </is>
      </c>
    </row>
    <row r="44">
      <c r="A44" s="4" t="inlineStr">
        <is>
          <t>Cash paid for income tax</t>
        </is>
      </c>
      <c r="B44" s="6" t="n">
        <v>14483</v>
      </c>
      <c r="C44" s="6" t="n">
        <v>170543</v>
      </c>
    </row>
    <row r="45">
      <c r="A45" s="4" t="inlineStr">
        <is>
          <t>Cash paid for interests</t>
        </is>
      </c>
      <c r="B45" s="6" t="n">
        <v>66820</v>
      </c>
      <c r="C45" s="6" t="n">
        <v>140330</v>
      </c>
    </row>
    <row r="46">
      <c r="A46" s="3" t="inlineStr">
        <is>
          <t>Non-cash investing and financing activities</t>
        </is>
      </c>
    </row>
    <row r="47">
      <c r="A47" s="4" t="inlineStr">
        <is>
          <t>Issuance of common stock for conversion of convertible notes</t>
        </is>
      </c>
      <c r="B47" s="6" t="n">
        <v>847144</v>
      </c>
      <c r="C47" s="6" t="n">
        <v>135345</v>
      </c>
    </row>
    <row r="48">
      <c r="A48" s="4" t="inlineStr">
        <is>
          <t>Issuance of 1,500,000 shares of common stock for exercise of warrants</t>
        </is>
      </c>
      <c r="B48" s="6" t="n">
        <v>67028</v>
      </c>
      <c r="C48" s="6" t="n">
        <v>0</v>
      </c>
    </row>
    <row r="49">
      <c r="A49" s="4" t="inlineStr">
        <is>
          <t>Issuance of 3,026,164 shares of common stock as commitment shares for promissory note</t>
        </is>
      </c>
      <c r="B49" s="6" t="n">
        <v>155213</v>
      </c>
      <c r="C49" s="6" t="n">
        <v>0</v>
      </c>
    </row>
    <row r="50">
      <c r="A50" s="4" t="inlineStr">
        <is>
          <t>Issuance of common stock for advisory services</t>
        </is>
      </c>
      <c r="B50" s="5" t="n">
        <v>0</v>
      </c>
      <c r="C50" s="5" t="n">
        <v>1312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provisions for income taxes (benefits) are summarized as follows (Details) - USD ($)</t>
        </is>
      </c>
      <c r="B1" s="2" t="inlineStr">
        <is>
          <t>12 Months Ended</t>
        </is>
      </c>
    </row>
    <row r="2">
      <c r="B2" s="2" t="inlineStr">
        <is>
          <t>Jun. 30, 2021</t>
        </is>
      </c>
      <c r="C2" s="2" t="inlineStr">
        <is>
          <t>Jun. 30, 2020</t>
        </is>
      </c>
    </row>
    <row r="3">
      <c r="A3" s="3" t="inlineStr">
        <is>
          <t>Income Tax Disclosure [Abstract]</t>
        </is>
      </c>
    </row>
    <row r="4">
      <c r="A4" s="4" t="inlineStr">
        <is>
          <t>Current</t>
        </is>
      </c>
      <c r="B4" s="5" t="n">
        <v>8645</v>
      </c>
      <c r="C4" s="5" t="n">
        <v>140531</v>
      </c>
    </row>
    <row r="5">
      <c r="A5" s="4" t="inlineStr">
        <is>
          <t>Deferred</t>
        </is>
      </c>
      <c r="B5" s="6" t="n">
        <v>-26121</v>
      </c>
      <c r="C5" s="6" t="n">
        <v>32268</v>
      </c>
    </row>
    <row r="6">
      <c r="A6" s="4" t="inlineStr">
        <is>
          <t>Effective tax (benefit)</t>
        </is>
      </c>
      <c r="B6" s="5" t="n">
        <v>-17476</v>
      </c>
      <c r="C6" s="5" t="n">
        <v>1727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x effects of temporary differences that give rise to the Company’s net deferred tax assets are as follows (Details) - USD ($)</t>
        </is>
      </c>
      <c r="B1" s="2" t="inlineStr">
        <is>
          <t>Jun. 30, 2021</t>
        </is>
      </c>
      <c r="C1" s="2" t="inlineStr">
        <is>
          <t>Jun. 30, 2020</t>
        </is>
      </c>
    </row>
    <row r="2">
      <c r="A2" s="3" t="inlineStr">
        <is>
          <t>Deferred tax assets:</t>
        </is>
      </c>
    </row>
    <row r="3">
      <c r="A3" s="4" t="inlineStr">
        <is>
          <t>Net operating loss carryforward</t>
        </is>
      </c>
      <c r="B3" s="5" t="n">
        <v>297929</v>
      </c>
      <c r="C3" s="5" t="n">
        <v>439831</v>
      </c>
    </row>
    <row r="4">
      <c r="A4" s="4" t="inlineStr">
        <is>
          <t>Allowance for doubtful accounts</t>
        </is>
      </c>
      <c r="B4" s="6" t="n">
        <v>48958</v>
      </c>
      <c r="C4" s="6" t="n">
        <v>44900</v>
      </c>
    </row>
    <row r="5">
      <c r="A5" s="4" t="inlineStr">
        <is>
          <t>Others</t>
        </is>
      </c>
      <c r="B5" s="6" t="n">
        <v>11947</v>
      </c>
      <c r="C5" s="6" t="n">
        <v>9087</v>
      </c>
    </row>
    <row r="6">
      <c r="A6" s="4" t="inlineStr">
        <is>
          <t xml:space="preserve"> </t>
        </is>
      </c>
      <c r="B6" s="6" t="n">
        <v>358834</v>
      </c>
      <c r="C6" s="6" t="n">
        <v>493818</v>
      </c>
    </row>
    <row r="7">
      <c r="A7" s="4" t="inlineStr">
        <is>
          <t>Less valuation allowance</t>
        </is>
      </c>
      <c r="B7" s="6" t="n">
        <v>-297929</v>
      </c>
      <c r="C7" s="6" t="n">
        <v>-439831</v>
      </c>
    </row>
    <row r="8">
      <c r="A8" s="4" t="inlineStr">
        <is>
          <t>Total Deferred tax assets</t>
        </is>
      </c>
      <c r="B8" s="6" t="n">
        <v>60905</v>
      </c>
      <c r="C8" s="6" t="n">
        <v>53987</v>
      </c>
    </row>
    <row r="9">
      <c r="A9" s="3" t="inlineStr">
        <is>
          <t>Deferred tax liability:</t>
        </is>
      </c>
    </row>
    <row r="10">
      <c r="A10" s="4" t="inlineStr">
        <is>
          <t>Revenue cutoff</t>
        </is>
      </c>
      <c r="B10" s="6" t="n">
        <v>10800</v>
      </c>
      <c r="C10" s="6" t="n">
        <v>33244</v>
      </c>
    </row>
    <row r="11">
      <c r="A11" s="4" t="inlineStr">
        <is>
          <t>Total Deferred tax liability</t>
        </is>
      </c>
      <c r="B11" s="6" t="n">
        <v>10800</v>
      </c>
      <c r="C11" s="6" t="n">
        <v>33244</v>
      </c>
    </row>
    <row r="12">
      <c r="A12" s="4" t="inlineStr">
        <is>
          <t>Net Deferred tax assets</t>
        </is>
      </c>
      <c r="B12" s="5" t="n">
        <v>50105</v>
      </c>
      <c r="C12" s="5" t="n">
        <v>207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COME TAXES (Details Narrative)</t>
        </is>
      </c>
      <c r="B1" s="2" t="inlineStr">
        <is>
          <t>12 Months Ended</t>
        </is>
      </c>
    </row>
    <row r="2">
      <c r="B2" s="2" t="inlineStr">
        <is>
          <t>Jun. 30, 2021USD ($)</t>
        </is>
      </c>
    </row>
    <row r="3">
      <c r="A3" s="3" t="inlineStr">
        <is>
          <t>Operating Loss Carryforwards [Line Items]</t>
        </is>
      </c>
    </row>
    <row r="4">
      <c r="A4" s="4" t="inlineStr">
        <is>
          <t>Effective Income Tax Rate Reconciliation, Foreign Income Tax Rate Differential, Percent</t>
        </is>
      </c>
      <c r="B4" s="4" t="inlineStr">
        <is>
          <t>25.00%</t>
        </is>
      </c>
    </row>
    <row r="5">
      <c r="A5" s="4" t="inlineStr">
        <is>
          <t>Description of income tax rate on foreign subsidiary</t>
        </is>
      </c>
      <c r="B5" s="4" t="inlineStr">
        <is>
          <t>The Company’s subsidiaries in China are subject to a unified
income tax rate of 25%. Fangguan Electronics was certified as high-tech enterprises for three calendar years from 2016 to 2019 and is
taxed at a unified income tax rate of 15%. Fangguan Electronics has renewed the high-tech enterprise certificate which granted it the
tax rate of 15% for the three whole calendar years of 2019 to 2021</t>
        </is>
      </c>
    </row>
    <row r="6">
      <c r="A6" s="4" t="inlineStr">
        <is>
          <t>Unified income tax rate</t>
        </is>
      </c>
      <c r="B6" s="4" t="inlineStr">
        <is>
          <t>15.00%</t>
        </is>
      </c>
    </row>
    <row r="7">
      <c r="A7" s="4" t="inlineStr">
        <is>
          <t>Renewed unified income tax rate</t>
        </is>
      </c>
      <c r="B7" s="4" t="inlineStr">
        <is>
          <t>15.00%</t>
        </is>
      </c>
    </row>
    <row r="8">
      <c r="A8" s="4" t="inlineStr">
        <is>
          <t>Operating Loss Carryforwards</t>
        </is>
      </c>
      <c r="B8" s="5" t="n">
        <v>3419353</v>
      </c>
    </row>
    <row r="9">
      <c r="A9" s="4" t="inlineStr">
        <is>
          <t>Expiration year</t>
        </is>
      </c>
      <c r="B9" s="4" t="inlineStr">
        <is>
          <t>2035</t>
        </is>
      </c>
    </row>
    <row r="10">
      <c r="A10" s="4" t="inlineStr">
        <is>
          <t>Previously corporate tax rate</t>
        </is>
      </c>
      <c r="B10" s="4" t="inlineStr">
        <is>
          <t>34.00%</t>
        </is>
      </c>
    </row>
    <row r="11">
      <c r="A11" s="4" t="inlineStr">
        <is>
          <t>Corporate tax rate</t>
        </is>
      </c>
      <c r="B11" s="4" t="inlineStr">
        <is>
          <t>21.00%</t>
        </is>
      </c>
    </row>
    <row r="12">
      <c r="A12" s="4" t="inlineStr">
        <is>
          <t>Valuation allowancealuation allowance tax rate</t>
        </is>
      </c>
      <c r="B12" s="4" t="inlineStr">
        <is>
          <t>100.00%</t>
        </is>
      </c>
    </row>
    <row r="13">
      <c r="A13" s="4" t="inlineStr">
        <is>
          <t>Description of territorial tax</t>
        </is>
      </c>
      <c r="B13" s="4" t="inlineStr">
        <is>
          <t>earnings at an effective
rate of 10.5% for tax years beginning after December 31, 2017 (increasing to 13.125% for tax years beginning after December 31, 2025)
with a partial offset for foreign tax credits</t>
        </is>
      </c>
    </row>
    <row r="14">
      <c r="A14" s="4" t="inlineStr">
        <is>
          <t>Inland Revenue, Hong Kong [Member]</t>
        </is>
      </c>
    </row>
    <row r="15">
      <c r="A15" s="3" t="inlineStr">
        <is>
          <t>Operating Loss Carryforwards [Line Items]</t>
        </is>
      </c>
    </row>
    <row r="16">
      <c r="A16" s="4" t="inlineStr">
        <is>
          <t>Effective Income Tax Rate Reconciliation, Foreign Income Tax Rate Differential, Percent</t>
        </is>
      </c>
      <c r="B16" s="4" t="inlineStr">
        <is>
          <t>16.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notes payable consists of: (Details) - USD ($)</t>
        </is>
      </c>
      <c r="B1" s="2" t="inlineStr">
        <is>
          <t>Jun. 30, 2021</t>
        </is>
      </c>
      <c r="C1" s="2" t="inlineStr">
        <is>
          <t>Jun. 30, 2020</t>
        </is>
      </c>
    </row>
    <row r="2">
      <c r="A2" s="3" t="inlineStr">
        <is>
          <t>Debt Instrument [Line Items]</t>
        </is>
      </c>
    </row>
    <row r="3">
      <c r="A3" s="4" t="inlineStr">
        <is>
          <t>Carrying Value</t>
        </is>
      </c>
      <c r="B3" s="5" t="n">
        <v>0</v>
      </c>
      <c r="C3" s="5" t="n">
        <v>514390</v>
      </c>
    </row>
    <row r="4">
      <c r="A4" s="4" t="inlineStr">
        <is>
          <t>Convertible Debt [Member]</t>
        </is>
      </c>
    </row>
    <row r="5">
      <c r="A5" s="3" t="inlineStr">
        <is>
          <t>Debt Instrument [Line Items]</t>
        </is>
      </c>
    </row>
    <row r="6">
      <c r="A6" s="4" t="inlineStr">
        <is>
          <t>Note Balance</t>
        </is>
      </c>
      <c r="B6" s="6" t="n">
        <v>712023</v>
      </c>
    </row>
    <row r="7">
      <c r="A7" s="4" t="inlineStr">
        <is>
          <t>Debt discount</t>
        </is>
      </c>
      <c r="B7" s="6" t="n">
        <v>-197633</v>
      </c>
    </row>
    <row r="8">
      <c r="A8" s="4" t="inlineStr">
        <is>
          <t>Carrying Value</t>
        </is>
      </c>
      <c r="B8" s="6" t="n">
        <v>514390</v>
      </c>
    </row>
    <row r="9">
      <c r="A9" s="4" t="inlineStr">
        <is>
          <t>Debt Instrument, Unamortized Discount, Current</t>
        </is>
      </c>
      <c r="B9" s="6" t="n">
        <v>197633</v>
      </c>
    </row>
    <row r="10">
      <c r="A10" s="4" t="inlineStr">
        <is>
          <t>Convertible Debt [Member] | Power Up Lending Group Ltd [Member]</t>
        </is>
      </c>
    </row>
    <row r="11">
      <c r="A11" s="3" t="inlineStr">
        <is>
          <t>Debt Instrument [Line Items]</t>
        </is>
      </c>
    </row>
    <row r="12">
      <c r="A12" s="4" t="inlineStr">
        <is>
          <t>Note Balance</t>
        </is>
      </c>
      <c r="B12" s="6" t="n">
        <v>39000</v>
      </c>
    </row>
    <row r="13">
      <c r="A13" s="4" t="inlineStr">
        <is>
          <t>Debt discount</t>
        </is>
      </c>
      <c r="B13" s="6" t="n">
        <v>-1953</v>
      </c>
    </row>
    <row r="14">
      <c r="A14" s="4" t="inlineStr">
        <is>
          <t>Carrying Value</t>
        </is>
      </c>
      <c r="B14" s="6" t="n">
        <v>37047</v>
      </c>
    </row>
    <row r="15">
      <c r="A15" s="4" t="inlineStr">
        <is>
          <t>Debt Instrument, Unamortized Discount, Current</t>
        </is>
      </c>
      <c r="B15" s="6" t="n">
        <v>1953</v>
      </c>
    </row>
    <row r="16">
      <c r="A16" s="4" t="inlineStr">
        <is>
          <t>Convertible Debt [Member] | Firstfire Global Opportunities Fund L L C [Member]</t>
        </is>
      </c>
    </row>
    <row r="17">
      <c r="A17" s="3" t="inlineStr">
        <is>
          <t>Debt Instrument [Line Items]</t>
        </is>
      </c>
    </row>
    <row r="18">
      <c r="A18" s="4" t="inlineStr">
        <is>
          <t>Note Balance</t>
        </is>
      </c>
      <c r="B18" s="6" t="n">
        <v>165000</v>
      </c>
    </row>
    <row r="19">
      <c r="A19" s="4" t="inlineStr">
        <is>
          <t>Debt discount</t>
        </is>
      </c>
      <c r="B19" s="6" t="n">
        <v>-32909</v>
      </c>
    </row>
    <row r="20">
      <c r="A20" s="4" t="inlineStr">
        <is>
          <t>Carrying Value</t>
        </is>
      </c>
      <c r="B20" s="6" t="n">
        <v>132091</v>
      </c>
    </row>
    <row r="21">
      <c r="A21" s="4" t="inlineStr">
        <is>
          <t>Debt Instrument, Unamortized Discount, Current</t>
        </is>
      </c>
      <c r="B21" s="6" t="n">
        <v>32909</v>
      </c>
    </row>
    <row r="22">
      <c r="A22" s="4" t="inlineStr">
        <is>
          <t>Convertible Debt [Member] | Power Up Lending Group Ltd 1 [Member]</t>
        </is>
      </c>
    </row>
    <row r="23">
      <c r="A23" s="3" t="inlineStr">
        <is>
          <t>Debt Instrument [Line Items]</t>
        </is>
      </c>
    </row>
    <row r="24">
      <c r="A24" s="4" t="inlineStr">
        <is>
          <t>Note Balance</t>
        </is>
      </c>
      <c r="B24" s="6" t="n">
        <v>53000</v>
      </c>
    </row>
    <row r="25">
      <c r="A25" s="4" t="inlineStr">
        <is>
          <t>Debt discount</t>
        </is>
      </c>
      <c r="B25" s="6" t="n">
        <v>-13995</v>
      </c>
    </row>
    <row r="26">
      <c r="A26" s="4" t="inlineStr">
        <is>
          <t>Carrying Value</t>
        </is>
      </c>
      <c r="B26" s="6" t="n">
        <v>39005</v>
      </c>
    </row>
    <row r="27">
      <c r="A27" s="4" t="inlineStr">
        <is>
          <t>Debt Instrument, Unamortized Discount, Current</t>
        </is>
      </c>
      <c r="B27" s="6" t="n">
        <v>13995</v>
      </c>
    </row>
    <row r="28">
      <c r="A28" s="4" t="inlineStr">
        <is>
          <t>Convertible Debt [Member] | Crown Bridge Partners [Member]</t>
        </is>
      </c>
    </row>
    <row r="29">
      <c r="A29" s="3" t="inlineStr">
        <is>
          <t>Debt Instrument [Line Items]</t>
        </is>
      </c>
    </row>
    <row r="30">
      <c r="A30" s="4" t="inlineStr">
        <is>
          <t>Note Balance</t>
        </is>
      </c>
      <c r="B30" s="6" t="n">
        <v>51384</v>
      </c>
    </row>
    <row r="31">
      <c r="A31" s="4" t="inlineStr">
        <is>
          <t>Debt discount</t>
        </is>
      </c>
      <c r="B31" s="6" t="n">
        <v>-15095</v>
      </c>
    </row>
    <row r="32">
      <c r="A32" s="4" t="inlineStr">
        <is>
          <t>Carrying Value</t>
        </is>
      </c>
      <c r="B32" s="6" t="n">
        <v>36289</v>
      </c>
    </row>
    <row r="33">
      <c r="A33" s="4" t="inlineStr">
        <is>
          <t>Debt Instrument, Unamortized Discount, Current</t>
        </is>
      </c>
      <c r="B33" s="6" t="n">
        <v>15095</v>
      </c>
    </row>
    <row r="34">
      <c r="A34" s="4" t="inlineStr">
        <is>
          <t>Convertible Debt [Member] | Morningview Financial L L C [Member]</t>
        </is>
      </c>
    </row>
    <row r="35">
      <c r="A35" s="3" t="inlineStr">
        <is>
          <t>Debt Instrument [Line Items]</t>
        </is>
      </c>
    </row>
    <row r="36">
      <c r="A36" s="4" t="inlineStr">
        <is>
          <t>Note Balance</t>
        </is>
      </c>
      <c r="B36" s="6" t="n">
        <v>165000</v>
      </c>
    </row>
    <row r="37">
      <c r="A37" s="4" t="inlineStr">
        <is>
          <t>Debt discount</t>
        </is>
      </c>
      <c r="B37" s="6" t="n">
        <v>-64416</v>
      </c>
    </row>
    <row r="38">
      <c r="A38" s="4" t="inlineStr">
        <is>
          <t>Carrying Value</t>
        </is>
      </c>
      <c r="B38" s="6" t="n">
        <v>100584</v>
      </c>
    </row>
    <row r="39">
      <c r="A39" s="4" t="inlineStr">
        <is>
          <t>Debt Instrument, Unamortized Discount, Current</t>
        </is>
      </c>
      <c r="B39" s="6" t="n">
        <v>64416</v>
      </c>
    </row>
    <row r="40">
      <c r="A40" s="4" t="inlineStr">
        <is>
          <t>Convertible Debt [Member] | B H P Capital N Y [Member]</t>
        </is>
      </c>
    </row>
    <row r="41">
      <c r="A41" s="3" t="inlineStr">
        <is>
          <t>Debt Instrument [Line Items]</t>
        </is>
      </c>
    </row>
    <row r="42">
      <c r="A42" s="4" t="inlineStr">
        <is>
          <t>Note Balance</t>
        </is>
      </c>
      <c r="B42" s="6" t="n">
        <v>91789</v>
      </c>
    </row>
    <row r="43">
      <c r="A43" s="4" t="inlineStr">
        <is>
          <t>Debt discount</t>
        </is>
      </c>
      <c r="B43" s="6" t="n">
        <v>0</v>
      </c>
    </row>
    <row r="44">
      <c r="A44" s="4" t="inlineStr">
        <is>
          <t>Carrying Value</t>
        </is>
      </c>
      <c r="B44" s="6" t="n">
        <v>91789</v>
      </c>
    </row>
    <row r="45">
      <c r="A45" s="4" t="inlineStr">
        <is>
          <t>Debt Instrument, Unamortized Discount, Current</t>
        </is>
      </c>
      <c r="B45" s="6" t="n">
        <v>0</v>
      </c>
    </row>
    <row r="46">
      <c r="A46" s="4" t="inlineStr">
        <is>
          <t>Convertible Debt [Member] | L A B R Y S F U N D L P [Member]</t>
        </is>
      </c>
    </row>
    <row r="47">
      <c r="A47" s="3" t="inlineStr">
        <is>
          <t>Debt Instrument [Line Items]</t>
        </is>
      </c>
    </row>
    <row r="48">
      <c r="A48" s="4" t="inlineStr">
        <is>
          <t>Note Balance</t>
        </is>
      </c>
      <c r="B48" s="6" t="n">
        <v>146850</v>
      </c>
    </row>
    <row r="49">
      <c r="A49" s="4" t="inlineStr">
        <is>
          <t>Debt discount</t>
        </is>
      </c>
      <c r="B49" s="6" t="n">
        <v>-69265</v>
      </c>
    </row>
    <row r="50">
      <c r="A50" s="4" t="inlineStr">
        <is>
          <t>Carrying Value</t>
        </is>
      </c>
      <c r="B50" s="6" t="n">
        <v>77585</v>
      </c>
    </row>
    <row r="51">
      <c r="A51" s="4" t="inlineStr">
        <is>
          <t>Debt Instrument, Unamortized Discount, Current</t>
        </is>
      </c>
      <c r="B51" s="5" t="n">
        <v>692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he change of derivative liabilities is as follows: (Details) - USD ($)</t>
        </is>
      </c>
      <c r="B1" s="2" t="inlineStr">
        <is>
          <t>12 Months Ended</t>
        </is>
      </c>
    </row>
    <row r="2">
      <c r="B2" s="2" t="inlineStr">
        <is>
          <t>Jun. 30, 2021</t>
        </is>
      </c>
      <c r="C2" s="2" t="inlineStr">
        <is>
          <t>Jun. 30, 2020</t>
        </is>
      </c>
    </row>
    <row r="3">
      <c r="A3" s="3" t="inlineStr">
        <is>
          <t>Debt Disclosure [Abstract]</t>
        </is>
      </c>
    </row>
    <row r="4">
      <c r="A4" s="4" t="inlineStr">
        <is>
          <t>Balance at June 30, 2020</t>
        </is>
      </c>
      <c r="B4" s="5" t="n">
        <v>276266</v>
      </c>
      <c r="C4" s="5" t="n">
        <v>555696</v>
      </c>
    </row>
    <row r="5">
      <c r="A5" s="4" t="inlineStr">
        <is>
          <t>Converted</t>
        </is>
      </c>
      <c r="B5" s="6" t="n">
        <v>-357868</v>
      </c>
      <c r="C5" s="6" t="n">
        <v>-42308</v>
      </c>
    </row>
    <row r="6">
      <c r="A6" s="4" t="inlineStr">
        <is>
          <t>Debt settlement</t>
        </is>
      </c>
      <c r="B6" s="6" t="n">
        <v>-566030</v>
      </c>
      <c r="C6" s="6" t="n">
        <v>-85223</v>
      </c>
    </row>
    <row r="7">
      <c r="A7" s="4" t="inlineStr">
        <is>
          <t>Change in fair value recognized in operations</t>
        </is>
      </c>
      <c r="B7" s="6" t="n">
        <v>647632</v>
      </c>
      <c r="C7" s="6" t="n">
        <v>-151899</v>
      </c>
    </row>
    <row r="8">
      <c r="A8" s="4" t="inlineStr">
        <is>
          <t>Derivative Liability, Current</t>
        </is>
      </c>
      <c r="B8" s="5" t="n">
        <v>0</v>
      </c>
      <c r="C8" s="5" t="n">
        <v>2762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estimated fair value of the derivative instruments was valued using the Black-Scholes option pricing model during the year ended June 30, 2021, using the following assumptions (Details)</t>
        </is>
      </c>
      <c r="B1" s="2" t="inlineStr">
        <is>
          <t>12 Months Ended</t>
        </is>
      </c>
    </row>
    <row r="2">
      <c r="B2" s="2" t="inlineStr">
        <is>
          <t>Jun. 30, 2021</t>
        </is>
      </c>
      <c r="C2" s="2" t="inlineStr">
        <is>
          <t>Jun. 30, 2020</t>
        </is>
      </c>
    </row>
    <row r="3">
      <c r="A3" s="4" t="inlineStr">
        <is>
          <t>Measurement Input Expected Volatility [Member] | Minimum [Member]</t>
        </is>
      </c>
    </row>
    <row r="4">
      <c r="A4" s="3" t="inlineStr">
        <is>
          <t>Debt Instrument [Line Items]</t>
        </is>
      </c>
    </row>
    <row r="5">
      <c r="A5" s="4" t="inlineStr">
        <is>
          <t>Debt Instrument, Measurement Input</t>
        </is>
      </c>
      <c r="B5" s="10" t="n">
        <v>78.55</v>
      </c>
      <c r="C5" s="10" t="n">
        <v>55.87</v>
      </c>
    </row>
    <row r="6">
      <c r="A6" s="4" t="inlineStr">
        <is>
          <t>Measurement Input Expected Volatility [Member] | Maximum [Member]</t>
        </is>
      </c>
    </row>
    <row r="7">
      <c r="A7" s="3" t="inlineStr">
        <is>
          <t>Debt Instrument [Line Items]</t>
        </is>
      </c>
    </row>
    <row r="8">
      <c r="A8" s="4" t="inlineStr">
        <is>
          <t>Debt Instrument, Measurement Input</t>
        </is>
      </c>
      <c r="B8" s="10" t="n">
        <v>253.3</v>
      </c>
      <c r="C8" s="10" t="n">
        <v>78.45999999999999</v>
      </c>
    </row>
    <row r="9">
      <c r="A9" s="4" t="inlineStr">
        <is>
          <t>Measurement Input, Risk Free Interest Rate [Member] | Minimum [Member]</t>
        </is>
      </c>
    </row>
    <row r="10">
      <c r="A10" s="3" t="inlineStr">
        <is>
          <t>Debt Instrument [Line Items]</t>
        </is>
      </c>
    </row>
    <row r="11">
      <c r="A11" s="4" t="inlineStr">
        <is>
          <t>Debt Instrument, Measurement Input</t>
        </is>
      </c>
      <c r="B11" s="10" t="n">
        <v>0.61</v>
      </c>
      <c r="C11" s="10" t="n">
        <v>0.66</v>
      </c>
    </row>
    <row r="12">
      <c r="A12" s="4" t="inlineStr">
        <is>
          <t>Measurement Input, Risk Free Interest Rate [Member] | Maximum [Member]</t>
        </is>
      </c>
    </row>
    <row r="13">
      <c r="A13" s="3" t="inlineStr">
        <is>
          <t>Debt Instrument [Line Items]</t>
        </is>
      </c>
    </row>
    <row r="14">
      <c r="A14" s="4" t="inlineStr">
        <is>
          <t>Debt Instrument, Measurement Input</t>
        </is>
      </c>
      <c r="B14" s="10" t="n">
        <v>0.93</v>
      </c>
      <c r="C14" s="10" t="n">
        <v>2.08</v>
      </c>
    </row>
    <row r="15">
      <c r="A15" s="4" t="inlineStr">
        <is>
          <t>Measurement Input, Maturity [Member] | Maximum [Member]</t>
        </is>
      </c>
    </row>
    <row r="16">
      <c r="A16" s="3" t="inlineStr">
        <is>
          <t>Debt Instrument [Line Items]</t>
        </is>
      </c>
    </row>
    <row r="17">
      <c r="A17" s="4" t="inlineStr">
        <is>
          <t>Debt Instrument, Term</t>
        </is>
      </c>
      <c r="B17" s="4" t="inlineStr">
        <is>
          <t>6 months</t>
        </is>
      </c>
      <c r="C17" s="4" t="inlineStr">
        <is>
          <t>12 month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The estimated fair value of the warrants was valued using the Black-Scholes option pricing model at grant date, using the following assumptions: (Details)</t>
        </is>
      </c>
      <c r="B1" s="2" t="inlineStr">
        <is>
          <t>Jun. 30, 2021</t>
        </is>
      </c>
    </row>
    <row r="2">
      <c r="A2" s="4" t="inlineStr">
        <is>
          <t>Measurement Input Expected Volatility [Member] | Minimum [Member]</t>
        </is>
      </c>
    </row>
    <row r="3">
      <c r="A3" s="3" t="inlineStr">
        <is>
          <t>Debt Instrument [Line Items]</t>
        </is>
      </c>
    </row>
    <row r="4">
      <c r="A4" s="4" t="inlineStr">
        <is>
          <t>Warrants and Rights Outstanding, Measurement Input</t>
        </is>
      </c>
      <c r="B4" s="10" t="n">
        <v>56.23</v>
      </c>
    </row>
    <row r="5">
      <c r="A5" s="4" t="inlineStr">
        <is>
          <t>Measurement Input Expected Volatility [Member] | Maximum [Member]</t>
        </is>
      </c>
    </row>
    <row r="6">
      <c r="A6" s="3" t="inlineStr">
        <is>
          <t>Debt Instrument [Line Items]</t>
        </is>
      </c>
    </row>
    <row r="7">
      <c r="A7" s="4" t="inlineStr">
        <is>
          <t>Warrants and Rights Outstanding, Measurement Input</t>
        </is>
      </c>
      <c r="B7" s="10" t="n">
        <v>71.08</v>
      </c>
    </row>
    <row r="8">
      <c r="A8" s="4" t="inlineStr">
        <is>
          <t>Measurement Input, Risk Free Interest Rate [Member] | Minimum [Member]</t>
        </is>
      </c>
    </row>
    <row r="9">
      <c r="A9" s="3" t="inlineStr">
        <is>
          <t>Debt Instrument [Line Items]</t>
        </is>
      </c>
    </row>
    <row r="10">
      <c r="A10" s="4" t="inlineStr">
        <is>
          <t>Warrants and Rights Outstanding, Measurement Input</t>
        </is>
      </c>
      <c r="B10" s="10" t="n">
        <v>1.73</v>
      </c>
    </row>
    <row r="11">
      <c r="A11" s="4" t="inlineStr">
        <is>
          <t>Measurement Input, Risk Free Interest Rate [Member] | Maximum [Member]</t>
        </is>
      </c>
    </row>
    <row r="12">
      <c r="A12" s="3" t="inlineStr">
        <is>
          <t>Debt Instrument [Line Items]</t>
        </is>
      </c>
    </row>
    <row r="13">
      <c r="A13" s="4" t="inlineStr">
        <is>
          <t>Warrants and Rights Outstanding, Measurement Input</t>
        </is>
      </c>
      <c r="B13" s="10" t="n">
        <v>1.92</v>
      </c>
    </row>
    <row r="14">
      <c r="A14" s="4" t="inlineStr">
        <is>
          <t>Measurement Input, Maturity [Member]</t>
        </is>
      </c>
    </row>
    <row r="15">
      <c r="A15" s="3" t="inlineStr">
        <is>
          <t>Debt Instrument [Line Items]</t>
        </is>
      </c>
    </row>
    <row r="16">
      <c r="A16" s="4" t="inlineStr">
        <is>
          <t>Warrant maturity terms</t>
        </is>
      </c>
      <c r="B16"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The details of the outstanding warrants are as follows: (Details) - $ / shares</t>
        </is>
      </c>
      <c r="B1" s="2" t="inlineStr">
        <is>
          <t>12 Months Ended</t>
        </is>
      </c>
    </row>
    <row r="2">
      <c r="B2" s="2" t="inlineStr">
        <is>
          <t>Jun. 30, 2021</t>
        </is>
      </c>
      <c r="C2" s="2" t="inlineStr">
        <is>
          <t>Jun. 30, 2020</t>
        </is>
      </c>
    </row>
    <row r="3">
      <c r="A3" s="3" t="inlineStr">
        <is>
          <t>Debt Instrument [Line Items]</t>
        </is>
      </c>
    </row>
    <row r="4">
      <c r="A4" s="4" t="inlineStr">
        <is>
          <t>Outstanding at beginning</t>
        </is>
      </c>
      <c r="B4" s="6" t="n">
        <v>899753</v>
      </c>
    </row>
    <row r="5">
      <c r="A5" s="4" t="inlineStr">
        <is>
          <t>Outstanding at ending</t>
        </is>
      </c>
      <c r="B5" s="6" t="n">
        <v>1096705</v>
      </c>
      <c r="C5" s="6" t="n">
        <v>899753</v>
      </c>
    </row>
    <row r="6">
      <c r="A6" s="4" t="inlineStr">
        <is>
          <t>Minimum [Member]</t>
        </is>
      </c>
    </row>
    <row r="7">
      <c r="A7" s="3" t="inlineStr">
        <is>
          <t>Debt Instrument [Line Items]</t>
        </is>
      </c>
    </row>
    <row r="8">
      <c r="A8" s="4" t="inlineStr">
        <is>
          <t>Outstanding at ending</t>
        </is>
      </c>
      <c r="B8" s="6" t="n">
        <v>147492</v>
      </c>
    </row>
    <row r="9">
      <c r="A9" s="4" t="inlineStr">
        <is>
          <t>Outstanding at ending</t>
        </is>
      </c>
      <c r="B9" s="11" t="n">
        <v>2.4</v>
      </c>
    </row>
    <row r="10">
      <c r="A10" s="4" t="inlineStr">
        <is>
          <t>Maximum [Member]</t>
        </is>
      </c>
    </row>
    <row r="11">
      <c r="A11" s="3" t="inlineStr">
        <is>
          <t>Debt Instrument [Line Items]</t>
        </is>
      </c>
    </row>
    <row r="12">
      <c r="A12" s="4" t="inlineStr">
        <is>
          <t>Outstanding at ending</t>
        </is>
      </c>
      <c r="B12" s="11" t="n">
        <v>2.8</v>
      </c>
    </row>
    <row r="13">
      <c r="A13" s="4" t="inlineStr">
        <is>
          <t>Warrant [Member]</t>
        </is>
      </c>
    </row>
    <row r="14">
      <c r="A14" s="3" t="inlineStr">
        <is>
          <t>Debt Instrument [Line Items]</t>
        </is>
      </c>
    </row>
    <row r="15">
      <c r="A15" s="4" t="inlineStr">
        <is>
          <t>Outstanding at beginning</t>
        </is>
      </c>
      <c r="B15" s="6" t="n">
        <v>229166</v>
      </c>
      <c r="C15" s="6" t="n">
        <v>0</v>
      </c>
    </row>
    <row r="16">
      <c r="A16" s="4" t="inlineStr">
        <is>
          <t>Outstanding at beginning</t>
        </is>
      </c>
      <c r="B16" s="12" t="n">
        <v>2.68</v>
      </c>
      <c r="C16" s="5" t="n">
        <v>0</v>
      </c>
    </row>
    <row r="17">
      <c r="A17" s="4" t="inlineStr">
        <is>
          <t>Granted</t>
        </is>
      </c>
      <c r="B17" s="6" t="n">
        <v>0</v>
      </c>
      <c r="C17" s="6" t="n">
        <v>229166</v>
      </c>
    </row>
    <row r="18">
      <c r="A18" s="4" t="inlineStr">
        <is>
          <t>Granted</t>
        </is>
      </c>
      <c r="B18" s="5" t="n">
        <v>0</v>
      </c>
      <c r="C18" s="12" t="n">
        <v>2.68</v>
      </c>
    </row>
    <row r="19">
      <c r="A19" s="4" t="inlineStr">
        <is>
          <t>Granted</t>
        </is>
      </c>
      <c r="C19" s="4" t="inlineStr">
        <is>
          <t>5 years</t>
        </is>
      </c>
    </row>
    <row r="20">
      <c r="A20" s="4" t="inlineStr">
        <is>
          <t>Exercised or settled</t>
        </is>
      </c>
      <c r="B20" s="6" t="n">
        <v>-160416</v>
      </c>
      <c r="C20" s="6" t="n">
        <v>0</v>
      </c>
    </row>
    <row r="21">
      <c r="A21" s="4" t="inlineStr">
        <is>
          <t>Exercised or settled</t>
        </is>
      </c>
      <c r="B21" s="12" t="n">
        <v>2.63</v>
      </c>
      <c r="C21" s="5" t="n">
        <v>0</v>
      </c>
    </row>
    <row r="22">
      <c r="A22" s="4" t="inlineStr">
        <is>
          <t>Cancelled or expired</t>
        </is>
      </c>
      <c r="B22" s="6" t="n">
        <v>0</v>
      </c>
      <c r="C22" s="6" t="n">
        <v>0</v>
      </c>
    </row>
    <row r="23">
      <c r="A23" s="4" t="inlineStr">
        <is>
          <t>Cancelled or expired</t>
        </is>
      </c>
      <c r="B23" s="5" t="n">
        <v>0</v>
      </c>
      <c r="C23" s="5" t="n">
        <v>0</v>
      </c>
    </row>
    <row r="24">
      <c r="A24" s="4" t="inlineStr">
        <is>
          <t>Outstanding at ending</t>
        </is>
      </c>
      <c r="B24" s="6" t="n">
        <v>68750</v>
      </c>
      <c r="C24" s="6" t="n">
        <v>229166</v>
      </c>
    </row>
    <row r="25">
      <c r="A25" s="4" t="inlineStr">
        <is>
          <t>Outstanding at ending</t>
        </is>
      </c>
      <c r="B25" s="12" t="n">
        <v>2.8</v>
      </c>
      <c r="C25" s="12" t="n">
        <v>2.68</v>
      </c>
    </row>
    <row r="26">
      <c r="A26" s="4" t="inlineStr">
        <is>
          <t>Outstanding at ending</t>
        </is>
      </c>
      <c r="B26" s="4" t="inlineStr">
        <is>
          <t>3 years 6 months 10 days</t>
        </is>
      </c>
    </row>
    <row r="27">
      <c r="A27" s="4" t="inlineStr">
        <is>
          <t>Warrant [Member] | Minimum [Member]</t>
        </is>
      </c>
    </row>
    <row r="28">
      <c r="A28" s="3" t="inlineStr">
        <is>
          <t>Debt Instrument [Line Items]</t>
        </is>
      </c>
    </row>
    <row r="29">
      <c r="A29" s="4" t="inlineStr">
        <is>
          <t>Outstanding at beginning</t>
        </is>
      </c>
      <c r="B29" s="4" t="inlineStr">
        <is>
          <t>4 years 2 months 12 days</t>
        </is>
      </c>
    </row>
    <row r="30">
      <c r="A30" s="4" t="inlineStr">
        <is>
          <t>Exercised or settled</t>
        </is>
      </c>
      <c r="B30" s="4" t="inlineStr">
        <is>
          <t>4 years 18 days</t>
        </is>
      </c>
    </row>
    <row r="31">
      <c r="A31" s="4" t="inlineStr">
        <is>
          <t>Warrant [Member] | Maximum [Member]</t>
        </is>
      </c>
    </row>
    <row r="32">
      <c r="A32" s="3" t="inlineStr">
        <is>
          <t>Debt Instrument [Line Items]</t>
        </is>
      </c>
    </row>
    <row r="33">
      <c r="A33" s="4" t="inlineStr">
        <is>
          <t>Outstanding at beginning</t>
        </is>
      </c>
      <c r="B33" s="4" t="inlineStr">
        <is>
          <t>4 years 6 months 10 days</t>
        </is>
      </c>
    </row>
    <row r="34">
      <c r="A34" s="4" t="inlineStr">
        <is>
          <t>Exercised or settled</t>
        </is>
      </c>
      <c r="B34" s="4" t="inlineStr">
        <is>
          <t>4 years 1 month 28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W139"/>
  <sheetViews>
    <sheetView workbookViewId="0">
      <selection activeCell="A1" sqref="A1"/>
    </sheetView>
  </sheetViews>
  <sheetFormatPr baseColWidth="8" defaultRowHeight="15"/>
  <cols>
    <col width="80" customWidth="1" min="1" max="1"/>
    <col width="27" customWidth="1" min="2" max="2"/>
    <col width="80" customWidth="1" min="3" max="3"/>
    <col width="21" customWidth="1" min="4" max="4"/>
    <col width="21" customWidth="1" min="5" max="5"/>
    <col width="21" customWidth="1" min="6" max="6"/>
    <col width="21"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27" customWidth="1" min="15" max="15"/>
    <col width="21" customWidth="1" min="16" max="16"/>
    <col width="37" customWidth="1" min="17" max="17"/>
    <col width="27" customWidth="1" min="18" max="18"/>
    <col width="21" customWidth="1" min="19" max="19"/>
    <col width="21" customWidth="1" min="20" max="20"/>
    <col width="21" customWidth="1" min="21" max="21"/>
    <col width="21" customWidth="1" min="22" max="22"/>
    <col width="21" customWidth="1" min="23" max="23"/>
  </cols>
  <sheetData>
    <row r="1">
      <c r="A1" s="1" t="inlineStr">
        <is>
          <t>CONVERTIBLE DEBT (Details Narrative)</t>
        </is>
      </c>
      <c r="B1" s="2" t="inlineStr">
        <is>
          <t>Dec. 21, 2020USD ($)shares</t>
        </is>
      </c>
      <c r="C1" s="2" t="inlineStr">
        <is>
          <t>Dec. 10, 2020USD ($)</t>
        </is>
      </c>
      <c r="D1" s="2" t="inlineStr">
        <is>
          <t>Dec. 07, 2020USD ($)</t>
        </is>
      </c>
      <c r="E1" s="2" t="inlineStr">
        <is>
          <t>Nov. 14, 2020USD ($)</t>
        </is>
      </c>
      <c r="F1" s="2" t="inlineStr">
        <is>
          <t>Nov. 12, 2020USD ($)</t>
        </is>
      </c>
      <c r="G1" s="2" t="inlineStr">
        <is>
          <t>Sep. 16, 2020USD ($)</t>
        </is>
      </c>
      <c r="H1" s="2" t="inlineStr">
        <is>
          <t>Dec. 20, 2019USD ($)</t>
        </is>
      </c>
      <c r="I1" s="2" t="inlineStr">
        <is>
          <t>Dec. 03, 2019USD ($)</t>
        </is>
      </c>
      <c r="J1" s="2" t="inlineStr">
        <is>
          <t>Nov. 20, 2019USD ($)</t>
        </is>
      </c>
      <c r="K1" s="2" t="inlineStr">
        <is>
          <t>Nov. 12, 2019USD ($)</t>
        </is>
      </c>
      <c r="L1" s="2" t="inlineStr">
        <is>
          <t>Nov. 04, 2019USD ($)</t>
        </is>
      </c>
      <c r="M1" s="2" t="inlineStr">
        <is>
          <t>Sep. 11, 2019USD ($)</t>
        </is>
      </c>
      <c r="N1" s="2" t="inlineStr">
        <is>
          <t>Jul. 25, 2019USD ($)</t>
        </is>
      </c>
      <c r="O1" s="2" t="inlineStr">
        <is>
          <t>Jun. 30, 2020USD ($)shares</t>
        </is>
      </c>
      <c r="P1" s="2" t="inlineStr">
        <is>
          <t>Sep. 30, 2020USD ($)</t>
        </is>
      </c>
      <c r="Q1" s="2" t="inlineStr">
        <is>
          <t>Jun. 30, 2021USD ($)$ / sharesshares</t>
        </is>
      </c>
      <c r="R1" s="2" t="inlineStr">
        <is>
          <t>Jun. 30, 2020USD ($)shares</t>
        </is>
      </c>
      <c r="S1" s="2" t="inlineStr">
        <is>
          <t>Jun. 23, 2021USD ($)</t>
        </is>
      </c>
      <c r="T1" s="2" t="inlineStr">
        <is>
          <t>Jun. 23, 2021USD ($)</t>
        </is>
      </c>
      <c r="U1" s="2" t="inlineStr">
        <is>
          <t>Dec. 31, 2020USD ($)</t>
        </is>
      </c>
      <c r="V1" s="2" t="inlineStr">
        <is>
          <t>Apr. 14, 2020USD ($)</t>
        </is>
      </c>
      <c r="W1" s="2" t="inlineStr">
        <is>
          <t>Jan. 10, 2020USD ($)</t>
        </is>
      </c>
    </row>
    <row r="2">
      <c r="A2" s="3" t="inlineStr">
        <is>
          <t>Debt Instrument [Line Items]</t>
        </is>
      </c>
    </row>
    <row r="3">
      <c r="A3" s="4" t="inlineStr">
        <is>
          <t>Proceeds from issuance of debt</t>
        </is>
      </c>
      <c r="Q3" s="5" t="n">
        <v>508918</v>
      </c>
      <c r="R3" s="5" t="n">
        <v>0</v>
      </c>
    </row>
    <row r="4">
      <c r="A4" s="4" t="inlineStr">
        <is>
          <t>Loss on extinguishment of debt</t>
        </is>
      </c>
      <c r="Q4" s="6" t="n">
        <v>202588</v>
      </c>
      <c r="R4" s="5" t="n">
        <v>-45958</v>
      </c>
    </row>
    <row r="5">
      <c r="A5" s="4" t="inlineStr">
        <is>
          <t>Value of shares issued</t>
        </is>
      </c>
      <c r="Q5" s="5" t="n">
        <v>67028</v>
      </c>
    </row>
    <row r="6">
      <c r="A6" s="4" t="inlineStr">
        <is>
          <t>Warrant outstanding | shares</t>
        </is>
      </c>
      <c r="O6" s="6" t="n">
        <v>899753</v>
      </c>
      <c r="Q6" s="6" t="n">
        <v>1096705</v>
      </c>
      <c r="R6" s="6" t="n">
        <v>899753</v>
      </c>
    </row>
    <row r="7">
      <c r="A7" s="4" t="inlineStr">
        <is>
          <t>Minimum [Member]</t>
        </is>
      </c>
    </row>
    <row r="8">
      <c r="A8" s="3" t="inlineStr">
        <is>
          <t>Debt Instrument [Line Items]</t>
        </is>
      </c>
    </row>
    <row r="9">
      <c r="A9" s="4" t="inlineStr">
        <is>
          <t>Class of Warrant or Right, Exercise Price of Warrants or Rights | $ / shares</t>
        </is>
      </c>
      <c r="Q9" s="11" t="n">
        <v>2.4</v>
      </c>
    </row>
    <row r="10">
      <c r="A10" s="4" t="inlineStr">
        <is>
          <t>Warrant outstanding | shares</t>
        </is>
      </c>
      <c r="Q10" s="6" t="n">
        <v>147492</v>
      </c>
    </row>
    <row r="11">
      <c r="A11" s="4" t="inlineStr">
        <is>
          <t>Maximum [Member]</t>
        </is>
      </c>
    </row>
    <row r="12">
      <c r="A12" s="3" t="inlineStr">
        <is>
          <t>Debt Instrument [Line Items]</t>
        </is>
      </c>
    </row>
    <row r="13">
      <c r="A13" s="4" t="inlineStr">
        <is>
          <t>Class of Warrant or Right, Exercise Price of Warrants or Rights | $ / shares</t>
        </is>
      </c>
      <c r="Q13" s="11" t="n">
        <v>2.8</v>
      </c>
    </row>
    <row r="14">
      <c r="A14" s="4" t="inlineStr">
        <is>
          <t>Measurement Input Expected Volatility [Member] | Minimum [Member]</t>
        </is>
      </c>
    </row>
    <row r="15">
      <c r="A15" s="3" t="inlineStr">
        <is>
          <t>Debt Instrument [Line Items]</t>
        </is>
      </c>
    </row>
    <row r="16">
      <c r="A16" s="4" t="inlineStr">
        <is>
          <t>Debt Instrument, Measurement Input</t>
        </is>
      </c>
      <c r="O16" s="10" t="n">
        <v>55.87</v>
      </c>
      <c r="Q16" s="10" t="n">
        <v>78.55</v>
      </c>
      <c r="R16" s="10" t="n">
        <v>55.87</v>
      </c>
    </row>
    <row r="17">
      <c r="A17" s="4" t="inlineStr">
        <is>
          <t>Measurement Input Expected Volatility [Member] | Maximum [Member]</t>
        </is>
      </c>
    </row>
    <row r="18">
      <c r="A18" s="3" t="inlineStr">
        <is>
          <t>Debt Instrument [Line Items]</t>
        </is>
      </c>
    </row>
    <row r="19">
      <c r="A19" s="4" t="inlineStr">
        <is>
          <t>Debt Instrument, Measurement Input</t>
        </is>
      </c>
      <c r="O19" s="10" t="n">
        <v>78.45999999999999</v>
      </c>
      <c r="Q19" s="10" t="n">
        <v>253.3</v>
      </c>
      <c r="R19" s="10" t="n">
        <v>78.45999999999999</v>
      </c>
    </row>
    <row r="20">
      <c r="A20" s="4" t="inlineStr">
        <is>
          <t>Measurement Input, Risk Free Interest Rate [Member] | Minimum [Member]</t>
        </is>
      </c>
    </row>
    <row r="21">
      <c r="A21" s="3" t="inlineStr">
        <is>
          <t>Debt Instrument [Line Items]</t>
        </is>
      </c>
    </row>
    <row r="22">
      <c r="A22" s="4" t="inlineStr">
        <is>
          <t>Debt Instrument, Measurement Input</t>
        </is>
      </c>
      <c r="O22" s="10" t="n">
        <v>0.66</v>
      </c>
      <c r="Q22" s="10" t="n">
        <v>0.61</v>
      </c>
      <c r="R22" s="10" t="n">
        <v>0.66</v>
      </c>
    </row>
    <row r="23">
      <c r="A23" s="4" t="inlineStr">
        <is>
          <t>Measurement Input, Risk Free Interest Rate [Member] | Maximum [Member]</t>
        </is>
      </c>
    </row>
    <row r="24">
      <c r="A24" s="3" t="inlineStr">
        <is>
          <t>Debt Instrument [Line Items]</t>
        </is>
      </c>
    </row>
    <row r="25">
      <c r="A25" s="4" t="inlineStr">
        <is>
          <t>Debt Instrument, Measurement Input</t>
        </is>
      </c>
      <c r="O25" s="10" t="n">
        <v>2.08</v>
      </c>
      <c r="Q25" s="10" t="n">
        <v>0.93</v>
      </c>
      <c r="R25" s="10" t="n">
        <v>2.08</v>
      </c>
    </row>
    <row r="26">
      <c r="A26" s="4" t="inlineStr">
        <is>
          <t>Measurement Input, Maturity [Member] | Maximum [Member]</t>
        </is>
      </c>
    </row>
    <row r="27">
      <c r="A27" s="3" t="inlineStr">
        <is>
          <t>Debt Instrument [Line Items]</t>
        </is>
      </c>
    </row>
    <row r="28">
      <c r="A28" s="4" t="inlineStr">
        <is>
          <t>Debt Instrument, Term</t>
        </is>
      </c>
      <c r="Q28" s="4" t="inlineStr">
        <is>
          <t>6 months</t>
        </is>
      </c>
      <c r="R28" s="4" t="inlineStr">
        <is>
          <t>12 months</t>
        </is>
      </c>
    </row>
    <row r="29">
      <c r="A29" s="4" t="inlineStr">
        <is>
          <t>Convertible Debt [Member]</t>
        </is>
      </c>
    </row>
    <row r="30">
      <c r="A30" s="3" t="inlineStr">
        <is>
          <t>Debt Instrument [Line Items]</t>
        </is>
      </c>
    </row>
    <row r="31">
      <c r="A31" s="4" t="inlineStr">
        <is>
          <t>Principal amount</t>
        </is>
      </c>
      <c r="Q31" s="5" t="n">
        <v>712023</v>
      </c>
    </row>
    <row r="32">
      <c r="A32" s="4" t="inlineStr">
        <is>
          <t>Power Up Lending Group Ltd [Member]</t>
        </is>
      </c>
    </row>
    <row r="33">
      <c r="A33" s="3" t="inlineStr">
        <is>
          <t>Debt Instrument [Line Items]</t>
        </is>
      </c>
    </row>
    <row r="34">
      <c r="A34" s="4" t="inlineStr">
        <is>
          <t>Value of shares issued for conversion of convertible debt</t>
        </is>
      </c>
      <c r="Q34" s="5" t="n">
        <v>39000</v>
      </c>
      <c r="R34" s="5" t="n">
        <v>64000</v>
      </c>
    </row>
    <row r="35">
      <c r="A35" s="4" t="inlineStr">
        <is>
          <t>Number of common stock issued | shares</t>
        </is>
      </c>
      <c r="Q35" s="6" t="n">
        <v>264970</v>
      </c>
      <c r="R35" s="6" t="n">
        <v>76265</v>
      </c>
    </row>
    <row r="36">
      <c r="A36" s="4" t="inlineStr">
        <is>
          <t>Loss on extinguishment of debt</t>
        </is>
      </c>
      <c r="Q36" s="5" t="n">
        <v>32778</v>
      </c>
      <c r="R36" s="5" t="n">
        <v>25782</v>
      </c>
    </row>
    <row r="37">
      <c r="A37" s="4" t="inlineStr">
        <is>
          <t>Accrued and unpaid interest</t>
        </is>
      </c>
      <c r="Q37" s="6" t="n">
        <v>4916</v>
      </c>
    </row>
    <row r="38">
      <c r="A38" s="4" t="inlineStr">
        <is>
          <t>Power Up Lending Group Ltd [Member] | Convertible Debt [Member]</t>
        </is>
      </c>
    </row>
    <row r="39">
      <c r="A39" s="3" t="inlineStr">
        <is>
          <t>Debt Instrument [Line Items]</t>
        </is>
      </c>
    </row>
    <row r="40">
      <c r="A40" s="4" t="inlineStr">
        <is>
          <t>Principal amount</t>
        </is>
      </c>
      <c r="Q40" s="6" t="n">
        <v>39000</v>
      </c>
    </row>
    <row r="41">
      <c r="A41" s="4" t="inlineStr">
        <is>
          <t>Crown Bridge Partners L L C [Member] | Convertible Note [Member]</t>
        </is>
      </c>
    </row>
    <row r="42">
      <c r="A42" s="3" t="inlineStr">
        <is>
          <t>Debt Instrument [Line Items]</t>
        </is>
      </c>
    </row>
    <row r="43">
      <c r="A43" s="4" t="inlineStr">
        <is>
          <t>Principal amount</t>
        </is>
      </c>
      <c r="O43" s="5" t="n">
        <v>3615</v>
      </c>
      <c r="R43" s="5" t="n">
        <v>3615</v>
      </c>
    </row>
    <row r="44">
      <c r="A44" s="4" t="inlineStr">
        <is>
          <t>Number of common stock issued | shares</t>
        </is>
      </c>
      <c r="R44" s="6" t="n">
        <v>20000</v>
      </c>
    </row>
    <row r="45">
      <c r="A45" s="4" t="inlineStr">
        <is>
          <t>Loss on extinguishment of debt</t>
        </is>
      </c>
      <c r="R45" s="5" t="n">
        <v>15473</v>
      </c>
    </row>
    <row r="46">
      <c r="A46" s="4" t="inlineStr">
        <is>
          <t>Morningview Financial L L C [Member] | Convertible Debt 8 [Member]</t>
        </is>
      </c>
    </row>
    <row r="47">
      <c r="A47" s="3" t="inlineStr">
        <is>
          <t>Debt Instrument [Line Items]</t>
        </is>
      </c>
    </row>
    <row r="48">
      <c r="A48" s="4" t="inlineStr">
        <is>
          <t>Loss on extinguishment of debt</t>
        </is>
      </c>
      <c r="E48" s="5" t="n">
        <v>209604</v>
      </c>
    </row>
    <row r="49">
      <c r="A49" s="4" t="inlineStr">
        <is>
          <t>Morningview Financial L L C [Member] | Convertible Debt [Member]</t>
        </is>
      </c>
    </row>
    <row r="50">
      <c r="A50" s="3" t="inlineStr">
        <is>
          <t>Debt Instrument [Line Items]</t>
        </is>
      </c>
    </row>
    <row r="51">
      <c r="A51" s="4" t="inlineStr">
        <is>
          <t>Principal amount</t>
        </is>
      </c>
      <c r="Q51" s="6" t="n">
        <v>165000</v>
      </c>
    </row>
    <row r="52">
      <c r="A52" s="4" t="inlineStr">
        <is>
          <t>L A B R Y S F U N D L P [Member] | Convertible Debt [Member]</t>
        </is>
      </c>
    </row>
    <row r="53">
      <c r="A53" s="3" t="inlineStr">
        <is>
          <t>Debt Instrument [Line Items]</t>
        </is>
      </c>
    </row>
    <row r="54">
      <c r="A54" s="4" t="inlineStr">
        <is>
          <t>Principal amount</t>
        </is>
      </c>
      <c r="Q54" s="6" t="n">
        <v>146850</v>
      </c>
    </row>
    <row r="55">
      <c r="A55" s="4" t="inlineStr">
        <is>
          <t>Firstfire Global Opportunities Fund L L C [Member] | Convertible Debt [Member]</t>
        </is>
      </c>
    </row>
    <row r="56">
      <c r="A56" s="3" t="inlineStr">
        <is>
          <t>Debt Instrument [Line Items]</t>
        </is>
      </c>
    </row>
    <row r="57">
      <c r="A57" s="4" t="inlineStr">
        <is>
          <t>Principal amount</t>
        </is>
      </c>
      <c r="Q57" s="6" t="n">
        <v>165000</v>
      </c>
    </row>
    <row r="58">
      <c r="A58" s="4" t="inlineStr">
        <is>
          <t>First Fire Global Opportunities [Member]</t>
        </is>
      </c>
    </row>
    <row r="59">
      <c r="A59" s="3" t="inlineStr">
        <is>
          <t>Debt Instrument [Line Items]</t>
        </is>
      </c>
    </row>
    <row r="60">
      <c r="A60" s="4" t="inlineStr">
        <is>
          <t>Number of common stock issued | shares</t>
        </is>
      </c>
      <c r="B60" s="6" t="n">
        <v>1500000</v>
      </c>
    </row>
    <row r="61">
      <c r="A61" s="4" t="inlineStr">
        <is>
          <t>Value of shares issued</t>
        </is>
      </c>
      <c r="B61" s="5" t="n">
        <v>67028</v>
      </c>
    </row>
    <row r="62">
      <c r="A62" s="4" t="inlineStr">
        <is>
          <t>Securities Purchase Agreement [Member] | Convertible Debt [Member]</t>
        </is>
      </c>
    </row>
    <row r="63">
      <c r="A63" s="3" t="inlineStr">
        <is>
          <t>Debt Instrument [Line Items]</t>
        </is>
      </c>
    </row>
    <row r="64">
      <c r="A64" s="4" t="inlineStr">
        <is>
          <t>Amortization of debt discount</t>
        </is>
      </c>
      <c r="Q64" s="6" t="n">
        <v>138399</v>
      </c>
      <c r="R64" s="5" t="n">
        <v>500675</v>
      </c>
    </row>
    <row r="65">
      <c r="A65" s="4" t="inlineStr">
        <is>
          <t>Securities Purchase Agreement [Member] | Power Up Lending Group Ltd [Member] | Convertible Debt 1 [Member]</t>
        </is>
      </c>
    </row>
    <row r="66">
      <c r="A66" s="3" t="inlineStr">
        <is>
          <t>Debt Instrument [Line Items]</t>
        </is>
      </c>
    </row>
    <row r="67">
      <c r="A67" s="4" t="inlineStr">
        <is>
          <t>Principal amount</t>
        </is>
      </c>
      <c r="L67" s="5" t="n">
        <v>53000</v>
      </c>
      <c r="M67" s="5" t="n">
        <v>165000</v>
      </c>
      <c r="N67" s="5" t="n">
        <v>103000</v>
      </c>
    </row>
    <row r="68">
      <c r="A68" s="4" t="inlineStr">
        <is>
          <t>Proceeds from issuance of debt</t>
        </is>
      </c>
      <c r="L68" s="5" t="n">
        <v>47350</v>
      </c>
      <c r="S68" s="5" t="n">
        <v>94840</v>
      </c>
      <c r="T68" s="5" t="n">
        <v>143500</v>
      </c>
    </row>
    <row r="69">
      <c r="A69" s="4" t="inlineStr">
        <is>
          <t>Interest rate</t>
        </is>
      </c>
      <c r="L69" s="4" t="inlineStr">
        <is>
          <t>6.00%</t>
        </is>
      </c>
      <c r="N69" s="4" t="inlineStr">
        <is>
          <t>6.00%</t>
        </is>
      </c>
    </row>
    <row r="70">
      <c r="A70" s="4" t="inlineStr">
        <is>
          <t>Maturity date</t>
        </is>
      </c>
      <c r="L70" s="4" t="inlineStr">
        <is>
          <t>Nov. 12,
		2019</t>
        </is>
      </c>
      <c r="M70" s="4" t="inlineStr">
        <is>
          <t>Sep. 18,
		2019</t>
        </is>
      </c>
      <c r="N70" s="4" t="inlineStr">
        <is>
          <t>Jul. 25,
		2020</t>
        </is>
      </c>
    </row>
    <row r="71">
      <c r="A71" s="4" t="inlineStr">
        <is>
          <t>Description of conversion feature</t>
        </is>
      </c>
      <c r="L71" s="4" t="inlineStr">
        <is>
          <t>The convertible note can be converted into shares of the Company’s common
stock at 65% of the average of the two lowest trading prices during the fifteen trading day prior to the conversion date.</t>
        </is>
      </c>
      <c r="M71" s="4" t="inlineStr">
        <is>
          <t>The convertible note bears interest rate at 5% per annum
and payable in one year. Conversion price shall be equal to the lower of (i) $2.00 or (ii) 75% multiplied by the lowest traded price of
the common stock during the twenty consecutive trading day period immediately preceding the date of the respective conversion.</t>
        </is>
      </c>
      <c r="N71" s="4" t="inlineStr">
        <is>
          <t>The convertible note can be converted into shares of the Company’s common
stock at 65% of the average of the two lowest trading prices during the fifteen trading day prior to the conversion date.</t>
        </is>
      </c>
    </row>
    <row r="72">
      <c r="A72" s="4" t="inlineStr">
        <is>
          <t>Value of shares issued for conversion of convertible debt</t>
        </is>
      </c>
      <c r="Q72" s="6" t="n">
        <v>68850</v>
      </c>
    </row>
    <row r="73">
      <c r="A73" s="4" t="inlineStr">
        <is>
          <t>Loss on extinguishment of debt</t>
        </is>
      </c>
      <c r="F73" s="5" t="n">
        <v>94928</v>
      </c>
      <c r="G73" s="5" t="n">
        <v>15346</v>
      </c>
      <c r="Q73" s="5" t="n">
        <v>67512</v>
      </c>
    </row>
    <row r="74">
      <c r="A74" s="4" t="inlineStr">
        <is>
          <t>Number of shares issued for conversion of convertible debt | shares</t>
        </is>
      </c>
      <c r="Q74" s="6" t="n">
        <v>4125000</v>
      </c>
    </row>
    <row r="75">
      <c r="A75" s="4" t="inlineStr">
        <is>
          <t>Securities Purchase Agreement [Member] | Crown Bridge Partners L L C [Member] | Convertible Debt 2 [Member]</t>
        </is>
      </c>
    </row>
    <row r="76">
      <c r="A76" s="3" t="inlineStr">
        <is>
          <t>Debt Instrument [Line Items]</t>
        </is>
      </c>
    </row>
    <row r="77">
      <c r="A77" s="4" t="inlineStr">
        <is>
          <t>Principal amount</t>
        </is>
      </c>
      <c r="K77" s="5" t="n">
        <v>165000</v>
      </c>
    </row>
    <row r="78">
      <c r="A78" s="4" t="inlineStr">
        <is>
          <t>Proceeds from issuance of debt</t>
        </is>
      </c>
      <c r="K78" s="6" t="n">
        <v>156750</v>
      </c>
    </row>
    <row r="79">
      <c r="A79" s="4" t="inlineStr">
        <is>
          <t>Securities Purchase Agreement [Member] | Crown Bridge Partners L L C [Member] | Convertible Debt 5 [Member]</t>
        </is>
      </c>
    </row>
    <row r="80">
      <c r="A80" s="3" t="inlineStr">
        <is>
          <t>Debt Instrument [Line Items]</t>
        </is>
      </c>
    </row>
    <row r="81">
      <c r="A81" s="4" t="inlineStr">
        <is>
          <t>Principal amount</t>
        </is>
      </c>
      <c r="D81" s="5" t="n">
        <v>82500</v>
      </c>
    </row>
    <row r="82">
      <c r="A82" s="4" t="inlineStr">
        <is>
          <t>Loss on extinguishment of debt</t>
        </is>
      </c>
      <c r="D82" s="5" t="n">
        <v>206377</v>
      </c>
    </row>
    <row r="83">
      <c r="A83" s="4" t="inlineStr">
        <is>
          <t>Debt issuance date</t>
        </is>
      </c>
      <c r="D83" s="4" t="inlineStr">
        <is>
          <t>Nov. 12,
		2019</t>
        </is>
      </c>
    </row>
    <row r="84">
      <c r="A84" s="4" t="inlineStr">
        <is>
          <t>Remaining principal balance amount</t>
        </is>
      </c>
      <c r="D84" s="5" t="n">
        <v>22500</v>
      </c>
    </row>
    <row r="85">
      <c r="A85" s="4" t="inlineStr">
        <is>
          <t>Securities Purchase Agreement [Member] | Crown Bridge Partners L L C [Member] | Convertible Debt 5 [Member] | Yubao Liu [Member]</t>
        </is>
      </c>
    </row>
    <row r="86">
      <c r="A86" s="3" t="inlineStr">
        <is>
          <t>Debt Instrument [Line Items]</t>
        </is>
      </c>
    </row>
    <row r="87">
      <c r="A87" s="4" t="inlineStr">
        <is>
          <t>Remaining principal balance amount</t>
        </is>
      </c>
      <c r="D87" s="5" t="n">
        <v>60000</v>
      </c>
    </row>
    <row r="88">
      <c r="A88" s="4" t="inlineStr">
        <is>
          <t>Securities Purchase Agreement [Member] | Morningview Financial L L C [Member] | Convertible Debt 1 [Member]</t>
        </is>
      </c>
    </row>
    <row r="89">
      <c r="A89" s="3" t="inlineStr">
        <is>
          <t>Debt Instrument [Line Items]</t>
        </is>
      </c>
    </row>
    <row r="90">
      <c r="A90" s="4" t="inlineStr">
        <is>
          <t>Proceeds from issuance of debt</t>
        </is>
      </c>
      <c r="H90" s="5" t="n">
        <v>153250</v>
      </c>
    </row>
    <row r="91">
      <c r="A91" s="4" t="inlineStr">
        <is>
          <t>Securities Purchase Agreement [Member] | Morningview Financial L L C [Member] | Convertible Debt 6 [Member]</t>
        </is>
      </c>
    </row>
    <row r="92">
      <c r="A92" s="3" t="inlineStr">
        <is>
          <t>Debt Instrument [Line Items]</t>
        </is>
      </c>
    </row>
    <row r="93">
      <c r="A93" s="4" t="inlineStr">
        <is>
          <t>Principal amount</t>
        </is>
      </c>
      <c r="H93" s="5" t="n">
        <v>165000</v>
      </c>
    </row>
    <row r="94">
      <c r="A94" s="4" t="inlineStr">
        <is>
          <t>Description of conversion feature</t>
        </is>
      </c>
      <c r="H94" s="4" t="inlineStr">
        <is>
          <t>The convertible note bears interest rate at 5% per annum and due on November 20, 2020. Conversion price shall be equal to the lower
of (i) $2.00 or (ii) 75% multiplied by the lowest traded price of the common stock during the twenty consecutive trading day period immediately
preceding the date of the respective conversion.</t>
        </is>
      </c>
    </row>
    <row r="95">
      <c r="A95" s="4" t="inlineStr">
        <is>
          <t>Securities Purchase Agreement [Member] | B H P Capital N Y Inc [Member] | Convertible Debt 1 [Member]</t>
        </is>
      </c>
    </row>
    <row r="96">
      <c r="A96" s="3" t="inlineStr">
        <is>
          <t>Debt Instrument [Line Items]</t>
        </is>
      </c>
    </row>
    <row r="97">
      <c r="A97" s="4" t="inlineStr">
        <is>
          <t>Proceeds from issuance of debt</t>
        </is>
      </c>
      <c r="I97" s="5" t="n">
        <v>95500</v>
      </c>
    </row>
    <row r="98">
      <c r="A98" s="4" t="inlineStr">
        <is>
          <t>Securities Purchase Agreement [Member] | B H P Capital N Y Inc [Member] | Convertible Debt 6 [Member]</t>
        </is>
      </c>
    </row>
    <row r="99">
      <c r="A99" s="3" t="inlineStr">
        <is>
          <t>Debt Instrument [Line Items]</t>
        </is>
      </c>
    </row>
    <row r="100">
      <c r="A100" s="4" t="inlineStr">
        <is>
          <t>Principal amount</t>
        </is>
      </c>
      <c r="I100" s="5" t="n">
        <v>102900</v>
      </c>
    </row>
    <row r="101">
      <c r="A101" s="4" t="inlineStr">
        <is>
          <t>Description of conversion feature</t>
        </is>
      </c>
      <c r="I101" s="4" t="inlineStr">
        <is>
          <t>The convertible note bears interest rate at 5% per annum and due on December 3, 2020. The convertible note can be converted into
shares of the Company’s common stock at 75% of the average of the two lowest trading prices during the fifteen trading day prior
to the conversion date.</t>
        </is>
      </c>
    </row>
    <row r="102">
      <c r="A102" s="4" t="inlineStr">
        <is>
          <t>Securities Purchase Agreement [Member] | B H P Capital N Y Inc [Member] | Convertible Debt 7 [Member]</t>
        </is>
      </c>
    </row>
    <row r="103">
      <c r="A103" s="3" t="inlineStr">
        <is>
          <t>Debt Instrument [Line Items]</t>
        </is>
      </c>
    </row>
    <row r="104">
      <c r="A104" s="4" t="inlineStr">
        <is>
          <t>Principal amount</t>
        </is>
      </c>
      <c r="V104" s="5" t="n">
        <v>139121</v>
      </c>
    </row>
    <row r="105">
      <c r="A105" s="4" t="inlineStr">
        <is>
          <t>Securities Purchase Agreement [Member] | L A B R Y S F U N D L P [Member] | Convertible Debt 1 [Member]</t>
        </is>
      </c>
    </row>
    <row r="106">
      <c r="A106" s="3" t="inlineStr">
        <is>
          <t>Debt Instrument [Line Items]</t>
        </is>
      </c>
    </row>
    <row r="107">
      <c r="A107" s="4" t="inlineStr">
        <is>
          <t>Proceeds from issuance of debt</t>
        </is>
      </c>
      <c r="C107" s="5" t="n">
        <v>137000</v>
      </c>
    </row>
    <row r="108">
      <c r="A108" s="4" t="inlineStr">
        <is>
          <t>Securities Purchase Agreement [Member] | L A B R Y S F U N D L P [Member] | Convertible Debt 6 [Member]</t>
        </is>
      </c>
    </row>
    <row r="109">
      <c r="A109" s="3" t="inlineStr">
        <is>
          <t>Debt Instrument [Line Items]</t>
        </is>
      </c>
    </row>
    <row r="110">
      <c r="A110" s="4" t="inlineStr">
        <is>
          <t>Principal amount</t>
        </is>
      </c>
      <c r="C110" s="5" t="n">
        <v>146850</v>
      </c>
    </row>
    <row r="111">
      <c r="A111" s="4" t="inlineStr">
        <is>
          <t>Description of conversion feature</t>
        </is>
      </c>
      <c r="C111" s="4" t="inlineStr">
        <is>
          <t>The conversion price shall be equal to 75% multiplied by the lesser
of the lowest closing bid price or lowest traded price of the Common Stock during the twenty (20) consecutive trading day period immediately
preceding the date of the respective conversion.</t>
        </is>
      </c>
    </row>
    <row r="112">
      <c r="A112" s="4" t="inlineStr">
        <is>
          <t>Securities Purchase Agreement [Member] | L A B R Y S F U N D L P [Member] | Convertible Debt 8 [Member]</t>
        </is>
      </c>
    </row>
    <row r="113">
      <c r="A113" s="3" t="inlineStr">
        <is>
          <t>Debt Instrument [Line Items]</t>
        </is>
      </c>
    </row>
    <row r="114">
      <c r="A114" s="4" t="inlineStr">
        <is>
          <t>Principal amount</t>
        </is>
      </c>
      <c r="Q114" s="5" t="n">
        <v>146850</v>
      </c>
    </row>
    <row r="115">
      <c r="A115" s="4" t="inlineStr">
        <is>
          <t>Loss on extinguishment of debt</t>
        </is>
      </c>
      <c r="Q115" s="5" t="n">
        <v>128018</v>
      </c>
    </row>
    <row r="116">
      <c r="A116" s="4" t="inlineStr">
        <is>
          <t>Number of shares issued for conversion of convertible debt | shares</t>
        </is>
      </c>
      <c r="Q116" s="6" t="n">
        <v>4012478</v>
      </c>
    </row>
    <row r="117">
      <c r="A117" s="4" t="inlineStr">
        <is>
          <t>Tranche Agreement [Member] | Crown Bridge Partners L L C [Member] | Convertible Debt 2 [Member]</t>
        </is>
      </c>
    </row>
    <row r="118">
      <c r="A118" s="3" t="inlineStr">
        <is>
          <t>Debt Instrument [Line Items]</t>
        </is>
      </c>
    </row>
    <row r="119">
      <c r="A119" s="4" t="inlineStr">
        <is>
          <t>Principal amount</t>
        </is>
      </c>
      <c r="K119" s="6" t="n">
        <v>55000</v>
      </c>
    </row>
    <row r="120">
      <c r="A120" s="4" t="inlineStr">
        <is>
          <t>Securities Purchase Agreement Amendment [Member] | B H P Capital N Y Inc [Member] | Convertible Debt 7 [Member]</t>
        </is>
      </c>
    </row>
    <row r="121">
      <c r="A121" s="3" t="inlineStr">
        <is>
          <t>Debt Instrument [Line Items]</t>
        </is>
      </c>
    </row>
    <row r="122">
      <c r="A122" s="4" t="inlineStr">
        <is>
          <t>Debt instrument periodic payment principal</t>
        </is>
      </c>
      <c r="O122" s="5" t="n">
        <v>91789</v>
      </c>
      <c r="P122" s="5" t="n">
        <v>91789</v>
      </c>
    </row>
    <row r="123">
      <c r="A123" s="4" t="inlineStr">
        <is>
          <t>Description of installment payment terms</t>
        </is>
      </c>
      <c r="P123" s="6" t="n">
        <v>4</v>
      </c>
    </row>
    <row r="124">
      <c r="A124" s="4" t="inlineStr">
        <is>
          <t>Debt Instrument, Periodic Payment</t>
        </is>
      </c>
      <c r="P124" s="5" t="n">
        <v>92748</v>
      </c>
    </row>
    <row r="125">
      <c r="A125" s="4" t="inlineStr">
        <is>
          <t>Convertible Promissory Note [Member] | Crown Bridge Partners L L C [Member] | Convertible Debt 9 [Member]</t>
        </is>
      </c>
    </row>
    <row r="126">
      <c r="A126" s="3" t="inlineStr">
        <is>
          <t>Debt Instrument [Line Items]</t>
        </is>
      </c>
    </row>
    <row r="127">
      <c r="A127" s="4" t="inlineStr">
        <is>
          <t>Principal amount</t>
        </is>
      </c>
      <c r="K127" s="5" t="n">
        <v>55000</v>
      </c>
    </row>
    <row r="128">
      <c r="A128" s="4" t="inlineStr">
        <is>
          <t>Description of conversion feature</t>
        </is>
      </c>
      <c r="K128" s="4" t="inlineStr">
        <is>
          <t>after the date of issuance hereof to purchase from the Company up to 22,916 shares of common
stock. Exercise price shall be $2.80, and the warrants can be exercised within 5 years which is before November 12, 2024.</t>
        </is>
      </c>
    </row>
    <row r="129">
      <c r="A129" s="4" t="inlineStr">
        <is>
          <t>Remaining principal balance amount</t>
        </is>
      </c>
      <c r="U129" s="5" t="n">
        <v>82500</v>
      </c>
    </row>
    <row r="130">
      <c r="A130" s="4" t="inlineStr">
        <is>
          <t>Convertible Promissory Note [Member] | Morningview Financial L L C [Member] | Convertible Debt 8 [Member]</t>
        </is>
      </c>
    </row>
    <row r="131">
      <c r="A131" s="3" t="inlineStr">
        <is>
          <t>Debt Instrument [Line Items]</t>
        </is>
      </c>
    </row>
    <row r="132">
      <c r="A132" s="4" t="inlineStr">
        <is>
          <t>Principal amount</t>
        </is>
      </c>
      <c r="J132" s="5" t="n">
        <v>165000</v>
      </c>
    </row>
    <row r="133">
      <c r="A133" s="4" t="inlineStr">
        <is>
          <t>Description of conversion feature</t>
        </is>
      </c>
      <c r="J133" s="4" t="inlineStr">
        <is>
          <t>after the date of issuance hereof to purchase from the Company up to
68,750 shares of common stock. Exercise price shall be $2.80, and the warrants can be exercised within 5 years which is before November
20, 2024.</t>
        </is>
      </c>
    </row>
    <row r="134">
      <c r="A134" s="4" t="inlineStr">
        <is>
          <t>Convertible Promissory Note [Member] | L A B R Y S F U N D L P [Member] | Convertible Debt 8 [Member]</t>
        </is>
      </c>
    </row>
    <row r="135">
      <c r="A135" s="3" t="inlineStr">
        <is>
          <t>Debt Instrument [Line Items]</t>
        </is>
      </c>
    </row>
    <row r="136">
      <c r="A136" s="4" t="inlineStr">
        <is>
          <t>Principal amount</t>
        </is>
      </c>
      <c r="W136" s="5" t="n">
        <v>146850</v>
      </c>
    </row>
    <row r="137">
      <c r="A137" s="4" t="inlineStr">
        <is>
          <t>Convertible Promissory Note [Member] | Firstfire Global Opportunities Fund L L C [Member] | Convertible Debt 8 [Member]</t>
        </is>
      </c>
    </row>
    <row r="138">
      <c r="A138" s="3" t="inlineStr">
        <is>
          <t>Debt Instrument [Line Items]</t>
        </is>
      </c>
    </row>
    <row r="139">
      <c r="A139" s="4" t="inlineStr">
        <is>
          <t>Description of conversion feature</t>
        </is>
      </c>
      <c r="M139" s="4" t="inlineStr">
        <is>
          <t>In connection with the issuance of the $165,000 convertible
promissory note on September 11, 2019, FirstFire Global Opportunities Fund, LLC is entitled, upon the terms and subject to the limitations
on exercise and the conditions set forth in the agreement, at any time on or after the date of issuance hereof to purchase from the Company
up to 68,750 shares of common stock. Exercise price shall be $2.40, and the warrants can be exercised within 5 years which is before September
11, 2024.</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2" customWidth="1" min="1" max="1"/>
    <col width="14" customWidth="1" min="2" max="2"/>
    <col width="16" customWidth="1" min="3" max="3"/>
    <col width="16" customWidth="1" min="4" max="4"/>
    <col width="16" customWidth="1" min="5" max="5"/>
    <col width="64" customWidth="1" min="6" max="6"/>
    <col width="14" customWidth="1" min="7" max="7"/>
    <col width="14" customWidth="1" min="8" max="8"/>
    <col width="14" customWidth="1" min="9" max="9"/>
    <col width="14" customWidth="1" min="10" max="10"/>
  </cols>
  <sheetData>
    <row r="1">
      <c r="A1" s="1" t="inlineStr">
        <is>
          <t>Schedule of promissory note (Details) - USD ($)</t>
        </is>
      </c>
      <c r="B1" s="2" t="inlineStr">
        <is>
          <t>Mar. 10, 2021</t>
        </is>
      </c>
      <c r="C1" s="2" t="inlineStr">
        <is>
          <t>Mar. 10, 2021</t>
        </is>
      </c>
      <c r="D1" s="2" t="inlineStr">
        <is>
          <t>Dec. 21, 2020</t>
        </is>
      </c>
      <c r="E1" s="2" t="inlineStr">
        <is>
          <t>Dec. 21, 2020</t>
        </is>
      </c>
      <c r="F1" s="2" t="inlineStr">
        <is>
          <t>Mar. 19, 2021</t>
        </is>
      </c>
      <c r="G1" s="2" t="inlineStr">
        <is>
          <t>Jun. 30, 2021</t>
        </is>
      </c>
      <c r="H1" s="2" t="inlineStr">
        <is>
          <t>Dec. 31, 2020</t>
        </is>
      </c>
      <c r="I1" s="2" t="inlineStr">
        <is>
          <t>Jun. 30, 2020</t>
        </is>
      </c>
      <c r="J1" s="2" t="inlineStr">
        <is>
          <t>Dec. 21, 2021</t>
        </is>
      </c>
    </row>
    <row r="2">
      <c r="A2" s="3" t="inlineStr">
        <is>
          <t>Defined Benefit Plan Disclosure [Line Items]</t>
        </is>
      </c>
    </row>
    <row r="3">
      <c r="A3" s="4" t="inlineStr">
        <is>
          <t>Carrying Value</t>
        </is>
      </c>
      <c r="G3" s="5" t="n">
        <v>0</v>
      </c>
      <c r="I3" s="5" t="n">
        <v>514390</v>
      </c>
    </row>
    <row r="4">
      <c r="A4" s="4" t="inlineStr">
        <is>
          <t>Proceeds from Notes Payable</t>
        </is>
      </c>
      <c r="G4" s="6" t="n">
        <v>0</v>
      </c>
      <c r="I4" s="6" t="n">
        <v>722190</v>
      </c>
    </row>
    <row r="5">
      <c r="A5" s="4" t="inlineStr">
        <is>
          <t>Promissory Note [Member]</t>
        </is>
      </c>
    </row>
    <row r="6">
      <c r="A6" s="3" t="inlineStr">
        <is>
          <t>Defined Benefit Plan Disclosure [Line Items]</t>
        </is>
      </c>
    </row>
    <row r="7">
      <c r="A7" s="4" t="inlineStr">
        <is>
          <t>Note Balance</t>
        </is>
      </c>
      <c r="G7" s="6" t="n">
        <v>273200</v>
      </c>
      <c r="I7" s="5" t="n">
        <v>67615</v>
      </c>
    </row>
    <row r="8">
      <c r="A8" s="4" t="inlineStr">
        <is>
          <t>Promissory Note [Member] | L A B R Y S F U N D L P [Member]</t>
        </is>
      </c>
    </row>
    <row r="9">
      <c r="A9" s="3" t="inlineStr">
        <is>
          <t>Defined Benefit Plan Disclosure [Line Items]</t>
        </is>
      </c>
    </row>
    <row r="10">
      <c r="A10" s="4" t="inlineStr">
        <is>
          <t>Debt Instrument, Fee Amount</t>
        </is>
      </c>
      <c r="B10" s="5" t="n">
        <v>500000</v>
      </c>
      <c r="C10" s="5" t="n">
        <v>500000</v>
      </c>
      <c r="D10" s="5" t="n">
        <v>300000</v>
      </c>
      <c r="E10" s="5" t="n">
        <v>300000</v>
      </c>
    </row>
    <row r="11">
      <c r="A11" s="4" t="inlineStr">
        <is>
          <t>Debt Instrument, Maturity Date</t>
        </is>
      </c>
      <c r="E11" s="4" t="inlineStr">
        <is>
          <t>Dec. 21,
		2021</t>
        </is>
      </c>
    </row>
    <row r="12">
      <c r="A12" s="4" t="inlineStr">
        <is>
          <t>Debt Instrument, Interest Rate, Stated Percentage</t>
        </is>
      </c>
      <c r="B12" s="4" t="inlineStr">
        <is>
          <t>500.00%</t>
        </is>
      </c>
      <c r="C12" s="4" t="inlineStr">
        <is>
          <t>500.00%</t>
        </is>
      </c>
      <c r="J12" s="4" t="inlineStr">
        <is>
          <t>500.00%</t>
        </is>
      </c>
    </row>
    <row r="13">
      <c r="A13" s="4" t="inlineStr">
        <is>
          <t>[custom:NumberOfSharesReserveForIssuance]</t>
        </is>
      </c>
      <c r="B13" s="6" t="n">
        <v>6562500</v>
      </c>
      <c r="E13" s="6" t="n">
        <v>7052239</v>
      </c>
    </row>
    <row r="14">
      <c r="A14" s="4" t="inlineStr">
        <is>
          <t>Proceeds from Notes Payable</t>
        </is>
      </c>
      <c r="F14" s="5" t="n">
        <v>434000</v>
      </c>
      <c r="H14" s="5" t="n">
        <v>253500</v>
      </c>
    </row>
    <row r="15">
      <c r="A15" s="4" t="inlineStr">
        <is>
          <t>[custom:OriginalIssueDiscount]</t>
        </is>
      </c>
      <c r="F15" s="6" t="n">
        <v>50000</v>
      </c>
      <c r="H15" s="6" t="n">
        <v>30000</v>
      </c>
    </row>
    <row r="16">
      <c r="A16" s="4" t="inlineStr">
        <is>
          <t>Legal Fees</t>
        </is>
      </c>
      <c r="F16" s="6" t="n">
        <v>2500</v>
      </c>
      <c r="H16" s="6" t="n">
        <v>3000</v>
      </c>
    </row>
    <row r="17">
      <c r="A17" s="4" t="inlineStr">
        <is>
          <t>[custom:OtherCosts]</t>
        </is>
      </c>
      <c r="F17" s="6" t="n">
        <v>13500</v>
      </c>
      <c r="H17" s="6" t="n">
        <v>13500</v>
      </c>
    </row>
    <row r="18">
      <c r="A18" s="4" t="inlineStr">
        <is>
          <t>[custom:PromissoryNoteAmortizationSchedulePaymentAmount]</t>
        </is>
      </c>
      <c r="F18" s="5" t="n">
        <v>58333</v>
      </c>
      <c r="H18" s="5" t="n">
        <v>35000</v>
      </c>
    </row>
    <row r="19">
      <c r="A19" s="4" t="inlineStr">
        <is>
          <t>[custom:DescriptionOfAmortizationScheduleOfPromissoryNote]</t>
        </is>
      </c>
      <c r="F19" s="4" t="inlineStr">
        <is>
          <t>at
each month beginning on July 9, 2021 through March 10, 2022.</t>
        </is>
      </c>
    </row>
    <row r="20">
      <c r="A20" s="4" t="inlineStr">
        <is>
          <t>L A B R Y S F U N D L P [Member] | Promissory Note [Member]</t>
        </is>
      </c>
    </row>
    <row r="21">
      <c r="A21" s="3" t="inlineStr">
        <is>
          <t>Defined Benefit Plan Disclosure [Line Items]</t>
        </is>
      </c>
    </row>
    <row r="22">
      <c r="A22" s="4" t="inlineStr">
        <is>
          <t>Note Balance</t>
        </is>
      </c>
      <c r="B22" s="5" t="n">
        <v>500000</v>
      </c>
      <c r="C22" s="5" t="n">
        <v>500000</v>
      </c>
      <c r="D22" s="5" t="n">
        <v>300000</v>
      </c>
      <c r="E22" s="5" t="n">
        <v>300000</v>
      </c>
    </row>
    <row r="23">
      <c r="A23" s="4" t="inlineStr">
        <is>
          <t>Debt Instrument, Maturity Date</t>
        </is>
      </c>
      <c r="C23" s="4" t="inlineStr">
        <is>
          <t>Mar. 10,
		2022</t>
        </is>
      </c>
      <c r="D23" s="4" t="inlineStr">
        <is>
          <t>Dec. 21,
		2021</t>
        </is>
      </c>
    </row>
    <row r="24">
      <c r="A24" s="4" t="inlineStr">
        <is>
          <t>[custom:NumberOfSharesReserveForIssuance]</t>
        </is>
      </c>
      <c r="C24" s="6" t="n">
        <v>6562500</v>
      </c>
      <c r="D24" s="6" t="n">
        <v>7052239</v>
      </c>
    </row>
    <row r="25">
      <c r="A25" s="4" t="inlineStr">
        <is>
          <t>Promissory Note 1 [Member]</t>
        </is>
      </c>
    </row>
    <row r="26">
      <c r="A26" s="3" t="inlineStr">
        <is>
          <t>Defined Benefit Plan Disclosure [Line Items]</t>
        </is>
      </c>
    </row>
    <row r="27">
      <c r="A27" s="4" t="inlineStr">
        <is>
          <t>Note Balance</t>
        </is>
      </c>
      <c r="G27" s="6" t="n">
        <v>695000</v>
      </c>
    </row>
    <row r="28">
      <c r="A28" s="4" t="inlineStr">
        <is>
          <t>Debt discount</t>
        </is>
      </c>
      <c r="G28" s="6" t="n">
        <v>161684</v>
      </c>
    </row>
    <row r="29">
      <c r="A29" s="4" t="inlineStr">
        <is>
          <t>Carrying Value</t>
        </is>
      </c>
      <c r="G29" s="6" t="n">
        <v>533316</v>
      </c>
    </row>
    <row r="30">
      <c r="A30" s="4" t="inlineStr">
        <is>
          <t>Promissory Note 1 [Member] | L A B R Y S F U N D L P [Member]</t>
        </is>
      </c>
    </row>
    <row r="31">
      <c r="A31" s="3" t="inlineStr">
        <is>
          <t>Defined Benefit Plan Disclosure [Line Items]</t>
        </is>
      </c>
    </row>
    <row r="32">
      <c r="A32" s="4" t="inlineStr">
        <is>
          <t>Note Balance</t>
        </is>
      </c>
      <c r="G32" s="6" t="n">
        <v>195000</v>
      </c>
    </row>
    <row r="33">
      <c r="A33" s="4" t="inlineStr">
        <is>
          <t>Debt discount</t>
        </is>
      </c>
      <c r="G33" s="6" t="n">
        <v>55526</v>
      </c>
    </row>
    <row r="34">
      <c r="A34" s="4" t="inlineStr">
        <is>
          <t>Carrying Value</t>
        </is>
      </c>
      <c r="G34" s="6" t="n">
        <v>139474</v>
      </c>
    </row>
    <row r="35">
      <c r="A35" s="4" t="inlineStr">
        <is>
          <t>Promissory Note 2 [Member] | L A B R Y S F U N D L P [Member]</t>
        </is>
      </c>
    </row>
    <row r="36">
      <c r="A36" s="3" t="inlineStr">
        <is>
          <t>Defined Benefit Plan Disclosure [Line Items]</t>
        </is>
      </c>
    </row>
    <row r="37">
      <c r="A37" s="4" t="inlineStr">
        <is>
          <t>Note Balance</t>
        </is>
      </c>
      <c r="G37" s="6" t="n">
        <v>500000</v>
      </c>
    </row>
    <row r="38">
      <c r="A38" s="4" t="inlineStr">
        <is>
          <t>Debt discount</t>
        </is>
      </c>
      <c r="G38" s="6" t="n">
        <v>106158</v>
      </c>
    </row>
    <row r="39">
      <c r="A39" s="4" t="inlineStr">
        <is>
          <t>Carrying Value</t>
        </is>
      </c>
      <c r="G39" s="5" t="n">
        <v>3938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0" customWidth="1" min="2" max="2"/>
  </cols>
  <sheetData>
    <row r="1">
      <c r="A1" s="1" t="inlineStr">
        <is>
          <t>CONSOLIDATED STATEMENTS OF CASH FLOWS (Parenthetical)</t>
        </is>
      </c>
      <c r="B1" s="2" t="inlineStr">
        <is>
          <t>12 Months Ended</t>
        </is>
      </c>
    </row>
    <row r="2">
      <c r="B2" s="2" t="inlineStr">
        <is>
          <t>Jun. 30, 2021shares</t>
        </is>
      </c>
    </row>
    <row r="3">
      <c r="A3" s="3" t="inlineStr">
        <is>
          <t>Statement of Cash Flows [Abstract]</t>
        </is>
      </c>
    </row>
    <row r="4">
      <c r="A4" s="4" t="inlineStr">
        <is>
          <t>Stock Issued During Period, Shares, Issued for Services</t>
        </is>
      </c>
      <c r="B4" s="6" t="n">
        <v>1500000</v>
      </c>
    </row>
    <row r="5">
      <c r="A5" s="4" t="inlineStr">
        <is>
          <t>Issuance of shares of common stock as commitment shares for promissory note</t>
        </is>
      </c>
      <c r="B5" s="6" t="n">
        <v>302616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MISSORY NOTE (Details Narrative) - USD ($)</t>
        </is>
      </c>
      <c r="B1" s="2" t="inlineStr">
        <is>
          <t>Mar. 10, 2021</t>
        </is>
      </c>
      <c r="C1" s="2" t="inlineStr">
        <is>
          <t>Dec. 31, 2020</t>
        </is>
      </c>
      <c r="D1" s="2" t="inlineStr">
        <is>
          <t>Jun. 30, 2021</t>
        </is>
      </c>
    </row>
    <row r="2">
      <c r="A2" s="3" t="inlineStr">
        <is>
          <t>Short-term Debt [Line Items]</t>
        </is>
      </c>
    </row>
    <row r="3">
      <c r="A3" s="4" t="inlineStr">
        <is>
          <t>Value of shares issued</t>
        </is>
      </c>
      <c r="D3" s="5" t="n">
        <v>847144</v>
      </c>
    </row>
    <row r="4">
      <c r="A4" s="4" t="inlineStr">
        <is>
          <t>Common Stock [Member]</t>
        </is>
      </c>
    </row>
    <row r="5">
      <c r="A5" s="3" t="inlineStr">
        <is>
          <t>Short-term Debt [Line Items]</t>
        </is>
      </c>
    </row>
    <row r="6">
      <c r="A6" s="4" t="inlineStr">
        <is>
          <t>Value of shares issued</t>
        </is>
      </c>
      <c r="D6" s="6" t="n">
        <v>947</v>
      </c>
    </row>
    <row r="7">
      <c r="A7" s="4" t="inlineStr">
        <is>
          <t>Promissory Note [Member] | L A B R Y S F U N D L P [Member]</t>
        </is>
      </c>
    </row>
    <row r="8">
      <c r="A8" s="3" t="inlineStr">
        <is>
          <t>Short-term Debt [Line Items]</t>
        </is>
      </c>
    </row>
    <row r="9">
      <c r="A9" s="4" t="inlineStr">
        <is>
          <t>Amortization of debt discount</t>
        </is>
      </c>
      <c r="D9" s="5" t="n">
        <v>106029</v>
      </c>
    </row>
    <row r="10">
      <c r="A10" s="4" t="inlineStr">
        <is>
          <t>Promissory Note [Member] | L A B R Y S F U N D L P [Member] | Common Stock First Commitment Shares [Member]</t>
        </is>
      </c>
    </row>
    <row r="11">
      <c r="A11" s="3" t="inlineStr">
        <is>
          <t>Short-term Debt [Line Items]</t>
        </is>
      </c>
    </row>
    <row r="12">
      <c r="A12" s="4" t="inlineStr">
        <is>
          <t>Number of shares issued</t>
        </is>
      </c>
      <c r="C12" s="6" t="n">
        <v>447762</v>
      </c>
    </row>
    <row r="13">
      <c r="A13" s="4" t="inlineStr">
        <is>
          <t>Promissory Note [Member] | L A B R Y S F U N D L P [Member] | Common Stock Second Commitment Shares [Member]</t>
        </is>
      </c>
    </row>
    <row r="14">
      <c r="A14" s="3" t="inlineStr">
        <is>
          <t>Short-term Debt [Line Items]</t>
        </is>
      </c>
    </row>
    <row r="15">
      <c r="A15" s="4" t="inlineStr">
        <is>
          <t>Number of shares issued</t>
        </is>
      </c>
      <c r="B15" s="6" t="n">
        <v>1042000</v>
      </c>
      <c r="C15" s="6" t="n">
        <v>1119402</v>
      </c>
    </row>
    <row r="16">
      <c r="A16" s="4" t="inlineStr">
        <is>
          <t>Promissory Note [Member] | L A B R Y S F U N D L P [Member] | Common Stock [Member]</t>
        </is>
      </c>
    </row>
    <row r="17">
      <c r="A17" s="3" t="inlineStr">
        <is>
          <t>Short-term Debt [Line Items]</t>
        </is>
      </c>
    </row>
    <row r="18">
      <c r="A18" s="4" t="inlineStr">
        <is>
          <t>Number of shares issued</t>
        </is>
      </c>
      <c r="B18" s="6" t="n">
        <v>417000</v>
      </c>
    </row>
    <row r="19">
      <c r="A19" s="4" t="inlineStr">
        <is>
          <t>Value of shares issued</t>
        </is>
      </c>
      <c r="B19" s="5" t="n">
        <v>87153</v>
      </c>
      <c r="C19" s="5" t="n">
        <v>680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s provide the business segment information for the year ended June 30, 2021 and 2020. (Details) - USD ($)</t>
        </is>
      </c>
      <c r="B1" s="2" t="inlineStr">
        <is>
          <t>12 Months Ended</t>
        </is>
      </c>
    </row>
    <row r="2">
      <c r="B2" s="2" t="inlineStr">
        <is>
          <t>Jun. 30, 2021</t>
        </is>
      </c>
      <c r="C2" s="2" t="inlineStr">
        <is>
          <t>Jun. 30, 2020</t>
        </is>
      </c>
    </row>
    <row r="3">
      <c r="A3" s="3" t="inlineStr">
        <is>
          <t>Segment Reporting Information [Line Items]</t>
        </is>
      </c>
    </row>
    <row r="4">
      <c r="A4" s="4" t="inlineStr">
        <is>
          <t>Revenues</t>
        </is>
      </c>
      <c r="B4" s="5" t="n">
        <v>14328326</v>
      </c>
      <c r="C4" s="5" t="n">
        <v>20599228</v>
      </c>
    </row>
    <row r="5">
      <c r="A5" s="4" t="inlineStr">
        <is>
          <t>Cost of Revenues</t>
        </is>
      </c>
      <c r="B5" s="6" t="n">
        <v>12050402</v>
      </c>
      <c r="C5" s="6" t="n">
        <v>17506433</v>
      </c>
    </row>
    <row r="6">
      <c r="A6" s="4" t="inlineStr">
        <is>
          <t>Gross profit</t>
        </is>
      </c>
      <c r="B6" s="6" t="n">
        <v>2277924</v>
      </c>
      <c r="C6" s="6" t="n">
        <v>3092795</v>
      </c>
    </row>
    <row r="7">
      <c r="A7" s="4" t="inlineStr">
        <is>
          <t>Operating expenses</t>
        </is>
      </c>
      <c r="B7" s="6" t="n">
        <v>1970927</v>
      </c>
      <c r="C7" s="6" t="n">
        <v>2742624</v>
      </c>
    </row>
    <row r="8">
      <c r="A8" s="4" t="inlineStr">
        <is>
          <t>Income (loss) from operations</t>
        </is>
      </c>
      <c r="B8" s="6" t="n">
        <v>306997</v>
      </c>
      <c r="C8" s="6" t="n">
        <v>350171</v>
      </c>
    </row>
    <row r="9">
      <c r="A9" s="4" t="inlineStr">
        <is>
          <t>Net income (loss)</t>
        </is>
      </c>
      <c r="B9" s="6" t="n">
        <v>-406607</v>
      </c>
      <c r="C9" s="6" t="n">
        <v>-277668</v>
      </c>
    </row>
    <row r="10">
      <c r="A10" s="4" t="inlineStr">
        <is>
          <t>Lithume Battery Related [Member]</t>
        </is>
      </c>
    </row>
    <row r="11">
      <c r="A11" s="3" t="inlineStr">
        <is>
          <t>Segment Reporting Information [Line Items]</t>
        </is>
      </c>
    </row>
    <row r="12">
      <c r="A12" s="4" t="inlineStr">
        <is>
          <t>Revenues</t>
        </is>
      </c>
      <c r="B12" s="6" t="n">
        <v>1084083</v>
      </c>
    </row>
    <row r="13">
      <c r="A13" s="4" t="inlineStr">
        <is>
          <t>Cost of Revenues</t>
        </is>
      </c>
      <c r="B13" s="6" t="n">
        <v>982814</v>
      </c>
    </row>
    <row r="14">
      <c r="A14" s="4" t="inlineStr">
        <is>
          <t>Gross profit</t>
        </is>
      </c>
      <c r="B14" s="6" t="n">
        <v>101269</v>
      </c>
    </row>
    <row r="15">
      <c r="A15" s="4" t="inlineStr">
        <is>
          <t>Operating expenses</t>
        </is>
      </c>
      <c r="B15" s="6" t="n">
        <v>8590</v>
      </c>
    </row>
    <row r="16">
      <c r="A16" s="4" t="inlineStr">
        <is>
          <t>Income (loss) from operations</t>
        </is>
      </c>
      <c r="B16" s="6" t="n">
        <v>92679</v>
      </c>
    </row>
    <row r="17">
      <c r="A17" s="4" t="inlineStr">
        <is>
          <t>Net income (loss)</t>
        </is>
      </c>
      <c r="B17" s="6" t="n">
        <v>88918</v>
      </c>
    </row>
    <row r="18">
      <c r="A18" s="4" t="inlineStr">
        <is>
          <t>Smart Energy [Member]</t>
        </is>
      </c>
    </row>
    <row r="19">
      <c r="A19" s="3" t="inlineStr">
        <is>
          <t>Segment Reporting Information [Line Items]</t>
        </is>
      </c>
    </row>
    <row r="20">
      <c r="A20" s="4" t="inlineStr">
        <is>
          <t>Revenues</t>
        </is>
      </c>
      <c r="B20" s="6" t="n">
        <v>0</v>
      </c>
      <c r="C20" s="6" t="n">
        <v>1709799</v>
      </c>
    </row>
    <row r="21">
      <c r="A21" s="4" t="inlineStr">
        <is>
          <t>Cost of Revenues</t>
        </is>
      </c>
      <c r="B21" s="6" t="n">
        <v>0</v>
      </c>
      <c r="C21" s="6" t="n">
        <v>1630684</v>
      </c>
    </row>
    <row r="22">
      <c r="A22" s="4" t="inlineStr">
        <is>
          <t>Gross profit</t>
        </is>
      </c>
      <c r="B22" s="6" t="n">
        <v>0</v>
      </c>
      <c r="C22" s="6" t="n">
        <v>79115</v>
      </c>
    </row>
    <row r="23">
      <c r="A23" s="4" t="inlineStr">
        <is>
          <t>Operating expenses</t>
        </is>
      </c>
      <c r="B23" s="6" t="n">
        <v>10804</v>
      </c>
      <c r="C23" s="6" t="n">
        <v>12708</v>
      </c>
    </row>
    <row r="24">
      <c r="A24" s="4" t="inlineStr">
        <is>
          <t>Income (loss) from operations</t>
        </is>
      </c>
      <c r="B24" s="6" t="n">
        <v>-10804</v>
      </c>
      <c r="C24" s="6" t="n">
        <v>66407</v>
      </c>
    </row>
    <row r="25">
      <c r="A25" s="4" t="inlineStr">
        <is>
          <t>Net income (loss)</t>
        </is>
      </c>
      <c r="B25" s="6" t="n">
        <v>-10614</v>
      </c>
      <c r="C25" s="6" t="n">
        <v>58151</v>
      </c>
    </row>
    <row r="26">
      <c r="A26" s="4" t="inlineStr">
        <is>
          <t>Photoelectric Display [Member]</t>
        </is>
      </c>
    </row>
    <row r="27">
      <c r="A27" s="3" t="inlineStr">
        <is>
          <t>Segment Reporting Information [Line Items]</t>
        </is>
      </c>
    </row>
    <row r="28">
      <c r="A28" s="4" t="inlineStr">
        <is>
          <t>Revenues</t>
        </is>
      </c>
      <c r="B28" s="6" t="n">
        <v>13203189</v>
      </c>
      <c r="C28" s="6" t="n">
        <v>18183974</v>
      </c>
    </row>
    <row r="29">
      <c r="A29" s="4" t="inlineStr">
        <is>
          <t>Cost of Revenues</t>
        </is>
      </c>
      <c r="B29" s="6" t="n">
        <v>11057298</v>
      </c>
      <c r="C29" s="6" t="n">
        <v>15431065</v>
      </c>
    </row>
    <row r="30">
      <c r="A30" s="4" t="inlineStr">
        <is>
          <t>Gross profit</t>
        </is>
      </c>
      <c r="B30" s="6" t="n">
        <v>2145891</v>
      </c>
      <c r="C30" s="6" t="n">
        <v>2752909</v>
      </c>
    </row>
    <row r="31">
      <c r="A31" s="4" t="inlineStr">
        <is>
          <t>Operating expenses</t>
        </is>
      </c>
      <c r="B31" s="6" t="n">
        <v>1707702</v>
      </c>
      <c r="C31" s="6" t="n">
        <v>1743219</v>
      </c>
    </row>
    <row r="32">
      <c r="A32" s="4" t="inlineStr">
        <is>
          <t>Income (loss) from operations</t>
        </is>
      </c>
      <c r="B32" s="6" t="n">
        <v>438189</v>
      </c>
      <c r="C32" s="6" t="n">
        <v>1009690</v>
      </c>
    </row>
    <row r="33">
      <c r="A33" s="4" t="inlineStr">
        <is>
          <t>Net income (loss)</t>
        </is>
      </c>
      <c r="B33" s="6" t="n">
        <v>445494</v>
      </c>
      <c r="C33" s="6" t="n">
        <v>834284</v>
      </c>
    </row>
    <row r="34">
      <c r="A34" s="4" t="inlineStr">
        <is>
          <t>Service Contracts [Member]</t>
        </is>
      </c>
    </row>
    <row r="35">
      <c r="A35" s="3" t="inlineStr">
        <is>
          <t>Segment Reporting Information [Line Items]</t>
        </is>
      </c>
    </row>
    <row r="36">
      <c r="A36" s="4" t="inlineStr">
        <is>
          <t>Revenues</t>
        </is>
      </c>
      <c r="B36" s="6" t="n">
        <v>41054</v>
      </c>
      <c r="C36" s="6" t="n">
        <v>705455</v>
      </c>
    </row>
    <row r="37">
      <c r="A37" s="4" t="inlineStr">
        <is>
          <t>Cost of Revenues</t>
        </is>
      </c>
      <c r="B37" s="6" t="n">
        <v>10290</v>
      </c>
      <c r="C37" s="6" t="n">
        <v>444684</v>
      </c>
    </row>
    <row r="38">
      <c r="A38" s="4" t="inlineStr">
        <is>
          <t>Gross profit</t>
        </is>
      </c>
      <c r="B38" s="6" t="n">
        <v>30764</v>
      </c>
      <c r="C38" s="6" t="n">
        <v>260771</v>
      </c>
    </row>
    <row r="39">
      <c r="A39" s="4" t="inlineStr">
        <is>
          <t>Operating expenses</t>
        </is>
      </c>
      <c r="B39" s="6" t="n">
        <v>29819</v>
      </c>
      <c r="C39" s="6" t="n">
        <v>33191</v>
      </c>
    </row>
    <row r="40">
      <c r="A40" s="4" t="inlineStr">
        <is>
          <t>Income (loss) from operations</t>
        </is>
      </c>
      <c r="B40" s="6" t="n">
        <v>945</v>
      </c>
      <c r="C40" s="6" t="n">
        <v>227580</v>
      </c>
    </row>
    <row r="41">
      <c r="A41" s="4" t="inlineStr">
        <is>
          <t>Net income (loss)</t>
        </is>
      </c>
      <c r="B41" s="6" t="n">
        <v>948</v>
      </c>
      <c r="C41" s="6" t="n">
        <v>204848</v>
      </c>
    </row>
    <row r="42">
      <c r="A42" s="4" t="inlineStr">
        <is>
          <t>Unallocated Items [Member]</t>
        </is>
      </c>
    </row>
    <row r="43">
      <c r="A43" s="3" t="inlineStr">
        <is>
          <t>Segment Reporting Information [Line Items]</t>
        </is>
      </c>
    </row>
    <row r="44">
      <c r="A44" s="4" t="inlineStr">
        <is>
          <t>Revenues</t>
        </is>
      </c>
      <c r="B44" s="6" t="n">
        <v>0</v>
      </c>
      <c r="C44" s="6" t="n">
        <v>0</v>
      </c>
    </row>
    <row r="45">
      <c r="A45" s="4" t="inlineStr">
        <is>
          <t>Cost of Revenues</t>
        </is>
      </c>
      <c r="B45" s="6" t="n">
        <v>0</v>
      </c>
      <c r="C45" s="6" t="n">
        <v>0</v>
      </c>
    </row>
    <row r="46">
      <c r="A46" s="4" t="inlineStr">
        <is>
          <t>Gross profit</t>
        </is>
      </c>
      <c r="B46" s="6" t="n">
        <v>0</v>
      </c>
      <c r="C46" s="6" t="n">
        <v>0</v>
      </c>
    </row>
    <row r="47">
      <c r="A47" s="4" t="inlineStr">
        <is>
          <t>Operating expenses</t>
        </is>
      </c>
      <c r="B47" s="6" t="n">
        <v>214012</v>
      </c>
      <c r="C47" s="6" t="n">
        <v>953506</v>
      </c>
    </row>
    <row r="48">
      <c r="A48" s="4" t="inlineStr">
        <is>
          <t>Income (loss) from operations</t>
        </is>
      </c>
      <c r="B48" s="6" t="n">
        <v>-214012</v>
      </c>
      <c r="C48" s="6" t="n">
        <v>-953506</v>
      </c>
    </row>
    <row r="49">
      <c r="A49" s="4" t="inlineStr">
        <is>
          <t>Net income (loss)</t>
        </is>
      </c>
      <c r="B49" s="5" t="n">
        <v>-931353</v>
      </c>
      <c r="C49" s="5" t="n">
        <v>-137495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12 Months Ended</t>
        </is>
      </c>
    </row>
    <row r="2">
      <c r="B2" s="2" t="inlineStr">
        <is>
          <t>Jun. 30, 2021USD ($)</t>
        </is>
      </c>
    </row>
    <row r="3">
      <c r="A3" s="4" t="inlineStr">
        <is>
          <t>Operating Leases, Rent Expense, Net</t>
        </is>
      </c>
      <c r="B3" s="5" t="n">
        <v>295</v>
      </c>
    </row>
    <row r="4">
      <c r="A4" s="4" t="inlineStr">
        <is>
          <t>Operating Leases, Future Minimum Payments Due</t>
        </is>
      </c>
      <c r="B4" s="6" t="n">
        <v>295</v>
      </c>
    </row>
    <row r="5">
      <c r="A5" s="4" t="inlineStr">
        <is>
          <t>China, Yuan Renminbi</t>
        </is>
      </c>
    </row>
    <row r="6">
      <c r="A6" s="4" t="inlineStr">
        <is>
          <t>Operating Leases, Rent Expense, Net</t>
        </is>
      </c>
      <c r="B6" s="5" t="n">
        <v>2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60" customWidth="1" min="2" max="2"/>
    <col width="27" customWidth="1" min="3" max="3"/>
    <col width="80" customWidth="1" min="4" max="4"/>
    <col width="21" customWidth="1" min="5" max="5"/>
    <col width="21" customWidth="1" min="6" max="6"/>
  </cols>
  <sheetData>
    <row r="1">
      <c r="A1" s="1" t="inlineStr">
        <is>
          <t>SUBSEQUENT EVENTS (Details Narrative)</t>
        </is>
      </c>
      <c r="B1" s="2" t="inlineStr">
        <is>
          <t>Jul. 15, 2021USD ($)</t>
        </is>
      </c>
      <c r="C1" s="2" t="inlineStr">
        <is>
          <t>Jul. 08, 2021USD ($)shares</t>
        </is>
      </c>
      <c r="D1" s="2" t="inlineStr">
        <is>
          <t>Jul. 05, 2021USD ($)</t>
        </is>
      </c>
      <c r="E1" s="2" t="inlineStr">
        <is>
          <t>Jun. 30, 2021USD ($)</t>
        </is>
      </c>
      <c r="F1" s="2" t="inlineStr">
        <is>
          <t>Jun. 30, 2020USD ($)</t>
        </is>
      </c>
    </row>
    <row r="2">
      <c r="A2" s="3" t="inlineStr">
        <is>
          <t>Subsequent Event [Line Items]</t>
        </is>
      </c>
    </row>
    <row r="3">
      <c r="A3" s="4" t="inlineStr">
        <is>
          <t>Proceeds from Notes Payable</t>
        </is>
      </c>
      <c r="E3" s="5" t="n">
        <v>0</v>
      </c>
      <c r="F3" s="5" t="n">
        <v>722190</v>
      </c>
    </row>
    <row r="4">
      <c r="A4" s="4" t="inlineStr">
        <is>
          <t>Subsequent Event [Member] | Firstfire Global Opportunities Fund L L C [Member]</t>
        </is>
      </c>
    </row>
    <row r="5">
      <c r="A5" s="3" t="inlineStr">
        <is>
          <t>Subsequent Event [Line Items]</t>
        </is>
      </c>
    </row>
    <row r="6">
      <c r="A6" s="4" t="inlineStr">
        <is>
          <t>Short-term Debt</t>
        </is>
      </c>
      <c r="D6" s="5" t="n">
        <v>500000</v>
      </c>
    </row>
    <row r="7">
      <c r="A7" s="4" t="inlineStr">
        <is>
          <t>Debt Instrument, Maturity Date</t>
        </is>
      </c>
      <c r="D7" s="4" t="inlineStr">
        <is>
          <t>Jul. 6,
		2022</t>
        </is>
      </c>
    </row>
    <row r="8">
      <c r="A8" s="4" t="inlineStr">
        <is>
          <t>Short-term Debt, Percentage Bearing Fixed Interest Rate</t>
        </is>
      </c>
      <c r="D8" s="4" t="inlineStr">
        <is>
          <t>5.00%</t>
        </is>
      </c>
    </row>
    <row r="9">
      <c r="A9" s="4" t="inlineStr">
        <is>
          <t>Short-term Debt, Terms</t>
        </is>
      </c>
      <c r="D9" s="4" t="inlineStr">
        <is>
          <t>The
Company agreed to reserve 6,562,500 shares of its common stock for issuance if any debt is converted</t>
        </is>
      </c>
    </row>
    <row r="10">
      <c r="A10" s="4" t="inlineStr">
        <is>
          <t>Proceeds from Notes Payable</t>
        </is>
      </c>
      <c r="B10" s="5" t="n">
        <v>437500</v>
      </c>
    </row>
    <row r="11">
      <c r="A11" s="4" t="inlineStr">
        <is>
          <t>Amortization of Debt Issuance Costs and Discounts</t>
        </is>
      </c>
      <c r="B11" s="6" t="n">
        <v>50000</v>
      </c>
    </row>
    <row r="12">
      <c r="A12" s="4" t="inlineStr">
        <is>
          <t>Other cost of debt</t>
        </is>
      </c>
      <c r="B12" s="6" t="n">
        <v>12500</v>
      </c>
    </row>
    <row r="13">
      <c r="A13" s="4" t="inlineStr">
        <is>
          <t>Debt Instrument, Periodic Payment</t>
        </is>
      </c>
      <c r="B13" s="5" t="n">
        <v>58333</v>
      </c>
    </row>
    <row r="14">
      <c r="A14" s="4" t="inlineStr">
        <is>
          <t>Debt Instrument, Frequency of Periodic Payment</t>
        </is>
      </c>
      <c r="B14" s="4" t="inlineStr">
        <is>
          <t>each month beginning November 9, 2021 through
July 6, 2022.</t>
        </is>
      </c>
    </row>
    <row r="15">
      <c r="A15" s="4" t="inlineStr">
        <is>
          <t>Subsequent Event [Member] | Firstfire Global Opportunities Fund L L C [Member] | First Commitment Shares [Member]</t>
        </is>
      </c>
    </row>
    <row r="16">
      <c r="A16" s="3" t="inlineStr">
        <is>
          <t>Subsequent Event [Line Items]</t>
        </is>
      </c>
    </row>
    <row r="17">
      <c r="A17" s="4" t="inlineStr">
        <is>
          <t>Debt Instrument, Convertible, Number of Equity Instruments | shares</t>
        </is>
      </c>
      <c r="C17" s="6" t="n">
        <v>300000</v>
      </c>
    </row>
    <row r="18">
      <c r="A18" s="4" t="inlineStr">
        <is>
          <t>Debt Conversion, Converted Instrument, Amount</t>
        </is>
      </c>
      <c r="C18" s="5" t="n">
        <v>51000</v>
      </c>
    </row>
    <row r="19">
      <c r="A19" s="4" t="inlineStr">
        <is>
          <t>Subsequent Event [Member] | Firstfire Global Opportunities Fund L L C [Member] | Second Commitment Shares [Member]</t>
        </is>
      </c>
    </row>
    <row r="20">
      <c r="A20" s="3" t="inlineStr">
        <is>
          <t>Subsequent Event [Line Items]</t>
        </is>
      </c>
    </row>
    <row r="21">
      <c r="A21" s="4" t="inlineStr">
        <is>
          <t>Debt Instrument, Convertible, Number of Equity Instruments | shares</t>
        </is>
      </c>
      <c r="C21" s="6" t="n">
        <v>104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n. 30, 2021</t>
        </is>
      </c>
    </row>
    <row r="3">
      <c r="A3" s="3" t="inlineStr">
        <is>
          <t>Organization, Consolidation and Presentation of Financial Statements [Abstract]</t>
        </is>
      </c>
    </row>
    <row r="4">
      <c r="A4" s="4" t="inlineStr">
        <is>
          <t>NATURE OF OPERATIONS</t>
        </is>
      </c>
      <c r="B4" s="4" t="inlineStr">
        <is>
          <t>NOTE 1 - NATURE OF OPERATIONS Ionix Technology, Inc.
(the “Company” or “Ionix”), formerly known as Cambridge Projects Inc., is a Nevada corporation that was formed
on March 11, 2011. New
subsidiaries On February 7, 2021, the Board of Directors of the Company approved
and ratified the incorporation of Shijirun (Yixing) Technology Co., Ltd. (“Shijirun”), a limited liability company formed
under the laws of the Peoples Republic of China (PRC) on February 7, 2021. Well Best International Investment Limited, a limited liability
company formed under the laws of Hong Kong Special Administrative Region (“Well Best”), and a wholly owned subsidiary of the
Company, is the sole shareholder of Shijirun. As a result, Shijirun is an indirect, wholly-owned subsidiary of the Company. Shijirun will
head up the Company’s advance into the new energy industry focusing on developing and producing high-end intelligent new energy
equipment from Yixing City, Jiangsu Province, China. On March 30, 2021, the Board of Directors of Ionix Technology,
Inc. approved and ratified the incorporation of Huixiang Energy Technology (Suzhou) Co., Ltd. (“Huixiang Energy”), a limited
liability company formed under the laws of the Peoples Republic of China (PRC) on March 18, 2021. Well Best is the sole shareholder of
Huixiang Energy. As a result, Huixiang Energy is an indirect, wholly-owned subsidiary of the Company. Huixiang Energy conducts research
and development of next generation advanced battery technologies, manufacture and sales of relevant battery products, including the solid-state
rechargeable lithium ion battery for next generation energy storage systems. Huixiang Energy also on the operation of battery packs, battery
systems and electric vehicles sharing business with its own internet sharing platform relating to the electric vehicles (online EV hailing
services) and its relevant batteries and battery systems. Huixiang Energy will operate in Suzhou City, Jiangsu Province, China. Authorized
share increase On May 6, 2021, the Board of Directors and the
holders of the majority of issued and outstanding voting securities of the Company approved an amendment (the “Amendment”)
to our Articles of Incorporation to increase the authorized number of shares of common stock from 200,000,000 to 400,000,000 shares consisting
of: (i) 395,000,000 shares of common stock, par value $0.0001 per share (“Common Stock”); and (ii) 5,000,000 shares of preferred
stock par value $0.0001 per share (“Preferred Stock”) (the “Authorized Share Increase”) and related Certificate
of Amendment to Articles of Incorporation. The approval was made in accordance with Sections 78.320 and 78.390 of the Nevada Revised Statues,
which provide that a corporation’s articles may be amended by written consent of the stockholders representing at least a majority
of the voting power. Acquisition On December 27, 2018, the Company entered into a Share Purchase
Agreement (the “Purchase Agreement”) with Jialin Liang and Xuemei Jiang, each of whom are shareholders (the “Shareholders”)
of Changchun Fangguan Electronics Technology Co., Ltd. (“Fangguan Electronics”). Pursuant to the terms of the Purchase Agreement,
the Shareholders, who together own 95.14 15,000,000 .0001 30 4.4 million 9.7 million 1.4 million Fangguan Electronics
and receive 100% of the net profits or net losses derived from the business operations of Fangguan Electronics. The Transaction was accounted for as a business combination
using the acquisition method of accounting. The assets, liabilities and the operations of Fangguan Electronics subsequent to the Transaction
date were included i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The Company’s audited consolidated financial
statements have been prepared in accordance with accounting principles generally accepted in the United States of America (“U.S.
GAAP”). Basis of consolidation The consolidated financial statements include the accounts of
Ionix, its wholly owned subsidiaries and an entity which the Company controls 95.14 100 The subsidiaries of ionix are as follows: Well Best International Investment Limited Welly Surplus International Limite Shijirun (Yixing) Technology Co., Ltd Huixiang Energy Technology (Suzhou) Co., Ltd Changchun Fangguan Photoelectric Display Technology Co. Ltd Dalian Shizhe New Energy Technology Co., Ltd Shenzhen Baileqi Electronic Technology Co., Ltd Lisite Science Technology (Shenzhen) Co., Ltd Changchun Fangguan Electronics Technology Co., Ltd(VIE) Noncontrolling Interests The Company follows FASB ASC Topic 810, “Consolidation,”
governing the accounting for and reporting of noncontrolling interests (“NCIs”) in partially owned consolidated subsidiaries
and the loss of control of subsidiaries. Certain provisions of this standard indicate, among other things, that NCIs (previously referred
to as minority interest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CIs even when such allocation might result in a deficit
balance. The net income (loss) attributed to NCIs was separately designated
in the accompanying statements of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 The primary beneficiary receives 100% of the income and
losses of the VIE as disclosed in Note 4, therefore no income or loss is allocated to NCI. 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and advance to suppliers, the valuation of inventory, provision
for staff benefit, the useful lives of property and equipment and intangible assets, the impairment of long-lived assets,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Cash and cash equivalents Cash consists of cash on hand and cash in bank. Cash equivalents
represent investment securities that are short-term, have high credit quality and are highly liquid. Cash equivalents are carried at fair
market value and consist primarily of money market funds. Accounts Receivable Accounts receivable are recorded at the invoiced amount and
do not bear interest, which are due within contractual payment terms, generally 30 to 90 days from shipment.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may
b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1 and June 30, 2020, the Company has accounts
receivable balance from non-related party of $ 4,936,974 3,273,141 152,995 139,609 Inventories Inventories consist of raw materials, working-in-process and
finished goods. Inventories are valued at the lower of cost or net realizable value. We determine cost on the basis of the weighted average
method. The Company periodically reviews inventories for obsolescence and any inventories identified as obsolete are written down or written
off. Although we believe that the assumptions we use to estimate inventory write-downs are reasonable, future changes in these assumptions
could provide a significantly different result. Advances to suppliers Advances to suppliers represent prepayments for merchandise,
which were purchased but had not been received. The balance of the advances to suppliers is reduced and reclassified to inventories when
the raw materials are received and pass quality inspection. Property, plant and equipment Property, plant and equipment are recorded at cost less accumulated
depreciation and any impairment. The cost of an asset comprises its purchase price and any directly attributable costs of bringing the
asset to its present working condition and location for its intended use. Repairs and maintenance costs are normally expensed as incurred.
In situations where it can be clearly demonstrated that the expenditure has resulted in an increase in the future economic benefits expected
to be obtained from the use of the asset, the expenditure is capitalized as an additional cost of the asset. When assets are retired or disposed of, the cost and accumulated
depreciation are removed from the accounts, and any resulting gains or losses are included in the statement of comprehensive income (loss)
in the reporting period of disposition. Depreciation is calculated on a straight-line basis over the
estimated useful life of the assets after taking into account their respective estimated residual value. The estimated useful life of
the assets is as follows:
Buildings 10 20
Machinery and equipment 5 10
Office equipment 3 5
Automobiles 5 Intangible assets Land use right is recorded as cost less accumulated amortization.
Land use rights represent the prepayments for the use of the parcels of land in the PRC where the Company’s production facilities
are located, and are charged to expense over their respective lease periods of 50 Purchased intangible assets are recognized and measured at fair
value upon acquisition. Intangible assets acquired separately and with finite useful lives are carried at costs less accumulated amortization
and any accumulated impairment losses. Amortization for intangible assets with finite useful lives is provided on a straight-line basis
over their estimated useful lives. Alternatively, intangible assets with indefinite useful lives are carried at cost less any subsequent
accumulated impairment losses. The estimated useful lives of the intangible assets are as follows:
Land use right 50
Computer software 2 5 Gains or losses arising from derecognition of the intangible
asset are measured at the difference between the net disposal proceeds and the carrying amount of the assets and are recognized in the
statement of comprehensive income (loss) when the asset is disposed. 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Revenue recognition The Company adopted the new accounting standard, ASC 606, Revenue
from Contracts with Customers, and all the related amendments (new revenue standard) to all contracts using the modified retrospective
method beginning on July 1, 2018. The adoption did not result in an adjustment to the retained earnings as of June 30, 2018. The comparative
information was not restated and continued to be reported under the accounting standards in effect for those periods. The adoption of
the new revenue standard has no impact on either reported sales to customers or net earnings. The Company estimates return based on historical results, taking
into consideration the type of customers, the type of transactions and the specifics of each arrangement.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for revenues from sale of products, the
Company generally recognizes revenue when its products are delivered to customers in accordance with the written sales terms. The control
of the products is transferred to the customer upon receipt of goods by the customer. For service revenue, the Company recognizes revenue
when services are performed and accepted by customers. The following tables disaggregate our revenue by major source
for the year ended June 30, 2021 and 2020, respectively:
For the Year Ended June 30,
2021 2020
Sales of LCM and LCD screens - Non-related parties $ 13,203,190 $ 17,470,966
Sales of LCM and LCD screens - Related parties 0 713,008
Sales of batteries and battery-related equipments 1,084,082 0
Sales of portable power banks 0 1,709,799
Service contracts 41,054 705,455
Total $ 14,328,326 $ 20,599,228 All the operating entities of the Company are domiciled in the
PRC. All the Company’s revenues are derived in the PRC during the year ended June 30, 2021 and 2020. Cost of revenues Cost of revenues includes cost of raw materials purchased, inbound
freight cost, cost of direct labor, depreciation expense and other overhead. Write-down of inventory for lower of cost or net realizable
value adjustments is also recorded in cost of revenues. 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requires their disclosure nonetheless.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June 30, 2021 and June 30, 2020, the Company did not have
any significant unrecognized uncertain tax positions. Comprehensive income (loss) Comprehensive income (loss) is defined as the change in equity
of a company during a period from transactions and other events and circumstances excluding transactions resulting from investments from
owners and distributions to owners. Comprehensive income (loss) for the periods presented includes net income (loss), change in unrealized
gains (losses) on marketable securities classified as available-for-sale (net of tax), foreign currency translation adjustments, and share
of change in other comprehensive income of equity investments one quarter in arrears. Leases In February 2016, the FASB established Topic 842, Leases, by
issuing Accounting Standards Update (ASU) No. 2016-02, which requires lessees to recognize leases on balance sheet and disclose key information
about the leasing arrangements. The new standard establishes a right-of-use model (“ROU”) that requires a lessee to recognize
a ROU asset and lease liability on the balance sheet for all leases with a term longer than 12 months. The new standard is effective for us on July 1, 2019, with early
adoption permitted. An entity may choose to use either (1) its effective date or (2) the beginning of the earliest comparative period
presented in the financial statements as its date of initial application. The Company adopted the new standard on July 1, 2019 and use
the effective date as our date of initial application. Consequently, financial information is not provided for the dates and periods before
July 1, 2019. The new standard provides a number of optional expedients in transition. The Company elected the package of practical expedients
which permits us not to reassess under the new standard our prior conclusions about lease identification, lease classification and initial
direct costs. The new standard has no material effect on our consolidated
financial statements as the Company does not have a lease with a term longer than 12 months as of June 30, 2021 (See Note 5). Earnings (losses) per share Basic earnings (losses) per share is computed by dividing net
income (loss) by the weighted-average number of common shares outstanding during the period. Diluted earnings (losses) per share is computed
giving effect to all dilutive potential common shares that were outstanding during the period. Dilutive potential common shares consist
of incremental shares issuable upon exercise of stock options and warrants and conversion of convertible debt. Such potentially dilutive
shares are excluded when the effect would be to reduce a net loss per share or increase a net income per share. The reconciliation of our basic to diluted weighted average
common shares follows:
For the Years Ended
202 1 20 20
Basic weighted average common shares 138,654,876 114,077,157
Effect of potentially dilutive securities
- Warrants (318,185 ) (148,680 )
- Convertible notes 0 0
Diluted weighted average common shares 138,336,691 113,928,477 During the year ended June 30, 2021,the Company had outstanding convertible
notes and warrants which represent 1,096,705 During the year ended June 30, 2020, the Company had outstanding convertible notes
and warrants which represent 899,753 670,587 Foreign currencies translation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s of stockholders’ equit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comprehensive income (loss). The exchange rates used to translate amounts in RMB into U.S.
Dollars for the purposes of preparing the consolidated financial statements are as follows:
June 30, 2021 June 30, 2020
Balance sheet items, except for equity accounts 6.4601 7.0795
Year Ended June 30,
2021 2020
Items in statements of comprehensive income (loss) and cash flows 6.7698 7.0307 Fair Value of Financial Instruments The carrying value of the Company’s financial instruments:
cash and cash equivalents, accounts receivable, inventory, prepayments and other receivables, accounts payable, income tax payable,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ompany has the derivative liabilities measured at fair
value on a recurring basis which are valued at level 3 measurement (See Note 13).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Recent accounting pronouncements The Company considers the applicability and impact of all accounting
standards updates (“ASUs”). Management periodically reviews new accounting standards that are issued. Fair Value Measurement. In August 2018, the FASB issued ASU
2018-13, Fair Value Measurement (Topic 820): Disclosure Framework—Changes to the Disclosure Requirements for Fair Value Measurement,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Calendar years beginning after December 15, 2019 and for interim periods within those Calendar
years, but entities are permitted to early adopt either the entire standard or only the provisions that eliminate or modify the requirements.
The Company is currently in the process of evaluating the impact of the adoption of this guidance on it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public entities for Calendar years beginning after December 15, 2020 and
interim periods within those Calendar years and all other entities for Calendar years beginning after December 15, 2021 and interim periods
within those Calendar years, with early adoption permitted. The Company is currently evaluating the effect of adopting this ASU on the
Company’s consolidated financial statements. COVID-19 The Company’s operations are affected by the recent and
ongoing outbreak of the coronavirus disease 2019 (COVID-19) which in March 2020, was declared a pandemic by the World Health Organization.
The COVID-19 outbreak is causing lockdowns, travel restrictions, and closures of businesses. The Company’s business has been negatively
impacted by the COVID-19 coronavirus outbreak to certain extent. From late January 2020 to the middle of March 2020, the Company
had to temporarily suspend our manufacturing activities due to government restrictions. During the temporary business closure period,
our employees had very limited access to our manufacturing facilities and the shipping companies were not available and as a result, the
Company experienced difficulty delivering our products to the customers on a timely basis. In addition, due to the COVID-19 outbreak,
some of the customers or suppliers may experience financial distress, delay or default on their payments, reduce the scale of their business,
or suffer disruptions in their business due to the outbreak. As of the date of this filing, the COVID-19 coronavirus outbreak
in China appears to have slowed down and most provinces and cities have resumed business activities under the guidance and support of
the government. However, there is still significant uncertainty regarding the possibility of a second wave of infections, and the breadth
and duration of business disruptions related to COVID-19, which could continue to have material impact to the Company’s operations.
Moreover, the COVID-19 resurgence which occurred early May 2021 would cause one and off traffic restrictions and lockdowns and put numerous
business negotiations and sales contracts signing on hold. It would also have adverse impacts on our supply chains. Currently we keep
our continuous attention on the situation of the COVID-19, assess and react actively to its impacts on our future business continuity
plans or whether material resource constraints in implementing these plans. Up to the date of this report, the assessment is still in
progr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9T17:16:36Z</dcterms:created>
  <dcterms:modified xmlns:dcterms="http://purl.org/dc/terms/" xmlns:xsi="http://www.w3.org/2001/XMLSchema-instance" xsi:type="dcterms:W3CDTF">2021-10-19T17:16:36Z</dcterms:modified>
</cp:coreProperties>
</file>